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BUSINESS COMBINATIONS" sheetId="9" state="visible" r:id="rId9"/>
    <sheet xmlns:r="http://schemas.openxmlformats.org/officeDocument/2006/relationships" name="REVENUE, DEFERRED REVENUE AND D"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EQUITY AWARD PLAN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OVERVIEW AND SUMMARY OF SIGNI_2" sheetId="23" state="visible" r:id="rId23"/>
    <sheet xmlns:r="http://schemas.openxmlformats.org/officeDocument/2006/relationships" name="OVERVIEW AND SUMMARY OF SIGNI_3" sheetId="24" state="visible" r:id="rId24"/>
    <sheet xmlns:r="http://schemas.openxmlformats.org/officeDocument/2006/relationships" name="BUSINESS COMBINATIONS (Tables)" sheetId="25" state="visible" r:id="rId25"/>
    <sheet xmlns:r="http://schemas.openxmlformats.org/officeDocument/2006/relationships" name="REVENUE, DEFERRED REVENUE AND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NVERTIBLE SENIOR NOTES (Table" sheetId="29" state="visible" r:id="rId29"/>
    <sheet xmlns:r="http://schemas.openxmlformats.org/officeDocument/2006/relationships" name="LEASES (Tables)" sheetId="30" state="visible" r:id="rId30"/>
    <sheet xmlns:r="http://schemas.openxmlformats.org/officeDocument/2006/relationships" name="STOCKHOLDERS_ EQUITY STOCKHOLDE" sheetId="31" state="visible" r:id="rId31"/>
    <sheet xmlns:r="http://schemas.openxmlformats.org/officeDocument/2006/relationships" name="EQUITY AWARD PLANS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ELECTED QUARTERLY FINANCIAL _2" sheetId="36" state="visible" r:id="rId36"/>
    <sheet xmlns:r="http://schemas.openxmlformats.org/officeDocument/2006/relationships" name="OVERVIEW AND SUMMARY OF SIGNI_4" sheetId="37" state="visible" r:id="rId37"/>
    <sheet xmlns:r="http://schemas.openxmlformats.org/officeDocument/2006/relationships" name="OVERVIEW AND SUMMARY OF SIGNI_5" sheetId="38" state="visible" r:id="rId38"/>
    <sheet xmlns:r="http://schemas.openxmlformats.org/officeDocument/2006/relationships" name="OVERVIEW AND SUMMARY OF SIGNI_6" sheetId="39" state="visible" r:id="rId39"/>
    <sheet xmlns:r="http://schemas.openxmlformats.org/officeDocument/2006/relationships" name="BUSINESS COMBINATIONS - Additio" sheetId="40" state="visible" r:id="rId40"/>
    <sheet xmlns:r="http://schemas.openxmlformats.org/officeDocument/2006/relationships" name="BUSINESS COMBINATIONS - Minjar " sheetId="41" state="visible" r:id="rId41"/>
    <sheet xmlns:r="http://schemas.openxmlformats.org/officeDocument/2006/relationships" name="BUSINESS COMBINATIONS - Prelimi" sheetId="42" state="visible" r:id="rId42"/>
    <sheet xmlns:r="http://schemas.openxmlformats.org/officeDocument/2006/relationships" name="REVENUE, DEFERRED REVENUE AND_3" sheetId="43" state="visible" r:id="rId43"/>
    <sheet xmlns:r="http://schemas.openxmlformats.org/officeDocument/2006/relationships" name="REVENUE, DEFERRED REVENUE AND_4" sheetId="44" state="visible" r:id="rId44"/>
    <sheet xmlns:r="http://schemas.openxmlformats.org/officeDocument/2006/relationships" name="REVENUE, DEFERRED REVENUE AND_5" sheetId="45" state="visible" r:id="rId45"/>
    <sheet xmlns:r="http://schemas.openxmlformats.org/officeDocument/2006/relationships" name="FAIR VALUE MEASUREMENTS - Fair " sheetId="46" state="visible" r:id="rId46"/>
    <sheet xmlns:r="http://schemas.openxmlformats.org/officeDocument/2006/relationships" name="FAIR VALUE MEASUREMENTS FAIR VA" sheetId="47" state="visible" r:id="rId47"/>
    <sheet xmlns:r="http://schemas.openxmlformats.org/officeDocument/2006/relationships" name="BALANCE SHEET COMPONENTS - Shor"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BALANCE SHEET COMPONENTS - Inta" sheetId="51" state="visible" r:id="rId51"/>
    <sheet xmlns:r="http://schemas.openxmlformats.org/officeDocument/2006/relationships" name="BALANCE SHEET COMPONENTS - Futu" sheetId="52" state="visible" r:id="rId52"/>
    <sheet xmlns:r="http://schemas.openxmlformats.org/officeDocument/2006/relationships" name="BALANCE SHEET COMPONENTS BALANC" sheetId="53" state="visible" r:id="rId53"/>
    <sheet xmlns:r="http://schemas.openxmlformats.org/officeDocument/2006/relationships" name="BALANCE SHEET COMPONENTS - Accr" sheetId="54" state="visible" r:id="rId54"/>
    <sheet xmlns:r="http://schemas.openxmlformats.org/officeDocument/2006/relationships" name="BALANCE SHEET COMPONENTS - Ac_2" sheetId="55" state="visible" r:id="rId55"/>
    <sheet xmlns:r="http://schemas.openxmlformats.org/officeDocument/2006/relationships" name="CONVERTIBLE SENIOR NOTES - Addi" sheetId="56" state="visible" r:id="rId56"/>
    <sheet xmlns:r="http://schemas.openxmlformats.org/officeDocument/2006/relationships" name="CONVERTIBLE SENIOR NOTES - Proc" sheetId="57" state="visible" r:id="rId57"/>
    <sheet xmlns:r="http://schemas.openxmlformats.org/officeDocument/2006/relationships" name="CONVERTIBLE SENIOR NOTES - Comp" sheetId="58" state="visible" r:id="rId58"/>
    <sheet xmlns:r="http://schemas.openxmlformats.org/officeDocument/2006/relationships" name="CONVERTIBLE SENIOR NOTES - Inte" sheetId="59" state="visible" r:id="rId59"/>
    <sheet xmlns:r="http://schemas.openxmlformats.org/officeDocument/2006/relationships" name="LEASES - Additional Information"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Remaining Maturity Und" sheetId="63" state="visible" r:id="rId63"/>
    <sheet xmlns:r="http://schemas.openxmlformats.org/officeDocument/2006/relationships" name="LEASES - Remaining Maturity U_2" sheetId="64" state="visible" r:id="rId64"/>
    <sheet xmlns:r="http://schemas.openxmlformats.org/officeDocument/2006/relationships" name="COMMITMENTS AND CONTINGENCIES (" sheetId="65" state="visible" r:id="rId65"/>
    <sheet xmlns:r="http://schemas.openxmlformats.org/officeDocument/2006/relationships" name="STOCKHOLDERS_ EQUITY (Details)" sheetId="66" state="visible" r:id="rId66"/>
    <sheet xmlns:r="http://schemas.openxmlformats.org/officeDocument/2006/relationships" name="EQUITY AWARD PLANS - Additional" sheetId="67" state="visible" r:id="rId67"/>
    <sheet xmlns:r="http://schemas.openxmlformats.org/officeDocument/2006/relationships" name="EQUITY AWARD PLANS - RSU (Detai" sheetId="68" state="visible" r:id="rId68"/>
    <sheet xmlns:r="http://schemas.openxmlformats.org/officeDocument/2006/relationships" name="EQUITY AWARD PLANS - Stock Opti" sheetId="69" state="visible" r:id="rId69"/>
    <sheet xmlns:r="http://schemas.openxmlformats.org/officeDocument/2006/relationships" name="EQUITY AWARD PLANS - ESPP (Deta" sheetId="70" state="visible" r:id="rId70"/>
    <sheet xmlns:r="http://schemas.openxmlformats.org/officeDocument/2006/relationships" name="EQUITY AWARD PLANS - Stock Base" sheetId="71" state="visible" r:id="rId71"/>
    <sheet xmlns:r="http://schemas.openxmlformats.org/officeDocument/2006/relationships" name="NET LOSS PER SHARE (Details)" sheetId="72" state="visible" r:id="rId72"/>
    <sheet xmlns:r="http://schemas.openxmlformats.org/officeDocument/2006/relationships" name="NET LOSS PER SHARE (Details)_2" sheetId="73" state="visible" r:id="rId73"/>
    <sheet xmlns:r="http://schemas.openxmlformats.org/officeDocument/2006/relationships" name="INCOME TAXES - Schedule of Inco" sheetId="74" state="visible" r:id="rId74"/>
    <sheet xmlns:r="http://schemas.openxmlformats.org/officeDocument/2006/relationships" name="INCOME TAXES - Schedule of Prov" sheetId="75" state="visible" r:id="rId75"/>
    <sheet xmlns:r="http://schemas.openxmlformats.org/officeDocument/2006/relationships" name="INCOME TAXES - Narrative (Detai"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INCOME TAXES - Sch" sheetId="79" state="visible" r:id="rId79"/>
    <sheet xmlns:r="http://schemas.openxmlformats.org/officeDocument/2006/relationships" name="SEGMENT INFORMATION (Details)" sheetId="80" state="visible" r:id="rId80"/>
    <sheet xmlns:r="http://schemas.openxmlformats.org/officeDocument/2006/relationships" name="SELECTED QUARTERLY FINANCIAL _3" sheetId="81" state="visible" r:id="rId81"/>
    <sheet xmlns:r="http://schemas.openxmlformats.org/officeDocument/2006/relationships" name="SUBSEQUENT EVENTS (Details)" sheetId="82" state="visible" r:id="rId82"/>
    <sheet xmlns:r="http://schemas.openxmlformats.org/officeDocument/2006/relationships" name="Uncategorized Items - ntnx-2020"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_);_(&quot;$ &quot;(#,##0.0000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0</t>
        </is>
      </c>
      <c r="C2" s="2" t="inlineStr">
        <is>
          <t>Aug. 31, 2020</t>
        </is>
      </c>
      <c r="D2" s="2" t="inlineStr">
        <is>
          <t>Jan.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7883</t>
        </is>
      </c>
    </row>
    <row r="9">
      <c r="A9" s="4" t="inlineStr">
        <is>
          <t>Entity Registrant Name</t>
        </is>
      </c>
      <c r="B9" s="4" t="inlineStr">
        <is>
          <t>NUTANIX, INC.</t>
        </is>
      </c>
    </row>
    <row r="10">
      <c r="A10" s="4" t="inlineStr">
        <is>
          <t>Entity Incorporation, State or Country Code</t>
        </is>
      </c>
      <c r="B10" s="4" t="inlineStr">
        <is>
          <t>DE</t>
        </is>
      </c>
    </row>
    <row r="11">
      <c r="A11" s="4" t="inlineStr">
        <is>
          <t>Entity Tax Identification Number</t>
        </is>
      </c>
      <c r="B11" s="4" t="inlineStr">
        <is>
          <t>27-0989767</t>
        </is>
      </c>
    </row>
    <row r="12">
      <c r="A12" s="4" t="inlineStr">
        <is>
          <t>Entity Address, Address Line One</t>
        </is>
      </c>
      <c r="B12" s="4" t="inlineStr">
        <is>
          <t>1740 Technology Drive, Suite 150</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216-8360</t>
        </is>
      </c>
    </row>
    <row r="18">
      <c r="A18" s="4" t="inlineStr">
        <is>
          <t>Title of 12(b) Security</t>
        </is>
      </c>
      <c r="B18" s="4" t="inlineStr">
        <is>
          <t>Class A common stock, $0.000025 par value per share</t>
        </is>
      </c>
    </row>
    <row r="19">
      <c r="A19" s="4" t="inlineStr">
        <is>
          <t>Trading Symbol</t>
        </is>
      </c>
      <c r="B19" s="4" t="inlineStr">
        <is>
          <t>NTN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9</v>
      </c>
    </row>
    <row r="31">
      <c r="A31" s="4" t="inlineStr">
        <is>
          <t>Documents Incorporated by Reference</t>
        </is>
      </c>
      <c r="B31" s="4" t="inlineStr">
        <is>
          <t>DOCUMENTS INCORPORATED BY REFERENCE As noted herein, the information called for by Parts II and III is incorporated by reference to specified portions of the registrant’s definitive proxy statement to be filed in conjunction with the registrant’s 2020 annual meeting of stockholders, which is expected to be filed not later than 120 days after the registrant's fiscal year ended July 31, 2020.</t>
        </is>
      </c>
    </row>
    <row r="32">
      <c r="A32" s="4" t="inlineStr">
        <is>
          <t>Entity Central Index Key</t>
        </is>
      </c>
      <c r="B32" s="4" t="inlineStr">
        <is>
          <t>0001618732</t>
        </is>
      </c>
    </row>
    <row r="33">
      <c r="A33" s="4" t="inlineStr">
        <is>
          <t>Current Fiscal Year End Date</t>
        </is>
      </c>
      <c r="B33" s="4" t="inlineStr">
        <is>
          <t>--07-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Entity Information [Line Items]</t>
        </is>
      </c>
    </row>
    <row r="39">
      <c r="A39" s="4" t="inlineStr">
        <is>
          <t>Entity Common Stock, Shares Outstanding</t>
        </is>
      </c>
      <c r="C39" s="6" t="n">
        <v>186885682</v>
      </c>
    </row>
    <row r="40">
      <c r="A40" s="4" t="inlineStr">
        <is>
          <t>Common Class B</t>
        </is>
      </c>
    </row>
    <row r="41">
      <c r="A41" s="3" t="inlineStr">
        <is>
          <t>Entity Information [Line Items]</t>
        </is>
      </c>
    </row>
    <row r="42">
      <c r="A42" s="4" t="inlineStr">
        <is>
          <t>Entity Common Stock, Shares Outstanding</t>
        </is>
      </c>
      <c r="C42" s="6" t="n">
        <v>15102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DEFERRED REVENUE AND DEFERRED COMMISSIONS</t>
        </is>
      </c>
      <c r="B1" s="2" t="inlineStr">
        <is>
          <t>12 Months Ended</t>
        </is>
      </c>
    </row>
    <row r="2">
      <c r="B2" s="2" t="inlineStr">
        <is>
          <t>Jul. 31, 2020</t>
        </is>
      </c>
    </row>
    <row r="3">
      <c r="A3" s="3" t="inlineStr">
        <is>
          <t>Revenue from Contract with Customer [Abstract]</t>
        </is>
      </c>
    </row>
    <row r="4">
      <c r="A4" s="4" t="inlineStr">
        <is>
          <t>REVENUE, DEFERRED REVENUE AND DEFERRED COMMISSIONS</t>
        </is>
      </c>
      <c r="B4" s="4" t="inlineStr">
        <is>
          <t xml:space="preserve">REVENUE, DEFERRED REVENUE AND DEFERRED COMMISSIONS Disaggregation of Revenue and Revenue Recognition We generate revenue primarily from the sale of our enterprise cloud platform, which can be delivered pre-installed on an appliance that is configured to order or delivered separately to be utilized on a variety of certified hardware platforms. Software can be delivered separately or on a configured-to-order appliance. When the software is not portable to other appliances, it generally has a term equal to the life of the associated appliance, while subscription term-based licenses typically have a term of one The following table depicts the disaggregation of revenue by revenue type, consistent with how we evaluate our financial performance: Fiscal Year Ended July 31, 2018 2019 2020 (in thousands) Subscription $ 330,645 $ 648,415 $ 1,030,180 Non-portable software 543,952 449,131 208,158 Hardware 257,314 105,321 23,455 Professional services 23,546 33,276 45,889 Total revenue $ 1,155,457 $ 1,236,143 $ 1,307,682 Prior to the first quarter of fiscal 2019, we disaggregated revenue into the following categories: software revenue, hardware revenue and support, entitlements and other services revenue. Software revenue included non-portable software and term-based software licenses. Under the new disaggregated revenue categories, included in the table above, term-based software licenses are included within subscription revenue and non-portable software is presented separately. Support, entitlements and other services revenue included software entitlement and support subscriptions and professional services. Under the new disaggregated revenue categories, software entitlement and support subscriptions are included within subscription revenue and professional services revenue is presented separately. There was no change to the presentation of hardware revenue. Subscription revenue — Subscription revenue includes any performance obligation which has a defined term and is generated from the sales of software entitlement and support subscriptions, subscription software licenses and cloud-based software as a service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243.9 million, $376.4 million and $508.8 million of our subscription revenue for fiscal 2018, 2019 and 2020, respectively. • Upfront — Revenue from our subscription software licenses is generally recognized upfront upon transfer of control to the customer, which happens when we make the software available to the customer. These subscription software licenses represented approximately $86.7 million, $272.0 million and $521.3 million of our subscription revenue for fiscal 2018, 2019 and 2020, respectively. Non-portable software revenue — Non-portable software revenue includes sales of our enterprise cloud platform when delivered on a configured-to-order appliance by us or one of our OEM partners. The software licenses associated with these sales are typically non-portable and have a term equal to the life of the appliance on which the software is delivered. Revenue from our non-portable software products is generally recognized upon transfer of control to the customer. Hardware revenue — In transactions where we deliver the hardware appliance,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Professional services revenue — We also sell professional services with our products. We recognize revenue related to professional services as they are performed. Significant changes in the balance of deferred revenue (contract liability) and deferred commissions (contract asset) for the periods presented are as follows: Deferred Revenue Deferred Commissions (in thousands) Balance as of July 31, 2018 $ 631,207 $ 114,379 Additions 682,241 158,062 Revenue/commissions recognized (403,724) (118,729) Assumed in a business combination 320 — Balance as of July 31, 2019 910,044 153,712 Additions 815,257 233,917 Revenue/commissions recognized (541,860) (172,101) Balance as of July 31, 2020 $ 1,183,441 $ 215,528 During the fiscal year ended July 31, 2019, we recognized revenue of approximately $275.0 million pertaining to amounts deferred as of July 31, 2018. During the fiscal year ended July 31, 2020, we recognized revenue of approximately $371.8 million pertaining to amounts deferred as of July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FAIR VALUE MEASUREMENTS The authoritative guidance on fair value measurements establishes a three-tier fair value hierarchy based on the observability of the inputs available in the market used to measure fair value as follows: • Level I — Inputs are unadjusted, quoted prices in active markets for identical assets or liabilities at the measurement date; •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 Unobservable inputs that are significant to the measurement of the fair value of the assets or liabilities that are supported by little or no market data. Assets and Liabilities Measured at Fair Value on a Recurring Basis Cash equivalents and short-term investments Our money market funds are classified within Level I due to the highly liquid nature of these assets and have unadjusted inputs, quoted prices in active markets for these assets at the measurement date from the financial institution that carries these investment securities. Our investments in available-for-sale debt securities such as commercial paper, corporate bonds and U.S. government securities are classified within Level II. The fair value of these securities is priced by using inputs based on non-binding market consensus prices that are corroborated by observable market data, quoted market prices for similar instruments, or pricing models such as discounted cash flow techniques. The fair value of our financial assets and liabilities measured on a recurring basis is as follows: As of July 31, 2019 Level I Level II Level III Total (in thousands) Financial Assets: Cash equivalents: Money market funds $ 33,156 $ — $ — $ 33,156 Commercial paper — 103,029 — 103,029 U.S. government securities — 119,933 — 119,933 Corporate bonds — 9,996 — 9,996 Short-term investments: Corporate bonds — 354,549 — 354,549 Commercial paper — 92,851 — 92,851 U.S. government securities — 64,756 — 64,756 Total measured at fair value $ 33,156 $ 745,114 $ — $ 778,270 Cash 130,564 Total cash, cash equivalents and short-term investments $ 908,834 As of July 31, 2020 Level I Level II Level III Total (in thousands) Financial Assets: Cash equivalents: Money market funds $ 142,936 $ — $ — $ 142,936 Commercial paper — 8,999 — 8,999 Short-term investments: Corporate bonds — 345,265 — 345,265 Commercial paper — 29,702 — 29,702 U.S. government securities — 26,074 — 26,074 Total measured at fair value $ 142,936 $ 410,040 $ — $ 552,976 Cash 166,802 Total cash, cash equivalents and short-term investments $ 719,778 Financial Instruments Not Recorded at Fair Value on a Recurring Basis We report our financial instruments at fair value, with the exception of the 2023 Notes. Financial instruments that are not recorded at fair value on a recurring basis are measured at fair value on a quarterly basis for disclosure purposes. The carrying values and estimated fair values of financial instruments not recorded at fair value are as follows: As of July 31, 2019 As of July 31, 2020 Carrying Value Estimated Fair Value Carrying Value Estimated Fair Value (in thousands) Convertible senior notes, net $ 458,910 $ 527,275 $ 490,222 $ 529,385 The carrying value of the 2023 Notes as of July 31, 2019 and 2020 was net of the unamortized debt discount of $110.0 million and $80.3 million, respectively, and unamortized debt issuance costs of $6.1 million and $4.5 million, respectively. The total estimated fair value of the 2023 Notes was determined based on the closing trading price per $100 of the 2023 Notes as of the last day of trading for the period. We consider the fair value of the 2023 Notes to be a Level 2 measurement due to the limited trading activ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ul. 31, 2020</t>
        </is>
      </c>
    </row>
    <row r="3">
      <c r="A3" s="3" t="inlineStr">
        <is>
          <t>Organization, Consolidation and Presentation of Financial Statements [Abstract]</t>
        </is>
      </c>
    </row>
    <row r="4">
      <c r="A4" s="4" t="inlineStr">
        <is>
          <t>BALANCE SHEET COMPONENTS</t>
        </is>
      </c>
      <c r="B4" s="4" t="inlineStr">
        <is>
          <t xml:space="preserve">BALANCE SHEET COMPONENTS Short-Term Investments The amortized cost of our short-term investments approximates their fair value. As of July 31, 2019 and 2020, unrealized gains and losses from our short-term investments were not material. As of July 31, 2019 and 2020, unrealized losses from securities that were in an unrealized loss position for more than 12 months were not material. Unrealized losses related to our short-term investments are due to interest rate fluctuations, as opposed to credit quality. As a result, at July 31, 2019 and 2020, we did not record any other-than-temporary impairments for these investments. The following table summarizes the estimated fair value of our investments in marketable debt securities by their contractual maturity dates: As of (in thousands) Due within one year $ 298,074 Due in one to two years 102,967 Total $ 401,041 Prepaid Expenses and Other Current Assets Prepaid expenses and other current assets consists of the following: As of July 31, 2019 2020 (in thousands) Prepaid operating expenses $ 37,864 $ 31,690 Tenant improvement allowance receivables — 8,557 VAT receivables 5,068 8,381 Prepaid income taxes 19,690 — Other current assets 12,043 14,404 Total prepaid expenses and other current assets $ 74,665 $ 63,032 The decrease in prepaid expenses and other current assets from July 31, 2019 to July 31, 2020 was due primarily to the receipt of an $18.0 million corporate income tax refund in the first quarter of fiscal 2020, partially offset by the addition of $8.6 million of tenant improvement allowances, which are recorded within prepaid expenses and other current assets on the consolidated balance sheet as of July 31, 2020 as a result of our adoption of ASC 842 during the first quarter of fiscal 2020. Property and Equipment, Net Property and equipment, net consists of the following: Estimated As of July 31, 2019 2020 (in months) (in thousands) Computer, production, engineering and other equipment 36 $ 200,762 $ 245,245 Demonstration units 12 59,981 66,569 Leasehold improvements (1) 46,520 65,557 Furniture and fixtures 60 12,868 17,026 Total property and equipment, gross 320,131 394,397 Less: accumulated depreciation (2) (183,169) (251,225) Total property and equipment, net $ 136,962 $ 143,172 (1) Leasehold improvements are amortized over the shorter of the estimated useful lives of the improvements or the remaining lease term. (2) Includes a $1.2 million write-off related to the impairment of certain leasehold improvements for the fiscal quarter ended January 31, 2020. For additional information on this lease-related impairment, refer to Note 7. Depreciation expense related to our property and equipment was $43.7 million, $60.8 million and $76.4 million for the fiscal years ended July 31, 2018, 2019 and 2020, respectively. Intangible Assets, Net Intangible assets, net consists of the following: As of July 31, 2019 2020 (in thousands) Developed technology $ 79,300 $ 79,300 Customer relationships 8,860 8,860 Trade name 4,170 4,170 Total intangible assets, gross 92,330 92,330 Less: Accumulated amortization of developed technology (21,210) (35,987) Accumulated amortization of customer relationships (3,392) (4,953) Accumulated amortization of trade name (955) (1,998) Total accumulated amortization (25,557) (42,938) Total intangible assets, net $ 66,773 $ 49,392 Amortization expense related to our intangible assets is being recognized in the consolidated statements of operations within product cost of revenue for developed technology and sales and marketing expense for customer relationships and trade name. The changes in the net book value of intangible assets, net are as follows: As of July 31, 2019 2020 (in thousands) Intangible assets, net—beginning balance $ 45,366 $ 66,773 Acquired intangible assets 38,180 — Amortization of intangible assets (1) (16,773) (17,381) Intangible assets, net—ending balance $ 66,773 $ 49,392 (1) Represents amortization expense related to intangible assets recognized during the year in the consolidated statements of operations, within product cost of revenue and sales and marketing expense. The estimated future amortization expense of our intangible assets is as follows: Fiscal Year Ending July 31: Amount (in thousands) 2021 $ 17,380 2022 16,183 2023 10,856 2024 3,210 2025 1,763 Total $ 49,392 Goodwill The changes in the carrying amount of goodwill are as follows: Carrying Amount (in thousands) Balance at July 31, 2018 $ 87,759 Acquired in Frame Acquisition 97,328 Other 93 Balance at July 31, 2019 185,180 Other 80 Balance at July 31, 2020 $ 185,260 Accrued Compensation and Benefits Accrued compensation and benefits consists of the following: As of July 31, 2019 2020 (in thousands) Accrued commissions $ 31,703 $ 33,503 Accrued vacation 15,475 24,006 Contributions to ESPP withheld 20,778 16,563 Payroll taxes payable 8,504 10,742 Accrued benefits 6,819 8,426 Accrued bonus 11,413 5,568 Other 5,112 10,301 Total accrued compensation and benefits $ 99,804 $ 109,109 Accrued Expenses and Other Current Liabilities Accrued expenses and other current liabilities consists of the following: As of July 31, 2019 2020 (in thousands) Income taxes payable $ 9,651 $ 9,703 Accrued professional services 2,996 3,006 Other 16,150 13,215 Total accrued expenses and other current liabilities $ 28,797 $ 25,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0</t>
        </is>
      </c>
    </row>
    <row r="3">
      <c r="A3" s="3" t="inlineStr">
        <is>
          <t>Debt Disclosure [Abstract]</t>
        </is>
      </c>
    </row>
    <row r="4">
      <c r="A4" s="4" t="inlineStr">
        <is>
          <t>DEBT</t>
        </is>
      </c>
      <c r="B4" s="4" t="inlineStr">
        <is>
          <t>In January 2018, we issued Convertible Senior Notes with a 0% interest rate for an aggregate principal amount of $575.0 million, due in 2023, in a private placement to qualified institutional buyers pursuant to Rule144A under the Securities Act. This included $75.0 million in aggregate principal amount of the 2023 Notes that we issued resulting from initial purchasers fully exercising their option to purchase additional notes. There are no required principal payments prior to the maturity of the 2023 Notes. The total net proceeds from the 2023 Notes are as follows: Amount (in thousands) Principal amount $ 575,000 Less: initial purchasers' discount (10,781) Less: cost of the bond hedges (143,175) Add: proceeds from the sale of warrants 87,975 Less: other issuance costs (707) Net proceeds $ 508,312 The 2023 Notes do not bear any interest and will mature on January 15, 2023, unless earlier converted or repurchased in accordance with their terms. The 2023 Notes are unsecured and do not contain any financial covenants or any restrictions on the payment of dividends, or the issuance or repurchase of securities by us. Each $1,000 of principal of the 2023 Notes will initially be convertible into 20.4705 shares of our Class A common stock, which is equivalent to an initial conversion price of approximately $48.85 per share, subject to adjustment upon the occurrence of specified events. Holders of these Notes may convert their Notes at their option at any time prior to the close of the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2023 Notes on each such trading day; or 3) upon the occurrence of certain specified corporate events. Based on the closing price of our Class A common stock of $22.19 on July 31, 2020, the if-converted value of the 2023 Notes was lower than the principal amount. The price of our Class A common stock was not greater than or equal to 130% of the conversion price for 20 or more trading days during the 30 consecutive trading days ending on the last trading day of the quarter ended July 31, 2020. As such, the 2023 Notes are not convertible for the fiscal quarter commencing after July 31, 2020. On or after October 15, 2022, holders may convert all or any portion of their Notes at any time prior to the close of business on the second scheduled trading day immediately preceding the maturity date, regardless of the foregoing conditions. Upon conversion of the 2023 Notes, we will pay or deliver, as the case may be, cash, shares of our Class A common stock or a combination of cash and shares of Class A common stock, at our election. We intend to settle the principal of the 2023 Notes in cash. The conversion rate will be subject to adjustment in some events, but will not be adjusted for any accrued or unpaid interest. A holder who converts their Notes in connection with certain corporate events that constitute a "make-whole fundamental change" per the indenture governing the 2023 Notes are, under certain circumstances, entitled to an increase in the conversion rate. In addition, if we undergo a fundamental change prior to the maturity date, holders may require us to repurchase for cash all or a portion of their Notes at a repurchase price equal to 100% of the principal amount of the repurchased Notes, plus accrued and unpaid interest. We may not redeem the 2023 Notes prior to the maturity date, and no sinking fund is provided for the 2023 Notes. In accounting for the issuance of the 2023 Notes, we separated the 2023 Notes into liability and equity components. The carrying amount of the liability component of approximately $423.4 million was calculated by measuring the fair value of a similar liability that does not have an associated convertible feature. The carrying amount of the equity component of approximately $151.6 million, representing the conversion option, was determined by deducting the fair value of the liability component from the par value of the 2023 Notes. The difference between the principal amount of the 2023 Notes and the liability component (the "debt discount") is amortized to interest expense using the effective interest method over the term of the 2023 Notes. The equity component of the 2023 Notes is included in additional paid-in capital in the consolidated balance sheets and is not remeasured as long as it continues to meet the conditions for equity classification. We incurred transaction costs related to the issuance of the 2023 Notes of approximately $11.5 million, consisting of an initial purchasers' discount of $10.8 million and other issuance costs of approximately $0.7 million. In accounting for the transaction costs, we allocated the total amount incurred to the liability and equity components using the same proportions as the proceeds from the 2023 Notes. Transaction costs attributable to the liability component were approximately $8.5 million, recorded as debt issuance costs (presented as contra debt in the consolidated balance sheets), and are being amortized to interest expense over the term of the 2023 Notes. The transaction costs attributable to the equity component were approximately $3.0 million and were net with the equity component within stockholders’ equity. The 2023 Notes consisted of the following: As of July 31, 2019 2020 (in thousands) Principal amounts: Principal $ 575,000 $ 575,000 Unamortized debt discount (1) (109,956) (80,298) Unamortized debt issuance costs (1) (6,134) (4,480) Net carrying amount $ 458,910 $ 490,222 Carrying amount of equity component (2) $ 148,598 $ 148,598 (1) Included in the consolidated balance sheets within "convertible senior notes, net" and amortized over the remaining life of the 2023 Notes using the effective interest rate method. The effective interest rate is 6.62%. (2) Included in the consolidated balance sheets within additional paid-in capital, net of $3.0 million in equity issuance costs. As of July 31, 2020, the remaining life of the 2023 Notes was approximately 29 months. The following table sets forth the total interest expense recognized related to the 2023 Notes: Fiscal Year Ended July 31, 2018 2019 2020 (in thousands) Interest expense related to amortization of debt discount $ 13,909 $ 27,764 $ 29,658 Interest expense related to amortization of debt issuance costs 776 1,549 1,654 Total interest expense $ 14,685 $ 29,313 $ 31,312 Note Hedges and Warrants Concurrently with the offering of the 2023 Notes in January 2018, we entered into convertible note hedge transactions with certain bank counterparties, whereby we have the initial option to purchase a total of approximately 11.8 million shares of our Class A common stock at a conversion price of approximately $48.85 per share, subject to adjustment for certain specified events. The total cost of the convertible note hedge transactions was approximately $143.2 million. In addition, we sold warrants to certain bank counterparties, whereby the holders of the warrants have the initial option to purchase a total of approximately 11.8 million shares of our Class A common stock at a price of $73.46 per share, subject to adjustment for certain specified events. We received approximately $88.0 million in cash proceeds from the sale of these warrants. Taken together, the purchase of the convertible note hedges and the sale of warrants are intended to offset any actual dilution from the conversion of the 2023 Notes and to effectively increase the overall conversion price from $48.85 to $73.46 per share. As these transactions meet certain accounting criteria, the convertible note hedges and warrants are recorded within stockholders’ equity and are not accounted for as derivatives. The net cost incurred in connection with the convertible note hedge and warrant transactions of approximately $55.2 million was recorded as a reduction to additional paid-in capital in the consolidated balance sheets as of July 31, 2019 and 2020. The fair value of the note hedges and warrants are not remeasured each reporting period. The amounts paid for the note hedges were tax deductible expenses, while the proceeds received from the warrants were not taxable. Impact to Earnings per Share The 2023 Notes will have no impact to diluted earnings per share ("EPS") until they meet the criteria for conversion, as discussed above, as we intend to settle the principal amount of the 2023 Notes in cash upon conversion. Under the treasury stock method, in periods when we report net income, we are required to include the effect of additional shares that may be issued under the 2023 Notes when the price of our Class A common stock exceeds the conversion price. Under this method, the cumulative dilutive effect of the 2023 Notes would be approximately 3.9 million shares if the average price of our Class A common stock was $73.46. However, upon conversion, there will be no economic dilution from the 2023 Notes, as exercise of the note hedges eliminate any dilution that would have otherwise occurred. The note hedges are required to be excluded from the calculation of diluted earnings per share, as they would be antidilutive under the treasury stock method. The warrants will have a dilutive effect when the average share price exceeds the warrant strike price of $73.46 per share. As the price of our Class A common stock continues to increase above the warrant strike price, additional dilution would occur at a declining rate so that a $10 increase from the warrant strike price would yield a cumulative dilution of approximately 4.9 million diluted shares for EPS purposes. However, upon conversion, the note hedges would neutralize the dilution from the 2023 Notes so that there would only be dilution from the warrants, which would result in an actual dilution of approximately 1.4 million shares at a common stock price of $83.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 xml:space="preserve">LEASES We have operating leases for offices, research and development facilities and datacenters. Our leases have remaining lease terms of one year to approximately nine years, some of which include options to renew or terminate. We do not include renewal options in the lease terms for calculating our lease liability, as we are not reasonably certain that we will exercise these renewal options at the time of the lease commencement. Our lease agreements do not contain any residual value guarantees or restrictive covenants. Total operating lease cost was $39.1 million for the fiscal year ended July 31, 2020, excluding short-term lease costs, variable lease costs and sublease income, each of which were not material. Variable lease costs primarily include common area maintenance charges. Total lease expense recognized prior to our adoption of ASC 842 was $19.0 million and $37.0 million for the fiscal years ended July 31, 2018 and 2019, respectively. During the second quarter of fiscal 2020, we ceased using certain office spaces in Bangalore, India. As the carrying value of the related right-of-use assets exceeded fair value, we recorded a $3.0 million impairment in our consolidated statements of operations for the fiscal year ended July 31, 2020. Of the $3.0 million impairment, approximately $1.8 million relates to the impairment of the operating lease right-of-use assets and approximately $1.2 million relates to the impairment of leasehold improvements. Additional charges related to asset impairments may be recorded in the future. Supplemental balance sheet information related to leases is as follows: As of (in thousands) Operating leases: Operating lease right-of-use assets, gross $ 159,292 Accumulated amortization (31,966) Operating lease right-of-use assets, net $ 127,326 Operating lease liabilities—current $ 36,569 Operating lease liabilities—non-current 116,794 Total operating lease liabilities $ 153,363 Weighted average remaining lease term (in years): 3.7 Weighted average discount rate: 5.3 % Supplemental cash flow and other information related to leases is as follows: Fiscal Year Ended July 31, 2020 (in thousands) Cash paid for amounts included in the measurement of lease liabilities: Operating cash flows from operating leases $ 42,231 Lease liabilities arising from obtaining right-of-use assets: Operating leases $ 45,278 The undiscounted cash flows for our operating lease liabilities as of July 31, 2020 were as follows: Fiscal Year Ending July 31: Amount (in thousands) 2021 $ 43,874 2022 44,953 2023 43,313 2024 30,762 2025 5,158 Thereafter 3,414 Total lease payments 171,474 Less: imputed interest (18,111) Total lease obligation 153,363 Less: current lease obligations (36,569) Long-term lease obligations $ 116,794 As of July 31, 2020, we have additional operating lease commitments of approximately $11.1 million on an undiscounted basis for certain office leases that have not yet commenced. These operating leases will commence during fiscal 2021 and fiscal 2022, with lease terms of two As previously disclosed in our Annual Report on Form 10-K for the fiscal year ended July 31, 2019, the following table summarizes the future minimum payments due under our operating leases as of July 31, 2019, reported under ASC 840: Fiscal Year Ending July 31: Amount (in thousands) 2020 $ 39,540 2021 41,909 2022 41,332 2023 40,695 2024 30,240 Thereafter 3,511 Total $ 197,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Purchase Commitments In the normal course of business, we make commitments with our OEMs to ensure them a minimum level of financial consideration for their investment in our joint solutions. These commitments are based on revenu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July 31, 2020, we had up to approximately $62.5 million of non-cancelable purchase obligations and other commitments pertaining to our daily business operations, and up to approximately $81.2 million in the form of guarantees to certain of our OEMs. Guarantees and Indemnifications We have entered into agreements with some of our Partners and customers that contain indemnification provisions in the event of claims alleging that our products infringe the intellectual property rights of a third party. The scope of such indemnification varies, and may include, in certain cases, the ability to cure the indemnification by modifying or replacing the product at our own expense, requiring the return and refund of the infringing product, procuring the right for the partner and/or customer to continue to use or distribute the product, as applicable, and/or defending the partner or customer against and paying any damages from third-party actions based upon claims of infringement. Other guarantees or indemnification arrangements include guarantees of product and service performance. We have also agreed to indemnify our directors, executive officers and certain other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he fair value of liabilities related to indemnifications and guarantee provisions are not material and have not had any material impact on the consolidated financial statements to date. Legal Proceedings Beginning on March 29, 2019, several purported securities class actions were filed in the United States District Court for the Northern District of California against us and two of our officers. The initial complaints generally alleged that the defendants made false and misleading statements in violation of Sections 10(b) and 20(a) of the Exchange Act and SEC Rule 10b-5. In July 2019, the court consolidated the actions into a single action, and appointed a lead plaintiff, who then filed a consolidated amended complaint (the "Original Complaint"). The action was brought on behalf of those who purchased or otherwise acquired our stock between November 30, 2017 and May 30, 2019, inclusive. The defendants subsequently filed a motion to dismiss the Original Complaint, and the court granted that motion on March 9, 2020, while providing the lead plaintiff leave to amend. On April 17, 2020, the lead plaintiff filed a second amended complaint (the "Current Complaint"), again naming us and two of our officers as defendants. The Current Complaint alleges the same class period, includes many of the same factual allegations as the Original Complaint, and again alleges that the defendants violated Sections 10(b) and 20(a) of the Exchange Act, as well as SEC Rule 10b-5. The Current Complaint seeks monetary damages in an unspecified amount. On May 22, 2020, the Company and the individual defendants filed a motion to dismiss the Current Complaint, which was denied on September 11, 2020. The litigation is still in early stages, and we plan to continue to vigorously defend against the allegations and we are not able to determine what, if any, liabilities will attach to the Current Complaint. Beginning on July 1, 2019, several shareholder derivative complaints were filed in each of the U.S. District Court for the Northern District of California, the Superior Court of California for the County of San Mateo and the Superior Court of California for the County of Santa Clara, naming (i) fourteen of Nutanix’s current and former officers and directors as defendants and (ii) the Company as a nominal defendant. The complaints generally alleged claims for breach of fiduciary duty, waste of corporate assets and unjust enrichment, all based on the same general underlying allegations that are contained in the securities class actions described above. The Superior Court complaints additionally alleged insider trading and violation of California Corporations Code Section 25402, and the Santa Clara County Superior Court complaints further included additional claims for "abuse of control" and "gross mismanagement." On January 7, 2020, the U.S. District Court for the North District of California consolidated the federal actions and, on March 6, 2020, the plaintiffs filed a stipulation designating a lead plaintiff and deeming the lead plaintiff’s original complaint as the designated complaint in the matter. On April 22, 2020, (i) the individual defendants filed a motion to dismiss the designated complaint on the grounds that it fails to state a claim, and (ii) we filed a motion to dismiss the designated complaint on the grounds that the plaintiffs failed to make a demand on our Board of Directors before filing the designated complaint. In response, the plaintiffs filed an amended complaint on June 17, 2020. The defendants filed motions to dismiss the amended complaint on July 17, 2020. A hearing on the motions to dismiss is scheduled for September 23, 2020. In August 2019, the Superior Court of California for the County of Santa Clara consolidated the Santa Clara derivative actions into a single action and, in January 2020, the court stayed the consolidated Santa Clara action in deference to the federal derivative actions described above. On September 17, 2019, the Superior Court of California for the County of San Mateo granted the plaintiff’s request for voluntary dismissal without prejudice. The remaining derivative cases are in the very early stages and we are not able to determine what, if any, liabilities will attach to those complaints. We are not currently a party to any other legal proceedings that we believe to be material to our business or financial condition. From time to time, we may become party to various litigation matters and subject to claims that arise in the ordinary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0</t>
        </is>
      </c>
    </row>
    <row r="3">
      <c r="A3" s="3" t="inlineStr">
        <is>
          <t>Equity [Abstract]</t>
        </is>
      </c>
    </row>
    <row r="4">
      <c r="A4" s="4" t="inlineStr">
        <is>
          <t>STOCKHOLDERS’ EQUITY</t>
        </is>
      </c>
      <c r="B4" s="4" t="inlineStr">
        <is>
          <t xml:space="preserve">STOCKHOLDERS’ EQUITY We have two classes of authorized common stock, Class A common stock and Class B common stock. As of July 31, 2020, we had one billion shares of Class A common stock authorized, with a par value of $0.000025 per share, and 200 million shares of Class B common stock authorized, with a par value of $0.000025 per share. As of July 31, 2020, we had 186.8 million shares of Class A common stock issued and outstanding and 15.1 million shares of Class B common stock issued and outstanding. Holders of Class A common stock are entitled to one vote for each share of Class A common stock held on all matters submitted to a vote of stockholders. Holders of Class B common stock are entitled to 10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our Class A common stock upon a sale or transfer. Shares issued in connection with exercises of stock options, vesting of restricted stock units, or shares purchased under the employee stock purchase plan are generally automatically converted into shares of our Class A common stock. Shares issued in connection with an exercise of common stock warrants are converted into shares of our Class B common stock. Common Stock Reserved for Issuance As of July 31, 2020, we had reserved shares of common stock for future issuance as follows: As of July 31, 2020 (in thousands) Shares reserved for future equity grants 12,724 Shares underlying outstanding stock options 7,546 Shares underlying outstanding restricted stock units 22,632 Shares reserved for future employee stock purchase plan awards 9,169 Total 52,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t>
        </is>
      </c>
      <c r="B1" s="2" t="inlineStr">
        <is>
          <t>12 Months Ended</t>
        </is>
      </c>
    </row>
    <row r="2">
      <c r="B2" s="2" t="inlineStr">
        <is>
          <t>Jul. 31, 2020</t>
        </is>
      </c>
    </row>
    <row r="3">
      <c r="A3" s="3" t="inlineStr">
        <is>
          <t>Share-based Payment Arrangement [Abstract]</t>
        </is>
      </c>
    </row>
    <row r="4">
      <c r="A4" s="4" t="inlineStr">
        <is>
          <t>EQUITY AWARD PLANS</t>
        </is>
      </c>
      <c r="B4" s="4" t="inlineStr">
        <is>
          <t>EQUITY INCENTIVE PLANS Stock Plans We have three equity incentive plans, the 2010 Stock Plan ("2010 Plan"), 2011 Stock Plan ("2011 Plan") and 2016 Equity Incentive Plan ("2016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will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non-statutory stock options, restricted stock, RSUs and stock appreciation rights to employees, directors and consultants. We initially reserved 22.4 million shares of our Class A common stock for issuance under the 2016 Plan. The number of shares of Class A common stock available for issuance under the 2016 Plan will also include an annual increase on the first day of each fiscal year, beginning in fiscal 2018, equal to the lesser of: 18.0 million shares, 5% of the outstanding shares of all classes of common stock as of the last day of our immediately preceding fiscal year, or such other amount as may be determined by the Board. Accordingly, on August 1, 2018 and 2019, the number of shares of Class A common stock available for issuance under the 2016 Plan increased by 8.6 million and 9.4 million shares, respectively, pursuant to these provisions. As of July 31, 2020, we had reserved a total of 42.9 million shares for the issuance of equity awards under the Stock Plans, of which 12.7 million shares were still available for grant. On August 1, 2020, the number of shares of Class A common stock available for issuance under the 2016 Plan increased by 10.1 million shares pursuant to the automatic increase provisions. Restricted Stock Units Performance RSUs — We have granted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Market Stock Units — In October 2018, the Compensation Committee of our Board of Directors approved the grant of 100,000 RSUs subject to certain market conditions ("MSUs") to our Chief Executive Officer, with a weighted average grant date fair value per unit of $25.16. The MSUs will vest based upon the achievement of an average stock price of $80 over a performance period of approximately 4.5 years (the "Performance Period"), subject to his continuous service on each vesting date. The average stock price is calculated based on the average closing price of one share of our Class A common stock, as reported on the Nasdaq Stock Market during the 180-day period ending on the last trading day prior to each measurement date (as applicable, the "Average Stock Price"). The Average Stock Price is measured once per quarter during the Performance Period, and: • If the Average Stock Price on any given quarterly measurement date does not equal or exceed $80, then none of the MSUs will vest that quarter, and any unvested MSUs will carry over to the next quarter (the "Carryover MSUs"); • If the Average Stock Price on any given quarterly measurement date equals or exceeds $80, then 1/18th of the MSUs plus the applicable Carryover MSUs, if any, would vest; and/or • If the Average Stock Price never equals or exceeds $80 during the Performance Period, the MSUs would terminate at the end of the Performance Period. In December 2019, the Compensation Committee of our Board of Directors approved the grant of 200,000 additional MSUs to our Chief Executive Officer, with a weighted average grant date fair value per unit of $20.80. The MSUs will vest based upon the achievement of an average stock price of $65 over a performance period of approximately 4.5 years (the "Second Performance Period"), subject to his continuous service on each vesting date. In February 2020, the Compensation Committee of our Board of Directors approved the grant of 75,000 MSUs to our Executive Vice President of Worldwide Sales, with a weighted average grant date fair value per unit of $20.80. The MSUs will vest based upon the achievement of an average stock price of $65 over a performance period of approximately 3.9 years (the "Second Performance Period"), subject to his continuous service on each vesting date. The average stock price is calculated based on the average closing price of one share of our Class A common stock, as reported on the Nasdaq Stock Market during the 180-day period ending on the last trading day prior to each measurement date (as applicable, the "Second Average Stock Price"). The Second Average Stock Price is measured once per quarter during the Second Performance Period, and: • If the Second Average Stock Price on any given quarterly measurement date does not equal or exceed $65, then none of the MSUs will vest that quarter, and any unvested MSUs will carry over to the next quarter (the "Carryover MSUs"); • If the Second Average Stock Price on any given quarterly measurement date equals or exceeds $65, then 1/18th of the MSUs plus the applicable Carryover MSUs, if any, would vest; and/or • If the Second Average Stock Price never equals or exceeds $65 during the Second Performance Period, the MSUs would terminate at the end of the Second Performance Period. We used Monte Carlo simulations to calculate the fair value of these awards on the grant date. A Monte Carlo simulation requires the use of various assumptions, including the stock price volatility and risk-free interest rate as of the valuation date corresponding to the length of time remaining in the performance period and expected dividend yield. We recognize stock-based compensation expense related to these MSUs using the graded vesting attribution method over the Performance Period or Second Performance Period, as applicable. As of July 31, 2020, 375,000 MSUs remained outstanding. Below is a summary of RSU activity, including MSUs, under the Stock Plans: Fiscal Year Ended July 31, 2019 2020 Number of Grant Date Fair Value per Share Number of Grant Date Fair Value per Share (in thousands) (in thousands) Outstanding at beginning of period 23,597 $ 31.20 22,136 $ 36.72 Granted 11,204 $ 42.23 13,502 $ 27.31 Released (8,717) $ 30.15 (8,807) $ 33.86 Forfeited (3,948) $ 33.86 (4,199) $ 34.82 Outstanding at end of period 22,136 $ 36.72 22,632 $ 32.70 Stock Options The Board determines the period over which stock options become exercisable and stock options generally vest over a four Below is a summary of stock option activity under the Stock Plans: Fiscal Year Ended July 31, 2019 2020 Number of Weighted Average Weighted Aggregate Number of Weighted Average Weighted Aggregate (in thousands) (in years) (in thousands) (in thousands) (in years) (in thousands) Outstanding at beginning of period 11,333 $ 5.12 5.6 $ 496,022 8,740 $ 5.20 4.6 $ 153,000 Options granted — $ — — $ — Options exercised (2,555) $ 4.77 (1,192) $ 5.83 Options canceled/forfeited (38) $ 10.09 (2) $ 26.21 Outstanding at end of period 8,740 $ 5.20 4.6 $ 153,000 7,546 $ 5.10 3.6 $ 129,010 Exercisable at end of period 8,721 $ 5.18 4.6 $ 152,837 7,545 $ 5.09 3.7 $ 129,004 Vested and expected to vest at end of period 8,740 $ 5.20 4.6 $ 153,000 7,546 $ 5.10 3.6 $ 129,010 Stock options exercisable as of July 31, 2019 includes 8.0 million vested options and 0.7 million unvested options with an early exercise provision. Stock options exercisable as of July 31, 2020 includes 7.0 million vested options and 0.5 million unvested options with an early exercise provision. There were no options granted during fiscal 2019 or 2020. The aggregate intrinsic value of stock options exercised during the fiscal years ended July 31, 2018, 2019 and 2020 was $289.4 million, $90.3 million and $23.4 million, respectively. Aggregate intrinsic value represents the difference between the exercise price of the options and the estimated fair value of our common stock. Cash received from option exercises was $33.1 million, $12.2 million and $6.9 million for the fiscal years ended July 31, 2018, 2019 and 2020, respectively. The total grant date fair value of stock options vested was $11.5 million, $4.4 million and $1.0 million for the fiscal years ended July 31, 2018, 2019 and 2020, respectively. Employee Stock Purchase Plan In December 2015, the Board adopted the 2016 Employee Stock Purchase Plan, which was subsequently amended in January 2016 and September 2016 and approved by our stockholders in March 2016 ("Original 2016 ESPP"). The Original 2016 ESPP became effective in connection with our IPO. On December 13, 2019, during our 2019 Annual Meeting of Stockholders, our stockholders approved certain amendments to the Original 2016 ESPP. Under the amended and restated Original 2016 ESPP ("2016 ESPP"), the maximum number of shares of Class A common stock available for sale is 11.5 million shares, representing an increase of 9.2 million shares. The 2016 ESPP allows eligible employees to purchase shares of our Class A common stock at a discount through payroll deductions of up to 15% of eligible compensation, subject to caps of $25,000 in any calendar year and 1,000 shares on any purchase date. The 2016 ESPP provides for 12-month offering periods, generally beginning in March and September of each year, and each offering period consists of two six-month purchase periods. On each purchase date, participating employees will purchase Class A common stock at a price per share equal to 85%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fiscal year ended July 31, 2020, 3.3 million shares of common stock were purchased under the 2016 ESPP for an aggregate amount of $50.6 million. As of July 31, 2020, 9.2 million shares were available for future issuance under the 2016 ESPP. We use the Black-Scholes option pricing model to determine the fair value of shares purchased under the 2016 ESPP with the following weighted average assumptions on the date of grant: Fiscal Year Ended July 31, 2018 2019 2020 Expected term (in years) 0.75 0.84 0.92 Risk-free interest rate 1.4 % 2.5 % 0.1 % Volatility 49.8 % 69.0 % 73.4 % Dividend yield — % — % — % Stock-Based Compensation Total stock-based compensation expense recognized in the consolidated statements of operations is as follows: Fiscal Year Ended July 31, 2018 2019 2020 (in thousands) Cost of revenue: Product $ 2,580 $ 3,535 $ 5,334 Support, entitlements and other services 8,945 15,326 22,014 Sales and marketing 65,060 107,751 126,015 Research and development 74,389 140,519 153,252 General and administrative 26,894 39,598 45,383 Total stock-based compensation expense $ 177,868 $ 306,729 $ 351,998 As of July 31, 2020, unrecognized stock-based compensation expense related to outstanding stock awards was approximately $689.9 million and is expected to be recognized over a weighted average period of approximately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t>
        </is>
      </c>
      <c r="B1" s="2" t="inlineStr">
        <is>
          <t>12 Months Ended</t>
        </is>
      </c>
    </row>
    <row r="2">
      <c r="B2" s="2" t="inlineStr">
        <is>
          <t>Jul. 31, 2020</t>
        </is>
      </c>
    </row>
    <row r="3">
      <c r="A3" s="3" t="inlineStr">
        <is>
          <t>Earnings Per Share [Abstract]</t>
        </is>
      </c>
    </row>
    <row r="4">
      <c r="A4" s="4" t="inlineStr">
        <is>
          <t>NET LOSS AND UNAUDITED NET LOSS PER SHARE ATTRIBUTABLE TO COMMON STOCKHOLDERS</t>
        </is>
      </c>
      <c r="B4" s="4" t="inlineStr">
        <is>
          <t>NET LOSS PER SHARE Basic and diluted net loss per share attributable to common stockholders is presented in conformity with the two-class method required for participating securities. Our Convertible Preferred Stock is considered a participating security. Participating securities do not have a contractual obligation to share in our losses. As such, for the periods we incur net losses, there is no impact on the calculated net loss per share attributable to common stockholders in applying the two-class method.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treasury stock method. In loss periods, basic net loss per share and diluted net loss per share are the same, as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The computation of basic and diluted net loss per share attributable to Class A and Class B common stockholders is as follows: Fiscal Year Ended July 31, 2018 2019 2020 (in thousands, except per share data) Numerator: Net loss $ (297,161) $ (621,179) $ (872,883) Denominator: Weighted average shares—basic and diluted 164,091 181,031 194,719 Net loss per share attributable to common stockholders—basic and diluted $ (1.81) $ (3.43) $ (4.48) The potential shares of common stock that were excluded from the computation of diluted net loss per share attributable to common stockholders for the fiscal years presented because including them would have been antidilutive are as follows: As of July 31, 2018 2019 2020 (in thousands) Outstanding stock options and RSUs 34,930 30,876 30,178 Employee stock purchase plan 1,311 1,659 4,368 Contingently issuable shares pursuant to business combinations 277 749 506 Common stock subject to repurchase 47 — — Common stock warrants 34 34 — Total 36,599 33,318 35,052 Shares that will be issued in connection with our stock awards and shares that will be purchased under the employee stock purchase plan are generally automatically converted into shares of our Class A common stock. Shares issued in connection with an exercise of the common stock warrants are converted into shares of our Class B common stock and are voluntarily convertible into shares of Class A common stock at the option of the 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Income Taxes Loss before provision for income taxes by fiscal year consisted of the following: Fiscal Year Ended July 31, 2018 2019 2020 (in thousands) Domestic $ (201,666) $ (658,938) $ (905,840) Foreign (88,048) 45,878 50,619 Loss before provision for income taxes $ (289,714) $ (613,060) $ (855,221) Provision for income taxes by fiscal year consisted of the following: Fiscal Year Ended July 31, 2018 2019 2020 (in thousands) Current: U.S. federal $ 2,059 $ (1,998) $ 175 State and local 429 312 79 Foreign 8,541 17,270 18,033 Total current taxes 11,029 15,584 18,287 Deferred: U.S. federal (3,387) (4,949) 80 State and local (718) (770) — Foreign 523 (1,746) (705) Total deferred taxes (3,582) (7,465) (625) Provision for income taxes $ 7,447 $ 8,119 $ 17,662 The income tax provision differs from the amount of income tax determined by applying the applicable U.S. federal statutory income tax rate of 21% to pre-tax loss. The reconciliation of the statutory federal income tax and our effective income tax is as follows: Fiscal Year Ended July 31, 2018 2019 2020 (in thousands) U.S. federal income tax at statutory rate $ (75,779) $ (128,680) $ (179,514) Change in valuation allowance 25,274 142,273 145,244 Stock-based compensation (73,631) (23,378) 30,913 Effect of foreign operations 26,117 14,305 12,676 Non-deductible expenses 2,115 4,651 5,393 Change in unrecognized tax benefit 653 727 1,709 State income taxes (290) (458) 79 Transfer pricing adjustments 4,584 (3) 7 U.S. tax reform impact 93,352 — — Intangible asset migration 4,461 (2,027) — Other 591 709 1,155 Total $ 7,447 $ 8,119 $ 17,662 During the fiscal year ended July 31, 2018, our provision for income taxes was primarily attributable to the alternative minimum tax in the U.S. related to the migration of certain intangible assets and foreign tax provisions in certain foreign jurisdictions in which we conduct business, partially offset by a partial valuation allowance release in the U.S. due to acquisitions completed during fiscal 2018. During the fiscal year ended July 31, 2019, our provision for income taxes was primarily attributable to foreign tax provisions in certain foreign jurisdictions in which we conduct business, partially offset by a partial valuation release in the U.S. due to an acquisition completed during fiscal 2019 and a tax benefit related to the change in tax law. During the fiscal year ended July 31, 2020, our provision for income taxes was primarily attributable to foreign tax provisions in certain foreign jurisdictions in which we conduct business. On March 27, 2020, the Coronavirus Aid, Relief, and Economic Security Act ("CARES Act") was enacted by the United States government. However, the CARES Act did not have a material impact on our provision for income taxes for the fiscal year ended July 31, 2020. In June 2020, the U.S. Supreme Court denied certiorari in the case of Altera Corp. v. Commissioner ("Altera"). We have concluded that the law remains unsettled and continue to record unrecognized tax benefits as we exclude stock-based compensation costs from our cost sharing arrangements. Any potential impact of a final adverse decision would result in adjustments to deferred tax assets and corresponding adjustments to the valuation allowance. We will continue to monitor developments and the potential effect on our consolidated financial statements and tax filings. The temporary differences that give rise to significant portions of deferred tax assets and liabilities are as follows: As of July 31, 2019 2020 (in thousands) Deferred tax assets: Net operating loss carryforward $ 294,577 $ 412,110 Tax credit carryforward 109,921 152,330 Deferred revenue 71,859 122,236 Leases — 48,270 Intangible assets 35,764 31,119 Stock-based compensation expense 27,493 24,177 Accruals and reserves 14,825 13,401 Property and equipment 633 2,234 Other assets 24,258 29,022 Total deferred tax assets 579,330 834,899 Deferred tax liabilities: Deferred commission expense (35,814) (50,344) Leases — (44,502) Acquisition-related (11,515) (8,003) Property and equipment (9,174) (5,629) Foreign branch taxes (4,607) (5,175) Prepaid expenses (2,303) (2,140) Other (1,621) (1,991) Total deferred tax liabilities (65,034) (117,784) Valuation allowance (509,764) (712,093) Net deferred tax assets $ 4,532 $ 5,022 Management believes that based on available evidence, both positive and negative, it is more likely than not that the U.S. deferred tax assets will not be utilized and as such, a full valuation allowance has been recorded. The valuation allowance for deferred tax assets was $712.1 million as of July 31, 2020. The net increase in the total valuation allowance for the fiscal years ended July 31, 2019 and 2020 was $282.8 million and $202.3 million, respectively. As of July 31, 2020, we had approximately $1.9 billion of federal net operating loss carryforwards and $1.1 billion of state net operating loss carryforwards available to reduce future taxable income, which will begin to expire in fiscal 2029. In addition, we had approximately $97.2 million of federal research credit carryforwards, $65.5 million of state research credit carryforwards and $26.0 million of foreign tax credit carryforwards. The federal credits will begin to expire in fiscal 2030 and the state credits can be carried forward indefinitely. The foreign credits will begin to expire in fiscal 2027. Utilization of the net operating loss and tax credit carryforwards may be subject to an annual limitation due to the ownership change limitations provided by the Internal Revenue Code of 1986, as amended, and similar state provisions. Any annual limitation may result in the expiration of net operating losses and credits before utilization. If an ownership change occurred, utilization of the net operating loss and tax credit carryforwards could be significantly reduced. As of July 31, 2020, we held an aggregate of $173.7 million in cash and cash equivalents in our foreign subsidiaries, of which $114.7 million was denominated in U.S. dollars. We attribute net revenue, costs and expenses to domestic and foreign components based on the terms of our agreements with our subsidiaries. We do not provide for federal income taxes on the undistributed earnings of our foreign subsidiaries, as such earnings are to be reinvested offshore indefinitely. The income tax liability would be insignificant if these earnings were to be repatriated. The income tax benefit and provision for the fiscal year ended July 31, 2020 are based on the assumption that foreign undistributed earnings are indefinitely reinvested. We will continue to evaluate whether or not to continue to assert indefinite reinvestment on part or all of our foreign undistributed earnings. In the event we determine not to continue to assert the permanent reinvestment of part or all of our foreign undistributed earnings, such a determination could result in the accrual and payment of additional foreign, state and local taxes. We recognize uncertain tax positions in our financial statements if that position will more likely than not be sustained on audit, based on the technical merits of the position. A reconciliation of our unrecognized tax benefits, excluding accrued interest and penalties, is as follows: Fiscal Year Ended July 31, 2019 2020 (in thousands) Balance at the beginning of the year $ 91,716 $ 81,250 Increases related to current year tax positions 13,736 3,897 Increases related to prior year tax positions 301 491 Decreases related to prior year tax positions (23,782) (381) Settlements with tax authorities (721) — Balance at the end of the year $ 81,250 $ 85,257 During the fiscal year ended July 31, 2020, the net increase in unrecognized tax positions was primarily attributable to federal and state research and development credits and intercompany charges. As of July 31, 2020, if uncertain tax positions are fully recognized in the future, it would result in a $14.5 million impact to our effective tax rate, and the remaining amount would result in adjustments to deferred tax assets and corresponding adjustments to the valuation allowance. We recognize interest and/or penalties related to income tax matters as a component of income tax expense. As of July 31, 2020, we had recognized $3.1 million accrued interest and penalties related to uncertain tax positions. We file income tax returns in the U.S. federal jurisdiction as well as various U.S. states and foreign jurisdictions. The tax years 2009 and forward remain open to examination by the major jurisdictions in which we are subject to tax. These fiscal years outside the normal statute of limitation remain open to audit by tax authorities due to tax attributes generated in those early years, which have been carried forward and may be audited in subsequent years when utilized. We are subject to the continuous examination of income tax returns by various tax authorities. We regularly assess the likelihood of adverse outcomes resulting from these examinations to determine the adequacy of the provision for income taxes. We believe that adequate amounts have been reserved for any adjustments that may ultimately result from these examinations. A final determination of Altera is possible within the next 12 months. If the Altera opinion stands, it would result in a $36.2 million reduction of our gross unrecognized tax benefits. There is no impact to our effective tax rate and this would result in adjustments to deferred tax assets and corresponding adjustments to the valuation allowance. Other than Altera, we do not anticipate a significant impact to the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Jul. 31, 2020</t>
        </is>
      </c>
      <c r="D1" s="2" t="inlineStr">
        <is>
          <t>Jul. 31, 2019</t>
        </is>
      </c>
    </row>
    <row r="2">
      <c r="A2" s="3" t="inlineStr">
        <is>
          <t>Current assets:</t>
        </is>
      </c>
    </row>
    <row r="3">
      <c r="A3" s="4" t="inlineStr">
        <is>
          <t>Cash and cash equivalents</t>
        </is>
      </c>
      <c r="C3" s="7" t="n">
        <v>318737</v>
      </c>
      <c r="D3" s="7" t="n">
        <v>396678</v>
      </c>
    </row>
    <row r="4">
      <c r="A4" s="4" t="inlineStr">
        <is>
          <t>Short-term investments</t>
        </is>
      </c>
      <c r="C4" s="6" t="n">
        <v>401041</v>
      </c>
      <c r="D4" s="6" t="n">
        <v>512156</v>
      </c>
    </row>
    <row r="5">
      <c r="A5" s="4" t="inlineStr">
        <is>
          <t>Accounts receivable—net</t>
        </is>
      </c>
      <c r="C5" s="6" t="n">
        <v>242516</v>
      </c>
      <c r="D5" s="6" t="n">
        <v>245475</v>
      </c>
    </row>
    <row r="6">
      <c r="A6" s="4" t="inlineStr">
        <is>
          <t>Deferred commissions—current</t>
        </is>
      </c>
      <c r="C6" s="6" t="n">
        <v>68694</v>
      </c>
      <c r="D6" s="6" t="n">
        <v>46238</v>
      </c>
    </row>
    <row r="7">
      <c r="A7" s="4" t="inlineStr">
        <is>
          <t>Prepaid expenses and other current assets</t>
        </is>
      </c>
      <c r="C7" s="6" t="n">
        <v>63032</v>
      </c>
      <c r="D7" s="6" t="n">
        <v>74665</v>
      </c>
    </row>
    <row r="8">
      <c r="A8" s="4" t="inlineStr">
        <is>
          <t>Total current assets</t>
        </is>
      </c>
      <c r="C8" s="6" t="n">
        <v>1094020</v>
      </c>
      <c r="D8" s="6" t="n">
        <v>1275212</v>
      </c>
    </row>
    <row r="9">
      <c r="A9" s="4" t="inlineStr">
        <is>
          <t>Property and equipment, net</t>
        </is>
      </c>
      <c r="C9" s="6" t="n">
        <v>143172</v>
      </c>
      <c r="D9" s="6" t="n">
        <v>136962</v>
      </c>
    </row>
    <row r="10">
      <c r="A10" s="4" t="inlineStr">
        <is>
          <t>Operating lease right-of-use assets</t>
        </is>
      </c>
      <c r="B10" s="4" t="inlineStr">
        <is>
          <t>[1]</t>
        </is>
      </c>
      <c r="C10" s="6" t="n">
        <v>127326</v>
      </c>
    </row>
    <row r="11">
      <c r="A11" s="4" t="inlineStr">
        <is>
          <t>Deferred commissions—non-current</t>
        </is>
      </c>
      <c r="C11" s="6" t="n">
        <v>146834</v>
      </c>
      <c r="D11" s="6" t="n">
        <v>107474</v>
      </c>
    </row>
    <row r="12">
      <c r="A12" s="4" t="inlineStr">
        <is>
          <t>Intangible assets—net</t>
        </is>
      </c>
      <c r="C12" s="6" t="n">
        <v>49392</v>
      </c>
      <c r="D12" s="6" t="n">
        <v>66773</v>
      </c>
    </row>
    <row r="13">
      <c r="A13" s="4" t="inlineStr">
        <is>
          <t>Goodwill</t>
        </is>
      </c>
      <c r="C13" s="6" t="n">
        <v>185260</v>
      </c>
      <c r="D13" s="6" t="n">
        <v>185180</v>
      </c>
    </row>
    <row r="14">
      <c r="A14" s="4" t="inlineStr">
        <is>
          <t>Other assets—non-current</t>
        </is>
      </c>
      <c r="C14" s="6" t="n">
        <v>22543</v>
      </c>
      <c r="D14" s="6" t="n">
        <v>14441</v>
      </c>
    </row>
    <row r="15">
      <c r="A15" s="4" t="inlineStr">
        <is>
          <t>Total assets</t>
        </is>
      </c>
      <c r="C15" s="6" t="n">
        <v>1768547</v>
      </c>
      <c r="D15" s="6" t="n">
        <v>1786042</v>
      </c>
    </row>
    <row r="16">
      <c r="A16" s="3" t="inlineStr">
        <is>
          <t>Current liabilities:</t>
        </is>
      </c>
    </row>
    <row r="17">
      <c r="A17" s="4" t="inlineStr">
        <is>
          <t>Accounts payable</t>
        </is>
      </c>
      <c r="C17" s="6" t="n">
        <v>54029</v>
      </c>
      <c r="D17" s="6" t="n">
        <v>74047</v>
      </c>
    </row>
    <row r="18">
      <c r="A18" s="4" t="inlineStr">
        <is>
          <t>Accrued compensation and benefits</t>
        </is>
      </c>
      <c r="C18" s="6" t="n">
        <v>109109</v>
      </c>
      <c r="D18" s="6" t="n">
        <v>99804</v>
      </c>
    </row>
    <row r="19">
      <c r="A19" s="4" t="inlineStr">
        <is>
          <t>Accrued expenses and other current liabilities (1)</t>
        </is>
      </c>
      <c r="B19" s="4" t="inlineStr">
        <is>
          <t>[1]</t>
        </is>
      </c>
      <c r="C19" s="6" t="n">
        <v>25924</v>
      </c>
      <c r="D19" s="6" t="n">
        <v>28797</v>
      </c>
    </row>
    <row r="20">
      <c r="A20" s="4" t="inlineStr">
        <is>
          <t>Deferred revenue—current</t>
        </is>
      </c>
      <c r="C20" s="6" t="n">
        <v>534572</v>
      </c>
      <c r="D20" s="6" t="n">
        <v>396667</v>
      </c>
    </row>
    <row r="21">
      <c r="A21" s="4" t="inlineStr">
        <is>
          <t>Operating lease liabilities—current</t>
        </is>
      </c>
      <c r="B21" s="4" t="inlineStr">
        <is>
          <t>[1]</t>
        </is>
      </c>
      <c r="C21" s="6" t="n">
        <v>36569</v>
      </c>
    </row>
    <row r="22">
      <c r="A22" s="4" t="inlineStr">
        <is>
          <t>Total current liabilities</t>
        </is>
      </c>
      <c r="C22" s="6" t="n">
        <v>760203</v>
      </c>
      <c r="D22" s="6" t="n">
        <v>599315</v>
      </c>
    </row>
    <row r="23">
      <c r="A23" s="4" t="inlineStr">
        <is>
          <t>Deferred revenue—non-current</t>
        </is>
      </c>
      <c r="C23" s="6" t="n">
        <v>648869</v>
      </c>
      <c r="D23" s="6" t="n">
        <v>513377</v>
      </c>
    </row>
    <row r="24">
      <c r="A24" s="4" t="inlineStr">
        <is>
          <t>Operating lease liabilities—non-current</t>
        </is>
      </c>
      <c r="B24" s="4" t="inlineStr">
        <is>
          <t>[1]</t>
        </is>
      </c>
      <c r="C24" s="6" t="n">
        <v>116794</v>
      </c>
    </row>
    <row r="25">
      <c r="A25" s="4" t="inlineStr">
        <is>
          <t>Convertible senior notes, net</t>
        </is>
      </c>
      <c r="C25" s="6" t="n">
        <v>490222</v>
      </c>
      <c r="D25" s="6" t="n">
        <v>458910</v>
      </c>
    </row>
    <row r="26">
      <c r="A26" s="4" t="inlineStr">
        <is>
          <t>Other liabilities—non-current (1)</t>
        </is>
      </c>
      <c r="B26" s="4" t="inlineStr">
        <is>
          <t>[1]</t>
        </is>
      </c>
      <c r="C26" s="6" t="n">
        <v>27436</v>
      </c>
      <c r="D26" s="6" t="n">
        <v>27547</v>
      </c>
    </row>
    <row r="27">
      <c r="A27" s="4" t="inlineStr">
        <is>
          <t>Total liabilities</t>
        </is>
      </c>
      <c r="C27" s="6" t="n">
        <v>2043524</v>
      </c>
      <c r="D27" s="6" t="n">
        <v>1599149</v>
      </c>
    </row>
    <row r="28">
      <c r="A28" s="4" t="inlineStr">
        <is>
          <t>Commitments and contingencies (Note 8)</t>
        </is>
      </c>
      <c r="C28" s="4" t="inlineStr">
        <is>
          <t xml:space="preserve"> </t>
        </is>
      </c>
      <c r="D28" s="4" t="inlineStr">
        <is>
          <t xml:space="preserve"> </t>
        </is>
      </c>
    </row>
    <row r="29">
      <c r="A29" s="3" t="inlineStr">
        <is>
          <t>Stockholders’ (deficit) equity:</t>
        </is>
      </c>
    </row>
    <row r="30">
      <c r="A30" s="4" t="inlineStr">
        <is>
          <t>Preferred stock</t>
        </is>
      </c>
      <c r="C30" s="6" t="n">
        <v>0</v>
      </c>
      <c r="D30" s="6" t="n">
        <v>0</v>
      </c>
    </row>
    <row r="31">
      <c r="A31" s="4" t="inlineStr">
        <is>
          <t>Common stock</t>
        </is>
      </c>
      <c r="C31" s="6" t="n">
        <v>5</v>
      </c>
      <c r="D31" s="6" t="n">
        <v>5</v>
      </c>
    </row>
    <row r="32">
      <c r="A32" s="4" t="inlineStr">
        <is>
          <t>Additional paid-in capital</t>
        </is>
      </c>
      <c r="C32" s="6" t="n">
        <v>2245180</v>
      </c>
      <c r="D32" s="6" t="n">
        <v>1835528</v>
      </c>
    </row>
    <row r="33">
      <c r="A33" s="4" t="inlineStr">
        <is>
          <t>Accumulated other comprehensive income</t>
        </is>
      </c>
      <c r="C33" s="6" t="n">
        <v>2030</v>
      </c>
      <c r="D33" s="6" t="n">
        <v>669</v>
      </c>
    </row>
    <row r="34">
      <c r="A34" s="4" t="inlineStr">
        <is>
          <t>Accumulated deficit</t>
        </is>
      </c>
      <c r="C34" s="6" t="n">
        <v>-2522192</v>
      </c>
      <c r="D34" s="6" t="n">
        <v>-1649309</v>
      </c>
    </row>
    <row r="35">
      <c r="A35" s="4" t="inlineStr">
        <is>
          <t>Total stockholders’ equity (deficit)</t>
        </is>
      </c>
      <c r="C35" s="6" t="n">
        <v>-274977</v>
      </c>
      <c r="D35" s="6" t="n">
        <v>186893</v>
      </c>
    </row>
    <row r="36">
      <c r="A36" s="4" t="inlineStr">
        <is>
          <t>Total liabilities and stockholders’ equity (deficit)</t>
        </is>
      </c>
      <c r="C36" s="7" t="n">
        <v>1768547</v>
      </c>
      <c r="D36" s="7" t="n">
        <v>1786042</v>
      </c>
    </row>
    <row r="37"/>
    <row r="38">
      <c r="A38" s="4" t="inlineStr">
        <is>
          <t>[1]</t>
        </is>
      </c>
      <c r="B38" s="4" t="inlineStr">
        <is>
          <t>During the first quarter of fiscal 2020, we adopted Accounting Standards Update ("ASU") No. 2016-02 using the modified retrospective method and elected the transition option that allowed us not to restate the comparative periods in our condensed consolidated financial statements in the year of adoption. For additional details, refer to Note 1.</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0</t>
        </is>
      </c>
    </row>
    <row r="3">
      <c r="A3" s="3" t="inlineStr">
        <is>
          <t>Segment Reporting [Abstract]</t>
        </is>
      </c>
    </row>
    <row r="4">
      <c r="A4" s="4" t="inlineStr">
        <is>
          <t>SEGMENT INFORMATION</t>
        </is>
      </c>
      <c r="B4" s="4" t="inlineStr">
        <is>
          <t>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Fiscal Year Ended July 31, 2018 2019 2020 (in thousands) U.S. $ 648,805 $ 682,340 706,110 Europe, the Middle East and Africa 224,392 238,356 277,489 Asia Pacific 240,247 271,712 265,092 Other Americas 42,013 43,735 58,991 Total revenue $ 1,155,457 $ 1,236,143 $ 1,307,682 As of July 31, 2019 and 2020, $161.9 million and $136.7 million, respectively, of our long-lived assets, net we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ul. 31, 2020</t>
        </is>
      </c>
    </row>
    <row r="3">
      <c r="A3" s="3" t="inlineStr">
        <is>
          <t>Condensed Financial Information Disclosure [Abstract]</t>
        </is>
      </c>
    </row>
    <row r="4">
      <c r="A4" s="4" t="inlineStr">
        <is>
          <t>SELECTED QUARTERLY FINANCIAL DATA (UNAUDITED)</t>
        </is>
      </c>
      <c r="B4" s="4" t="inlineStr">
        <is>
          <t xml:space="preserve">SELECTED QUARTERLY FINANCIAL DATA (UNAUDITED) The following sets forth selected unaudited quarterly consolidated statements of operations data for each of the eight quarters in the period ended July 31, 2020. The information for each of these quarters has been prepared on a basis consistent with our audited annual consolidated financial statements included elsewhere in this report and, in the opinion of management, includes all adjustments of a normal, recurring nature that are necessary for the fair presentation of the results of operations for these periods in accordance with U.S. GAAP. This data should be read in conjunction with our audited consolidated financial statements and related notes included elsewhere in this report. These historical quarterly operating results are not necessarily indicative of the results that may be expected for a full fiscal year or any future period. Three Months Ended October 31, 2018 January 31, 2019 April 30, 2019 July 31, 2019 October 31, 2019 January 31, 2020 April 30, 2020 July 31, 2020 (unaudited, in thousands, except per share amounts) Revenue: Product $ 224,346 $ 236,932 $ 184,794 $ 186,347 $ 192,444 $ 213,547 $ 180,756 $ 179,075 Support, entitlements and other services 88,937 98,428 102,830 113,529 122,324 133,220 137,517 148,799 Total revenue 313,283 335,360 287,624 299,876 314,768 346,767 318,273 327,874 Cost of revenue: Product (2)(3) 39,261 45,966 29,528 28,323 21,233 20,676 15,990 13,413 Support, entitlements and other services (2) 34,845 40,016 45,549 40,640 50,968 54,547 56,304 53,558 Total cost of revenue 74,106 85,982 75,077 68,963 72,201 75,223 72,294 66,971 Gross profit 239,177 249,378 212,547 230,913 242,567 271,544 245,979 260,903 Operating expenses: Sales and marketing (2)(3) 196,497 213,707 245,703 253,843 291,838 304,936 299,162 264,453 Research and development (2) 110,531 123,037 137,982 129,169 138,206 139,088 141,346 135,338 General and administrative (2) 27,339 28,788 33,040 30,420 32,860 34,579 35,644 32,464 Total operating expenses 334,367 365,532 416,725 413,432 462,904 478,603 476,152 432,255 Loss from operations (95,190) (116,154) (204,178) (182,519) (220,337) (207,059) (230,173) (171,352) Other expense, net (2,703) (4,399) (3,212) (4,705) (5,040) (5,863) (5,640) (9,757) Loss before (benefit from) provision for income taxes (97,893) (120,553) (207,390) (187,224) (225,377) (212,922) (235,813) (181,109) (Benefit from) provision for income taxes (3,628) 2,210 2,423 7,114 3,923 4,642 4,858 4,239 Net loss $ (94,265) $ (122,763) $ (209,813) $ (194,338) $ (229,300) $ (217,564) $ (240,671) $ (185,348) Net loss per share attributable to Class A and Class B common stockholders—basic and diluted (1) $ (0.54) $ (0.68) $ (1.15) $ (1.04) $ (1.21) $ (1.13) $ (1.23) $ (0.93) (1) Basic and diluted earnings per share are computed independently for each of the quarters presented. Therefore, the sum of quarterly basic and diluted per share amounts may not equal annual basic and diluted per share amounts. (2) Includes stock-based compensation as follows: Three Months Ended October 31, 2018 January 31, 2019 April 30, 2019 July 31, 2019 October 31, 2019 January 31, 2020 April 30, 2020 July 31, 2020 (unaudited, in thousands) Product cost of sales $ 698 $ 872 $ 953 $ 1,012 $ 1,112 $ 1,458 $ 1,367 $ 1,397 Support, entitlements and other services cost of sales 3,157 3,373 4,542 4,254 4,751 5,140 5,959 6,164 Sales and marketing 22,606 23,462 35,257 26,426 27,775 31,185 33,177 33,878 Research and development 31,009 34,679 42,265 32,566 37,563 36,459 39,462 39,768 General and administrative 8,455 10,179 11,815 9,149 10,225 11,373 12,131 11,654 Total $ 65,925 $ 72,565 $ 94,832 $ 73,407 $ 81,426 $ 85,615 $ 92,096 $ 92,861 (3) Includes amortization of intangible assets as follows: Three Months Ended October 31, 2018 January 31, 2019 April 30, 2019 July 31, 2019 October 31, 2019 January 31, 2020 April 30, 2020 July 31, 2020 (unaudited, in thousands) Product cost of sales $ 3,168 $ 3,692 $ 3,694 $ 3,694 $ 3,694 $ 3,694 $ 3,694 $ 3,695 Sales and marketing 550 666 661 651 651 651 651 650 Total $ 3,718 $ 4,358 $ 4,355 $ 4,345 $ 4,345 $ 4,345 $ 4,345 $ 4,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SUBSEQUENT EVENTS Issuance and Sale of Convertible Senior Notes On August 26, 2020, we entered into an investment agreement (the "Investment Agreement") with BCPE Nucleon (DE) SPV, LP ("Bain") relating to the issuance and sale to Bain of $750 million in an initial aggregate principal amount of 2.50% Convertible Senior Notes due 2026 (the "2026 Notes"). The transactions contemplated by the Investment Agreement (the "Transaction") are expected to close on or prior to September 24, 2020, subject to satisfaction of the customary closing conditions set forth in the Investment Agreement (the date on which the closing occurs, the "Closing"). The 2026 Notes will be governed by an indenture (the "Indenture") between the us and U.S. Bank National Association, as trustee. The 2026 Notes will bear interest at a rate of 2.50% per annum, with such interest to be paid in kind on the 2026 Notes held by Bain through an increase in the principal amount of the 2026 Notes, and in cash on the 2026 Notes transferred to entities not affiliated with Bain. Interest on the 2026 Notes will accrue from the date of issuance and be added to the principal amount on a semi-annual basis thereafter. The 2026 Notes will mature on September 15, 2026, subject to earlier conversion, redemption or repurchase. The 2026 Notes are convertible at the option of the holder at any time until the close of business on the scheduled trading day immediately preceding the maturity date, subject to all applicable conversion restrictions. The 2026 Notes will be convertible into shares of our Class A Common Stock ("Common Stock") based on an initial conversion rate of 36.0360 shares of Common Stock per $1,000 principal amount of the 2026 Notes (which is equal to an initial conversion price of $27.75 per share), in each case subject to customary anti-dilution and other adjustments, including in connection with any make-whole adjustment (as described in the Indenture) as a result of certain extraordinary transactions. In addition, at the one-year anniversary of the date of the 2026 Notes, depending on the achievement of financial milestones, the conversion price may be subject to an additional, one-time adjustment, to an amount in the range of $25.25 to $27.75 per share. On or after September 15, 2025, the 2026 Notes will be redeemable by us, at our option, for cash, shares of Common Stock, or a combination of both at the election of the holder of the 2026 Notes, for all or any portion of the 2026 Notes in the event that the closing sale price per share of our Common Stock has been at least 150% of the conversion price then in effect for at least 20 trading days (whether or not consecutive), including at least one of the five trading days immediately preceding the date on which we provide the redemption notice in accordance with the Indenture, during any 30 consecutive trading day period (including the last trading day of such period) ending on, and including, the trading day immediately preceding the date on which we provide the redemption notice at a redemption price of 100% of the principal amount of such 2026 Notes, plus any accrued and unpaid interest to, but excluding, the redemption date. With certain exceptions, upon a Fundamental Change (as defined in the Indenture), which includes, among other things, change of control of Nutanix or the failure of our Common Stock to be listed on a certain stock exchange, the holders of the 2026 Notes may require that we repurchase all or part of their 2026 Notes in principal amount of $1,000 or an integral multiple thereof at purchase price equal to 100% of the principal amount thereof, plus accrued and unpaid interest thereon to, but excluding, the Fundamental Change repurchase date. The Indenture will include customary "events of default," which may result in the acceleration of the maturity of the 2026 Notes under the Indenture. The Indenture will also include customary covenants for convertible notes of this type. Stock Repurchase Program In August 2020, our Board of Directors authorized the repurchase of up to $125.0 million of our Class A common stock. Repurchases may be made from time to time through open market purchases or through privately negotiated transactions subject to market conditions, applicable legal requirements and other relevant factors. The repurchase program does not obligate us to acquire any particular amount of our common stock, and may be suspended at any time at our discretion. CEO Succession Plan On August 27, 2020, our Board of Directors announced that it has initiated a CEO succession plan to identify a candidate to succeed Dheeraj Pandey, given Mr. Pandey’s plans to retire as Chief Executive Officer. Mr. Pandey intends to continue as Chairman of the Board and Chief Executive Officer until his successor has been selected and appoi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12 Months Ended</t>
        </is>
      </c>
    </row>
    <row r="2">
      <c r="B2" s="2" t="inlineStr">
        <is>
          <t>Jul. 31, 2020</t>
        </is>
      </c>
    </row>
    <row r="3">
      <c r="A3" s="3" t="inlineStr">
        <is>
          <t>Accounting Policies [Abstract]</t>
        </is>
      </c>
    </row>
    <row r="4">
      <c r="A4" s="4" t="inlineStr">
        <is>
          <t>Principles of Consolidation</t>
        </is>
      </c>
      <c r="B4" s="4" t="inlineStr">
        <is>
          <t>Principles of Consolidation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Certain reclassifications have been made to the prior year financial statements to conform to the current year presentation. These reclassifications had no impact on the previously reported net loss or accumulated deficit.</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doubtful accounts; determination of fair value of stock-based awards; accounting for income taxes, including the valuation allowance on deferred tax assets and uncertain tax positions; warranty liability; purchase commitment liabilities to our OEMs; sales commissions expense and the period of benefit for deferred commissions; whether an arrangement is or contains a lease; the incremental borrowing rate to measure the present value of operating right-of-use assets and lease liabiliti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In response to the ongoing and rapidly evolving COVID-19 pandemic, we considered the impact of the estimated economic implications on our critical and significant accounting estimates, including assessment of collectibility of customer contracts, valuation of accounts receivable, provision for purchase commitments to our OEMs and impairment of long-lived assets, right-of-use assets, and deferred commissions.</t>
        </is>
      </c>
    </row>
    <row r="6">
      <c r="A6" s="4" t="inlineStr">
        <is>
          <t>Concentration Risk</t>
        </is>
      </c>
      <c r="B6" s="4" t="inlineStr">
        <is>
          <t>Concentration Risk Credit Risk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t>
        </is>
      </c>
    </row>
    <row r="7">
      <c r="A7" s="4" t="inlineStr">
        <is>
          <t>Cash, Cash Equivalents</t>
        </is>
      </c>
      <c r="B7" s="4" t="inlineStr">
        <is>
          <t>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t>
        </is>
      </c>
    </row>
    <row r="8">
      <c r="A8" s="4" t="inlineStr">
        <is>
          <t>Short-Term Investments</t>
        </is>
      </c>
      <c r="B8" s="4" t="inlineStr">
        <is>
          <t>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t>
        </is>
      </c>
    </row>
    <row r="9">
      <c r="A9" s="4" t="inlineStr">
        <is>
          <t>Fair Value Measurement</t>
        </is>
      </c>
      <c r="B9" s="4" t="inlineStr">
        <is>
          <t>Fair Value Measuremen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0% Convertible Senior Notes, due in January 2023 (the "2023 Notes") is determined based on the closing trading price per $100 of the 2023 Notes as of the last day of trading for the period.</t>
        </is>
      </c>
    </row>
    <row r="10">
      <c r="A10" s="4" t="inlineStr">
        <is>
          <t>Accounts Receivable and Allowance for Doubtful Accounts</t>
        </is>
      </c>
      <c r="B10" s="4" t="inlineStr">
        <is>
          <t>Accounts Receivable and Allowance for Doubtful Accounts Accounts receivable are recorded at the invoiced amount,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t>
        </is>
      </c>
    </row>
    <row r="11">
      <c r="A11" s="4" t="inlineStr">
        <is>
          <t>Property and Equipment</t>
        </is>
      </c>
      <c r="B11" s="4" t="inlineStr">
        <is>
          <t>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 Leases We determine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our use. Operating leases are included in operating lease right-of-use assets, operating lease liabilities—current and operating lease liabilities—non-current in our consolidated balance sheet as of July 31, 2020. We did not have any material financing leases in the periods presented. Operating lease right-of-use assets ("ROU assets") represent our right to use an underlying asset for the lease term and lease liabilities represent our obligation to make payments arising from the lease. Operating lease ROU assets and liabilities are recognized at the lease commencement date based on the present value of lease payments over the lease term. Lease payments consist primarily of fixed payments under the arrangement, less any lease incentives, such as rent holidays. Variable lease payments not dependent on an index or a rate are expensed as incurred and are not included within the ROU asset and lease liability calculation. Variable lease payments primarily include reimbursements of costs incurred by lessors for common area maintenance, property taxes and utilitie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Accounting Standards Update ("ASU") 2016-02, Leases ("ASC 842"), we used the IBR as of August 1, 2019. Our lease terms may include renewal options, which are not included in the lease terms for calculating our lease liability, as we are not reasonably certain that we will exercise these renewal options at the time of the lease commencement. Lease costs are recognized on a straight-line basis as operating expenses within our consolidated statements of operations. We present lease payments within cash flows from operations within the consolidated statements of cash flows. For our operating leases, we elected to account for lease and non-lease components as a single lease component. Additionally, we do not record leases on the consolidated balance sheet that have a lease term of 12 months or less at the lease commencement date.</t>
        </is>
      </c>
    </row>
    <row r="12">
      <c r="A12" s="4" t="inlineStr">
        <is>
          <t>Business Combination</t>
        </is>
      </c>
      <c r="B12" s="4" t="inlineStr">
        <is>
          <t>Business Combinations We account for our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we believe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t>
        </is>
      </c>
    </row>
    <row r="13">
      <c r="A13" s="4" t="inlineStr">
        <is>
          <t>Impairment of Long-Lived Assets</t>
        </is>
      </c>
      <c r="B13" s="4" t="inlineStr">
        <is>
          <t xml:space="preserve">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trade names,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Goodwill and other intangible assets acquired in a business combination and determined to have an indefinite useful life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t>
        </is>
      </c>
    </row>
    <row r="14">
      <c r="A14" s="4" t="inlineStr">
        <is>
          <t>Revenue Recognition</t>
        </is>
      </c>
      <c r="B14" s="4" t="inlineStr">
        <is>
          <t>Revenue Recognition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performance obligations are satisfied — We satisfy performance obligations either over time or at a point in time. Revenue is recognized at the time the related performance obligation is satisfied with the transfer of a promised good or service to a customer. For additional details on revenue recognition, refer to Note 3 of Notes to Consolidated Financial Statements.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solidated balance sheets, was not material for any of the periods presented. Payment terms on invoiced amounts are typically 30-45 days. The balance of accounts receivable, net of allowance for doubtful accounts, as of July 31, 2019 and 2020 is presented in the accompanying consolidated balance sheets. Costs to obtain and fulfill a contract — We capitalize commissions paid to sales personnel and the related payroll taxes when customer contracts are signed. These costs are recorded as deferred commissions in the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amortized over the estimated period of benefit, which may exceed the term of the initial contract if the commissions expected to be paid upon renewal are not commensurate with that of the original contract. Accordingly, the amortization of deferred costs is recognized on a systematic basis that is consistent with the pattern of revenue recognition allocated to each performance obligation and included in sales and marketing expense in the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solidated statements of operations. Deferred revenue — Deferred revenue primarily consists of amounts that have been invoiced but not yet recognized as revenue and primarily pertain to software entitlement and support subscriptions and professional services. The current portion of deferred revenue represents the amounts that are expected to be recognized as revenue within one year of the consolidated balance sheet date.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 one</t>
        </is>
      </c>
    </row>
    <row r="15">
      <c r="A15" s="4" t="inlineStr">
        <is>
          <t>Warranties</t>
        </is>
      </c>
      <c r="B15" s="4" t="inlineStr">
        <is>
          <t>Warranties We generally provide a one</t>
        </is>
      </c>
    </row>
    <row r="16">
      <c r="A16" s="4" t="inlineStr">
        <is>
          <t>Research and Development</t>
        </is>
      </c>
      <c r="B16" s="4" t="inlineStr">
        <is>
          <t>Research and Development Our research and development expense consists primarily of product development personnel costs, including salaries and benefits, stock-based compensation and allocated facilities costs. Research and development costs are expensed as incurred.</t>
        </is>
      </c>
    </row>
    <row r="17">
      <c r="A17" s="4" t="inlineStr">
        <is>
          <t>Stock-Based Compensation</t>
        </is>
      </c>
      <c r="B17" s="4" t="inlineStr">
        <is>
          <t>Stock-Based Compensation Stock-based compensation expense is measured based on the grant date fair value of share-based awards. The fair value of the purchase right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fair value of restricted stock units ("RSUs") is determined using the fair value of our common stock on the date of grant. We grant stock awards with service conditions only and with both service and performance conditions. We recognize stock-based compensation expense for employee stock awards with a service condition only using the straight-line method over the requisite service period of the awards, which is generally the vesting period. We use the accelerated attribution method to recognize stock-based compensation expense related to employee stock awards that contain both service and performance conditions. The fair value of the 2016 ESPP purchase rights is recognized as expense on a straight-line basis over the offering period. We account for forfeitures of all share-based awards when they occur.</t>
        </is>
      </c>
    </row>
    <row r="18">
      <c r="A18" s="4" t="inlineStr">
        <is>
          <t>Foreign Currency</t>
        </is>
      </c>
      <c r="B18" s="4" t="inlineStr">
        <is>
          <t>Foreign CurrencyThe functional currency of our foreign subsidiaries is the U.S. dollar. Transactions denominated in currencies other than the functional currency are remeasured at the average exchange rate in effect during the reporting period. At the end of each reporting period all monetary assets and liabilities of our subsidiaries are remeasured at the current U.S. dollar exchange rate at the end of the reporting period. Remeasurement gains and losses are included within other expense, net in the accompanying consolidated statements of operations.</t>
        </is>
      </c>
    </row>
    <row r="19">
      <c r="A19" s="4" t="inlineStr">
        <is>
          <t>Income Taxes</t>
        </is>
      </c>
      <c r="B19" s="4" t="inlineStr">
        <is>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t>
        </is>
      </c>
    </row>
    <row r="20">
      <c r="A20" s="4" t="inlineStr">
        <is>
          <t>Advertising Costs</t>
        </is>
      </c>
      <c r="B20" s="4" t="inlineStr">
        <is>
          <t>Advertising CostsAdvertising costs are charged to sales and marketing expenses as incurred in the consolidated statements of operations.</t>
        </is>
      </c>
    </row>
    <row r="21">
      <c r="A21" s="4" t="inlineStr">
        <is>
          <t>Recently Issued and Adopted Accounting Pronouncements</t>
        </is>
      </c>
      <c r="B21" s="4" t="inlineStr">
        <is>
          <t>Recently Adopted Accounting Pronouncements In February 2016, the Financial Accounting Standards Board (the "FASB") issued ASC 842, which requires the recognition of ROU assets and lease liabilities on the consolidated balance sheets and additional disclosures around key information about leasing arrangements. We adopted the standard effective August 1, 2019, using a modified retrospective transition method. As a result, our consolidated balance sheet as of July 31, 2019 was not restated and continued to be reported under the previous lease standard ("ASC 840"), and is therefore not comparative. We elected the package of practical expedients permitted under the transition guidance, which allowed us to not reassess whether existing arrangements contain leases, not reassess lease classification and not reassess initial direct costs. The standard had a material impact on our consolidated balance sheet, but did not have an impact on our consolidated statement of operations or cash flows. The most significant impact was the recognition of ROU assets and lease liabilities for operating leases. We recognized ROU assets and lease liabilities of $120.2 million and $142.1 million, respectively, on our consolidated balance sheet on August 1, 2019, which included reclassifying lease incentives, prepaid rent and deferred rent as components of the ROU asset. The difference between the total ROU assets and total lease liabilities recorded as of August 1, 2019 was due primarily to the derecognition of deferred rent liabilities that were included in accrued expenses and other current liabilities and other liabilities—non-current in our consolidated balance sheet as of July 31, 2019. The operating lease ROU asset also includes any lease payments made prior to commencement date and excludes lease incentives. Refer to Note 7 for additional details. In February 2018, the FASB issued ASU 2018-02, Reclassification of Certain Tax Effects from Accumulated Other Comprehensive Income, which provides companies with an option to reclassify stranded tax effects resulting from the enactment of the Tax Cuts and Jobs Act ("TCJA") from accumulated other comprehensive income to retained earnings. We adopted the new standard effective August 1, 2019 and the adoption had no impact on our consolidated financial statements. In December 2019, the FASB issued ASU 2019-12, Income Taxes (Topic 740): Simplifying the Accounting for Income Taxes, which simplifies the accounting for income taxes by removing certain exceptions to the general principles in Topic 740 and clarify and amend existing guidance. The new standard is effective for fiscal years beginning after December 15, 2020, with early adoption permitted, including interim reporting periods within those fiscal years. We early adopted the new standard effective November 1, 2019 and the adoption had no impact in our consolidated financial statements. Recently Issued and Not Yet Adopt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Jul. 31, 2020</t>
        </is>
      </c>
    </row>
    <row r="3">
      <c r="A3" s="3" t="inlineStr">
        <is>
          <t>Accounting Policies [Abstract]</t>
        </is>
      </c>
    </row>
    <row r="4">
      <c r="A4" s="4" t="inlineStr">
        <is>
          <t>Schedules of Concentration of Revenue and Accounts Receivable</t>
        </is>
      </c>
      <c r="B4" s="4" t="inlineStr">
        <is>
          <t>For each significant Partner, revenue as a percentage of total revenue and accounts receivable as a percentage of total accounts receivable, net are as follows: Revenue Accounts Receivable Fiscal Year Ended July 31, Partners 2018 2019 2020 2019 2020 Partner A 18 % 24 % 29 % 27 % 33 % Partner B 13 % 13 % 14 % 18 % 16 % Partner C 10 % 10 % (1) (1) (1) Partner D 20 % 10 % (1) (1) (1) (1) Less than 10%</t>
        </is>
      </c>
    </row>
    <row r="5">
      <c r="A5" s="4" t="inlineStr">
        <is>
          <t>Schedule of Allowance for Doubtful Accounts Receivable</t>
        </is>
      </c>
      <c r="B5" s="4" t="inlineStr">
        <is>
          <t xml:space="preserve">The changes in the allowance for doubtful accounts are as follows: Fiscal Year Ended July 31, 2018 2019 2020 (in thousands) Allowance for doubtful accounts—beginning balance $ 132 $ 815 $ 379 Charged to allowance for doubtful accounts 815 437 822 Recoveries — (290) (22) Write-offs (132) (583) (375) Allowance for doubtful accounts—ending balance $ 815 $ 379 $ 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31, 2020</t>
        </is>
      </c>
    </row>
    <row r="3">
      <c r="A3" s="3" t="inlineStr">
        <is>
          <t>Business Combinations [Abstract]</t>
        </is>
      </c>
    </row>
    <row r="4">
      <c r="A4" s="4" t="inlineStr">
        <is>
          <t>Finite-Lived and Indefinite-Lived Intangible Assets Acquired as Part of Business Combination</t>
        </is>
      </c>
      <c r="B4" s="4" t="inlineStr">
        <is>
          <t xml:space="preserve">The following table presents the aggregate purchase price allocation related to the Frame acquisition: As of July 31, 2019 (in thousands) Goodwill $ 97,328 Amortizable intangible assets 38,180 Tangible assets acquired 10,811 Liabilities assumed (16,293) Total consideration $ 130,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12 Months Ended</t>
        </is>
      </c>
    </row>
    <row r="2">
      <c r="B2" s="2" t="inlineStr">
        <is>
          <t>Jul. 31, 2020</t>
        </is>
      </c>
    </row>
    <row r="3">
      <c r="A3" s="3" t="inlineStr">
        <is>
          <t>Revenue from Contract with Customer [Abstract]</t>
        </is>
      </c>
    </row>
    <row r="4">
      <c r="A4" s="4" t="inlineStr">
        <is>
          <t>Revenue by Arrangement, Disclosure</t>
        </is>
      </c>
      <c r="B4" s="4" t="inlineStr">
        <is>
          <t xml:space="preserve">The following table depicts the disaggregation of revenue by revenue type, consistent with how we evaluate our financial performance: Fiscal Year Ended July 31, 2018 2019 2020 (in thousands) Subscription $ 330,645 $ 648,415 $ 1,030,180 Non-portable software 543,952 449,131 208,158 Hardware 257,314 105,321 23,455 Professional services 23,546 33,276 45,889 Total revenue $ 1,155,457 $ 1,236,143 $ 1,307,682 </t>
        </is>
      </c>
    </row>
    <row r="5">
      <c r="A5" s="4" t="inlineStr">
        <is>
          <t>Deferred Revenue, by Arrangement, Disclosure</t>
        </is>
      </c>
      <c r="B5" s="4" t="inlineStr">
        <is>
          <t xml:space="preserve">Significant changes in the balance of deferred revenue (contract liability) and deferred commissions (contract asset) for the periods presented are as follows: Deferred Revenue Deferred Commissions (in thousands) Balance as of July 31, 2018 $ 631,207 $ 114,379 Additions 682,241 158,062 Revenue/commissions recognized (403,724) (118,729) Assumed in a business combination 320 — Balance as of July 31, 2019 910,044 153,712 Additions 815,257 233,917 Revenue/commissions recognized (541,860) (172,101) Balance as of July 31, 2020 $ 1,183,441 $ 215,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Financial Assets and Liabilities Measured on Recurring Basis</t>
        </is>
      </c>
      <c r="B4" s="4" t="inlineStr">
        <is>
          <t xml:space="preserve">The fair value of our financial assets and liabilities measured on a recurring basis is as follows: As of July 31, 2019 Level I Level II Level III Total (in thousands) Financial Assets: Cash equivalents: Money market funds $ 33,156 $ — $ — $ 33,156 Commercial paper — 103,029 — 103,029 U.S. government securities — 119,933 — 119,933 Corporate bonds — 9,996 — 9,996 Short-term investments: Corporate bonds — 354,549 — 354,549 Commercial paper — 92,851 — 92,851 U.S. government securities — 64,756 — 64,756 Total measured at fair value $ 33,156 $ 745,114 $ — $ 778,270 Cash 130,564 Total cash, cash equivalents and short-term investments $ 908,834 As of July 31, 2020 Level I Level II Level III Total (in thousands) Financial Assets: Cash equivalents: Money market funds $ 142,936 $ — $ — $ 142,936 Commercial paper — 8,999 — 8,999 Short-term investments: Corporate bonds — 345,265 — 345,265 Commercial paper — 29,702 — 29,702 U.S. government securities — 26,074 — 26,074 Total measured at fair value $ 142,936 $ 410,040 $ — $ 552,976 Cash 166,802 Total cash, cash equivalents and short-term investments $ 719,778 As of July 31, 2019 As of July 31, 2020 Carrying Value Estimated Fair Value Carrying Value Estimated Fair Value (in thousands) Convertible senior notes, net $ 458,910 $ 527,275 $ 490,222 $ 529,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l. 31, 2020</t>
        </is>
      </c>
    </row>
    <row r="3">
      <c r="A3" s="3" t="inlineStr">
        <is>
          <t>Organization, Consolidation and Presentation of Financial Statements [Abstract]</t>
        </is>
      </c>
    </row>
    <row r="4">
      <c r="A4" s="4" t="inlineStr">
        <is>
          <t>Schedule of Investments in Marketable Debt Securities, by Contractual Maturity Date</t>
        </is>
      </c>
      <c r="B4" s="4" t="inlineStr">
        <is>
          <t xml:space="preserve">The following table summarizes the estimated fair value of our investments in marketable debt securities by their contractual maturity dates: As of (in thousands) Due within one year $ 298,074 Due in one to two years 102,967 Total $ 401,041 </t>
        </is>
      </c>
    </row>
    <row r="5">
      <c r="A5" s="4" t="inlineStr">
        <is>
          <t>Deferred Costs, Capitalized, Prepaid, and Other Assets Disclosure</t>
        </is>
      </c>
      <c r="B5" s="4" t="inlineStr">
        <is>
          <t xml:space="preserve">Prepaid expenses and other current assets consists of the following: As of July 31, 2019 2020 (in thousands) Prepaid operating expenses $ 37,864 $ 31,690 Tenant improvement allowance receivables — 8,557 VAT receivables 5,068 8,381 Prepaid income taxes 19,690 — Other current assets 12,043 14,404 Total prepaid expenses and other current assets $ 74,665 $ 63,032 </t>
        </is>
      </c>
    </row>
    <row r="6">
      <c r="A6" s="4" t="inlineStr">
        <is>
          <t>Schedule of Property, Plant and Equipment</t>
        </is>
      </c>
      <c r="B6" s="4" t="inlineStr">
        <is>
          <t>Property and Equipment, Net Property and equipment, net consists of the following: Estimated As of July 31, 2019 2020 (in months) (in thousands) Computer, production, engineering and other equipment 36 $ 200,762 $ 245,245 Demonstration units 12 59,981 66,569 Leasehold improvements (1) 46,520 65,557 Furniture and fixtures 60 12,868 17,026 Total property and equipment, gross 320,131 394,397 Less: accumulated depreciation (2) (183,169) (251,225) Total property and equipment, net $ 136,962 $ 143,172 (1) Leasehold improvements are amortized over the shorter of the estimated useful lives of the improvements or the remaining lease term. (2) Includes a $1.2 million write-off related to the impairment of certain leasehold improvements for the fiscal quarter ended January 31, 2020. For additional information on this lease-related impairment, refer to Note 7.</t>
        </is>
      </c>
    </row>
    <row r="7">
      <c r="A7" s="4" t="inlineStr">
        <is>
          <t>Schedule of Finite-Lived Intangible Assets</t>
        </is>
      </c>
      <c r="B7" s="4" t="inlineStr">
        <is>
          <t xml:space="preserve">Intangible assets, net consists of the following: As of July 31, 2019 2020 (in thousands) Developed technology $ 79,300 $ 79,300 Customer relationships 8,860 8,860 Trade name 4,170 4,170 Total intangible assets, gross 92,330 92,330 Less: Accumulated amortization of developed technology (21,210) (35,987) Accumulated amortization of customer relationships (3,392) (4,953) Accumulated amortization of trade name (955) (1,998) Total accumulated amortization (25,557) (42,938) Total intangible assets, net $ 66,773 $ 49,392 </t>
        </is>
      </c>
    </row>
    <row r="8">
      <c r="A8" s="4" t="inlineStr">
        <is>
          <t>Schedule of Indefinite-Lived Intangible Assets</t>
        </is>
      </c>
      <c r="B8" s="4" t="inlineStr">
        <is>
          <t>The changes in the net book value of intangible assets, net are as follows: As of July 31, 2019 2020 (in thousands) Intangible assets, net—beginning balance $ 45,366 $ 66,773 Acquired intangible assets 38,180 — Amortization of intangible assets (1) (16,773) (17,381) Intangible assets, net—ending balance $ 66,773 $ 49,392 (1) Represents amortization expense related to intangible assets recognized during the year in the consolidated statements of operations, within product cost of revenue and sales and marketing expense.</t>
        </is>
      </c>
    </row>
    <row r="9">
      <c r="A9" s="4" t="inlineStr">
        <is>
          <t>Schedule of Finite-Lived Intangible Assets, Future Amortization Expense [Table Text Block]</t>
        </is>
      </c>
      <c r="B9" s="4" t="inlineStr">
        <is>
          <t xml:space="preserve">The estimated future amortization expense of our intangible assets is as follows: Fiscal Year Ending July 31: Amount (in thousands) 2021 $ 17,380 2022 16,183 2023 10,856 2024 3,210 2025 1,763 Total $ 49,392 </t>
        </is>
      </c>
    </row>
    <row r="10">
      <c r="A10" s="4" t="inlineStr">
        <is>
          <t>Schedule of Goodwill</t>
        </is>
      </c>
      <c r="B10" s="4" t="inlineStr">
        <is>
          <t xml:space="preserve">The changes in the carrying amount of goodwill are as follows: Carrying Amount (in thousands) Balance at July 31, 2018 $ 87,759 Acquired in Frame Acquisition 97,328 Other 93 Balance at July 31, 2019 185,180 Other 80 Balance at July 31, 2020 $ 185,260 </t>
        </is>
      </c>
    </row>
    <row r="11">
      <c r="A11" s="4" t="inlineStr">
        <is>
          <t>Schedule of Accrued Liabilities</t>
        </is>
      </c>
      <c r="B11" s="4" t="inlineStr">
        <is>
          <t xml:space="preserve">Accrued Compensation and Benefits Accrued compensation and benefits consists of the following: As of July 31, 2019 2020 (in thousands) Accrued commissions $ 31,703 $ 33,503 Accrued vacation 15,475 24,006 Contributions to ESPP withheld 20,778 16,563 Payroll taxes payable 8,504 10,742 Accrued benefits 6,819 8,426 Accrued bonus 11,413 5,568 Other 5,112 10,301 Total accrued compensation and benefits $ 99,804 $ 109,109 Accrued Expenses and Other Current Liabilities Accrued expenses and other current liabilities consists of the following: As of July 31, 2019 2020 (in thousands) Income taxes payable $ 9,651 $ 9,703 Accrued professional services 2,996 3,006 Other 16,150 13,215 Total accrued expenses and other current liabilities $ 28,797 $ 25,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Tables)</t>
        </is>
      </c>
      <c r="B1" s="2" t="inlineStr">
        <is>
          <t>12 Months Ended</t>
        </is>
      </c>
    </row>
    <row r="2">
      <c r="B2" s="2" t="inlineStr">
        <is>
          <t>Jul. 31, 2020</t>
        </is>
      </c>
    </row>
    <row r="3">
      <c r="A3" s="3" t="inlineStr">
        <is>
          <t>Debt Disclosure [Abstract]</t>
        </is>
      </c>
    </row>
    <row r="4">
      <c r="A4" s="4" t="inlineStr">
        <is>
          <t>Schedule of Long-term Debt Instruments</t>
        </is>
      </c>
      <c r="B4" s="4" t="inlineStr">
        <is>
          <t xml:space="preserve">The total net proceeds from the 2023 Notes are as follows: Amount (in thousands) Principal amount $ 575,000 Less: initial purchasers' discount (10,781) Less: cost of the bond hedges (143,175) Add: proceeds from the sale of warrants 87,975 Less: other issuance costs (707) Net proceeds $ 508,312 </t>
        </is>
      </c>
    </row>
    <row r="5">
      <c r="A5" s="4" t="inlineStr">
        <is>
          <t>Schedule of Debt</t>
        </is>
      </c>
      <c r="B5" s="4" t="inlineStr">
        <is>
          <t>The 2023 Notes consisted of the following: As of July 31, 2019 2020 (in thousands) Principal amounts: Principal $ 575,000 $ 575,000 Unamortized debt discount (1) (109,956) (80,298) Unamortized debt issuance costs (1) (6,134) (4,480) Net carrying amount $ 458,910 $ 490,222 Carrying amount of equity component (2) $ 148,598 $ 148,598 (1) Included in the consolidated balance sheets within "convertible senior notes, net" and amortized over the remaining life of the 2023 Notes using the effective interest rate method. The effective interest rate is 6.62%. (2) Included in the consolidated balance sheets within additional paid-in capital, net of $3.0 million in equity issuance costs.</t>
        </is>
      </c>
    </row>
    <row r="6">
      <c r="A6" s="4" t="inlineStr">
        <is>
          <t>Interest Income and Interest Expense Disclosure</t>
        </is>
      </c>
      <c r="B6" s="4" t="inlineStr">
        <is>
          <t xml:space="preserve">The following table sets forth the total interest expense recognized related to the 2023 Notes: Fiscal Year Ended July 31, 2018 2019 2020 (in thousands) Interest expense related to amortization of debt discount $ 13,909 $ 27,764 $ 29,658 Interest expense related to amortization of debt issuance costs 776 1,549 1,654 Total interest expense $ 14,685 $ 29,313 $ 31,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4" t="inlineStr">
        <is>
          <t>Accounts receivable, allowance</t>
        </is>
      </c>
      <c r="B2" s="7" t="n">
        <v>804</v>
      </c>
      <c r="C2" s="7" t="n">
        <v>379</v>
      </c>
    </row>
    <row r="3">
      <c r="A3" s="4" t="inlineStr">
        <is>
          <t>Preferred stock, par value (in dollars per share)</t>
        </is>
      </c>
      <c r="B3" s="8" t="n">
        <v>2.5e-05</v>
      </c>
      <c r="C3" s="8" t="n">
        <v>2.5e-05</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2.5e-05</v>
      </c>
      <c r="C7" s="8" t="n">
        <v>2.5e-05</v>
      </c>
    </row>
    <row r="8">
      <c r="A8" s="4" t="inlineStr">
        <is>
          <t>Common stock, shares authorized (in shares)</t>
        </is>
      </c>
      <c r="B8" s="6" t="n">
        <v>1200000000</v>
      </c>
      <c r="C8" s="6" t="n">
        <v>1200000000</v>
      </c>
    </row>
    <row r="9">
      <c r="A9" s="4" t="inlineStr">
        <is>
          <t>Common stock, shares issued (in shares)</t>
        </is>
      </c>
      <c r="B9" s="6" t="n">
        <v>201949000</v>
      </c>
      <c r="C9" s="6" t="n">
        <v>188595000</v>
      </c>
    </row>
    <row r="10">
      <c r="A10" s="4" t="inlineStr">
        <is>
          <t>Common stock, shares outstanding (in shares)</t>
        </is>
      </c>
      <c r="B10" s="6" t="n">
        <v>201949000</v>
      </c>
      <c r="C10" s="6" t="n">
        <v>188595000</v>
      </c>
    </row>
    <row r="11">
      <c r="A11" s="4" t="inlineStr">
        <is>
          <t>Common Class A</t>
        </is>
      </c>
    </row>
    <row r="12">
      <c r="A12" s="4" t="inlineStr">
        <is>
          <t>Common stock, shares authorized (in shares)</t>
        </is>
      </c>
      <c r="B12" s="6" t="n">
        <v>1000000000</v>
      </c>
      <c r="C12" s="6" t="n">
        <v>1000000000</v>
      </c>
    </row>
    <row r="13">
      <c r="A13" s="4" t="inlineStr">
        <is>
          <t>Common stock, shares issued (in shares)</t>
        </is>
      </c>
      <c r="B13" s="6" t="n">
        <v>186846000</v>
      </c>
      <c r="C13" s="6" t="n">
        <v>168155000</v>
      </c>
    </row>
    <row r="14">
      <c r="A14" s="4" t="inlineStr">
        <is>
          <t>Common stock, shares outstanding (in shares)</t>
        </is>
      </c>
      <c r="B14" s="6" t="n">
        <v>186846000</v>
      </c>
      <c r="C14" s="6" t="n">
        <v>168155000</v>
      </c>
    </row>
    <row r="15">
      <c r="A15" s="4" t="inlineStr">
        <is>
          <t>Common Class B</t>
        </is>
      </c>
    </row>
    <row r="16">
      <c r="A16" s="4" t="inlineStr">
        <is>
          <t>Common stock, shares authorized (in shares)</t>
        </is>
      </c>
      <c r="B16" s="6" t="n">
        <v>200000000</v>
      </c>
      <c r="C16" s="6" t="n">
        <v>200000000</v>
      </c>
    </row>
    <row r="17">
      <c r="A17" s="4" t="inlineStr">
        <is>
          <t>Common stock, shares issued (in shares)</t>
        </is>
      </c>
      <c r="B17" s="6" t="n">
        <v>15103000</v>
      </c>
      <c r="C17" s="6" t="n">
        <v>20440000</v>
      </c>
    </row>
    <row r="18">
      <c r="A18" s="4" t="inlineStr">
        <is>
          <t>Common stock, shares outstanding (in shares)</t>
        </is>
      </c>
      <c r="B18" s="6" t="n">
        <v>15103000</v>
      </c>
      <c r="C18" s="6" t="n">
        <v>204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Assets and Liabilities, Lessee</t>
        </is>
      </c>
      <c r="B4" s="4" t="inlineStr">
        <is>
          <t>Supplemental balance sheet information related to leases is as follows: As of (in thousands) Operating leases: Operating lease right-of-use assets, gross $ 159,292 Accumulated amortization (31,966) Operating lease right-of-use assets, net $ 127,326 Operating lease liabilities—current $ 36,569 Operating lease liabilities—non-current 116,794 Total operating lease liabilities $ 153,363 Weighted average remaining lease term (in years): 3.7 Weighted average discount rate: 5.3 %</t>
        </is>
      </c>
    </row>
    <row r="5">
      <c r="A5" s="4" t="inlineStr">
        <is>
          <t>Lease, Cost</t>
        </is>
      </c>
      <c r="B5" s="4" t="inlineStr">
        <is>
          <t xml:space="preserve">Supplemental cash flow and other information related to leases is as follows: Fiscal Year Ended July 31, 2020 (in thousands) Cash paid for amounts included in the measurement of lease liabilities: Operating cash flows from operating leases $ 42,231 Lease liabilities arising from obtaining right-of-use assets: Operating leases $ 45,278 </t>
        </is>
      </c>
    </row>
    <row r="6">
      <c r="A6" s="4" t="inlineStr">
        <is>
          <t>Lessee, Operating Lease, Liability, Maturity</t>
        </is>
      </c>
      <c r="B6" s="4" t="inlineStr">
        <is>
          <t xml:space="preserve">The undiscounted cash flows for our operating lease liabilities as of July 31, 2020 were as follows: Fiscal Year Ending July 31: Amount (in thousands) 2021 $ 43,874 2022 44,953 2023 43,313 2024 30,762 2025 5,158 Thereafter 3,414 Total lease payments 171,474 Less: imputed interest (18,111) Total lease obligation 153,363 Less: current lease obligations (36,569) Long-term lease obligations $ 116,794 </t>
        </is>
      </c>
    </row>
    <row r="7">
      <c r="A7" s="4" t="inlineStr">
        <is>
          <t>Schedule of Future Minimum Rental Payments for Operating Leases</t>
        </is>
      </c>
      <c r="B7" s="4" t="inlineStr">
        <is>
          <t xml:space="preserve">As previously disclosed in our Annual Report on Form 10-K for the fiscal year ended July 31, 2019, the following table summarizes the future minimum payments due under our operating leases as of July 31, 2019, reported under ASC 840: Fiscal Year Ending July 31: Amount (in thousands) 2020 $ 39,540 2021 41,909 2022 41,332 2023 40,695 2024 30,240 Thereafter 3,511 Total $ 197,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Jul. 31, 2020</t>
        </is>
      </c>
    </row>
    <row r="3">
      <c r="A3" s="3" t="inlineStr">
        <is>
          <t>Equity [Abstract]</t>
        </is>
      </c>
    </row>
    <row r="4">
      <c r="A4" s="4" t="inlineStr">
        <is>
          <t>Schedule of Stock by Class</t>
        </is>
      </c>
      <c r="B4" s="4" t="inlineStr">
        <is>
          <t xml:space="preserve">As of July 31, 2020, we had reserved shares of common stock for future issuance as follows: As of July 31, 2020 (in thousands) Shares reserved for future equity grants 12,724 Shares underlying outstanding stock options 7,546 Shares underlying outstanding restricted stock units 22,632 Shares reserved for future employee stock purchase plan awards 9,169 Total 52,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12 Months Ended</t>
        </is>
      </c>
    </row>
    <row r="2">
      <c r="B2" s="2" t="inlineStr">
        <is>
          <t>Jul. 31, 2020</t>
        </is>
      </c>
    </row>
    <row r="3">
      <c r="A3" s="3" t="inlineStr">
        <is>
          <t>Share-based Payment Arrangement [Abstract]</t>
        </is>
      </c>
    </row>
    <row r="4">
      <c r="A4" s="4" t="inlineStr">
        <is>
          <t>Schedule of RSUs Activity</t>
        </is>
      </c>
      <c r="B4" s="4" t="inlineStr">
        <is>
          <t xml:space="preserve">Fiscal Year Ended July 31, 2019 2020 Number of Grant Date Fair Value per Share Number of Grant Date Fair Value per Share (in thousands) (in thousands) Outstanding at beginning of period 23,597 $ 31.20 22,136 $ 36.72 Granted 11,204 $ 42.23 13,502 $ 27.31 Released (8,717) $ 30.15 (8,807) $ 33.86 Forfeited (3,948) $ 33.86 (4,199) $ 34.82 Outstanding at end of period 22,136 $ 36.72 22,632 $ 32.70 </t>
        </is>
      </c>
    </row>
    <row r="5">
      <c r="A5" s="4" t="inlineStr">
        <is>
          <t>Schedule of Stock Option Activity</t>
        </is>
      </c>
      <c r="B5" s="4" t="inlineStr">
        <is>
          <t xml:space="preserve">stock option activity under the Stock Plans: Fiscal Year Ended July 31, 2019 2020 Number of Weighted Average Weighted Aggregate Number of Weighted Average Weighted Aggregate (in thousands) (in years) (in thousands) (in thousands) (in years) (in thousands) Outstanding at beginning of period 11,333 $ 5.12 5.6 $ 496,022 8,740 $ 5.20 4.6 $ 153,000 Options granted — $ — — $ — Options exercised (2,555) $ 4.77 (1,192) $ 5.83 Options canceled/forfeited (38) $ 10.09 (2) $ 26.21 Outstanding at end of period 8,740 $ 5.20 4.6 $ 153,000 7,546 $ 5.10 3.6 $ 129,010 Exercisable at end of period 8,721 $ 5.18 4.6 $ 152,837 7,545 $ 5.09 3.7 $ 129,004 Vested and expected to vest at end of period 8,740 $ 5.20 4.6 $ 153,000 7,546 $ 5.10 3.6 $ 129,010 </t>
        </is>
      </c>
    </row>
    <row r="6">
      <c r="A6" s="4" t="inlineStr">
        <is>
          <t>Schedule of Employee Stock Purchase Plan, Valuation Assumptions</t>
        </is>
      </c>
      <c r="B6" s="4" t="inlineStr">
        <is>
          <t>We use the Black-Scholes option pricing model to determine the fair value of shares purchased under the 2016 ESPP with the following weighted average assumptions on the date of grant: Fiscal Year Ended July 31, 2018 2019 2020 Expected term (in years) 0.75 0.84 0.92 Risk-free interest rate 1.4 % 2.5 % 0.1 % Volatility 49.8 % 69.0 % 73.4 % Dividend yield — % — % — %</t>
        </is>
      </c>
    </row>
    <row r="7">
      <c r="A7" s="4" t="inlineStr">
        <is>
          <t>Schedule of Employee Service Share-based Compensation, Allocation of Recognized Period Costs</t>
        </is>
      </c>
      <c r="B7" s="4" t="inlineStr">
        <is>
          <t xml:space="preserve">Stock-Based Compensation Total stock-based compensation expense recognized in the consolidated statements of operations is as follows: Fiscal Year Ended July 31, 2018 2019 2020 (in thousands) Cost of revenue: Product $ 2,580 $ 3,535 $ 5,334 Support, entitlements and other services 8,945 15,326 22,014 Sales and marketing 65,060 107,751 126,015 Research and development 74,389 140,519 153,252 General and administrative 26,894 39,598 45,383 Total stock-based compensation expense $ 177,868 $ 306,729 $ 351,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0</t>
        </is>
      </c>
    </row>
    <row r="3">
      <c r="A3" s="3" t="inlineStr">
        <is>
          <t>Earnings Per Share [Abstract]</t>
        </is>
      </c>
    </row>
    <row r="4">
      <c r="A4" s="4" t="inlineStr">
        <is>
          <t>Schedule of Basic and Diluted Net Loss Per Share</t>
        </is>
      </c>
      <c r="B4" s="4" t="inlineStr">
        <is>
          <t>The computation of basic and diluted net loss per share attributable to Class A and Class B common stockholders is as follows: Fiscal Year Ended July 31, 2018 2019 2020 (in thousands, except per share data) Numerator: Net loss $ (297,161) $ (621,179) $ (872,883) Denominator: Weighted average shares—basic and diluted 164,091 181,031 194,719 Net loss per share attributable to common stockholders—basic and diluted $ (1.81) $ (3.43) $ (4.48)</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fiscal years presented because including them would have been antidilutive are as follows: As of July 31, 2018 2019 2020 (in thousands) Outstanding stock options and RSUs 34,930 30,876 30,178 Employee stock purchase plan 1,311 1,659 4,368 Contingently issuable shares pursuant to business combinations 277 749 506 Common stock subject to repurchase 47 — — Common stock warrants 34 34 — Total 36,599 33,318 35,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Income before Income Tax, Domestic and Foreign</t>
        </is>
      </c>
      <c r="B4" s="4" t="inlineStr">
        <is>
          <t>Loss before provision for income taxes by fiscal year consisted of the following: Fiscal Year Ended July 31, 2018 2019 2020 (in thousands) Domestic $ (201,666) $ (658,938) $ (905,840) Foreign (88,048) 45,878 50,619 Loss before provision for income taxes $ (289,714) $ (613,060) $ (855,221)</t>
        </is>
      </c>
    </row>
    <row r="5">
      <c r="A5" s="4" t="inlineStr">
        <is>
          <t>Schedule of Components of Income Tax Expense (Benefit)</t>
        </is>
      </c>
      <c r="B5" s="4" t="inlineStr">
        <is>
          <t xml:space="preserve">Provision for income taxes by fiscal year consisted of the following: Fiscal Year Ended July 31, 2018 2019 2020 (in thousands) Current: U.S. federal $ 2,059 $ (1,998) $ 175 State and local 429 312 79 Foreign 8,541 17,270 18,033 Total current taxes 11,029 15,584 18,287 Deferred: U.S. federal (3,387) (4,949) 80 State and local (718) (770) — Foreign 523 (1,746) (705) Total deferred taxes (3,582) (7,465) (625) Provision for income taxes $ 7,447 $ 8,119 $ 17,662 </t>
        </is>
      </c>
    </row>
    <row r="6">
      <c r="A6" s="4" t="inlineStr">
        <is>
          <t>Schedule of Effective Income Tax Rate Reconciliation</t>
        </is>
      </c>
      <c r="B6" s="4" t="inlineStr">
        <is>
          <t xml:space="preserve">The reconciliation of the statutory federal income tax and our effective income tax is as follows: Fiscal Year Ended July 31, 2018 2019 2020 (in thousands) U.S. federal income tax at statutory rate $ (75,779) $ (128,680) $ (179,514) Change in valuation allowance 25,274 142,273 145,244 Stock-based compensation (73,631) (23,378) 30,913 Effect of foreign operations 26,117 14,305 12,676 Non-deductible expenses 2,115 4,651 5,393 Change in unrecognized tax benefit 653 727 1,709 State income taxes (290) (458) 79 Transfer pricing adjustments 4,584 (3) 7 U.S. tax reform impact 93,352 — — Intangible asset migration 4,461 (2,027) — Other 591 709 1,155 Total $ 7,447 $ 8,119 $ 17,662 </t>
        </is>
      </c>
    </row>
    <row r="7">
      <c r="A7" s="4" t="inlineStr">
        <is>
          <t>Schedule of Deferred Tax Assets and Liabilities</t>
        </is>
      </c>
      <c r="B7" s="4" t="inlineStr">
        <is>
          <t xml:space="preserve">The temporary differences that give rise to significant portions of deferred tax assets and liabilities are as follows: As of July 31, 2019 2020 (in thousands) Deferred tax assets: Net operating loss carryforward $ 294,577 $ 412,110 Tax credit carryforward 109,921 152,330 Deferred revenue 71,859 122,236 Leases — 48,270 Intangible assets 35,764 31,119 Stock-based compensation expense 27,493 24,177 Accruals and reserves 14,825 13,401 Property and equipment 633 2,234 Other assets 24,258 29,022 Total deferred tax assets 579,330 834,899 Deferred tax liabilities: Deferred commission expense (35,814) (50,344) Leases — (44,502) Acquisition-related (11,515) (8,003) Property and equipment (9,174) (5,629) Foreign branch taxes (4,607) (5,175) Prepaid expenses (2,303) (2,140) Other (1,621) (1,991) Total deferred tax liabilities (65,034) (117,784) Valuation allowance (509,764) (712,093) Net deferred tax assets $ 4,532 $ 5,022 </t>
        </is>
      </c>
    </row>
    <row r="8">
      <c r="A8" s="4" t="inlineStr">
        <is>
          <t>Schedule of Unrecognized Tax Benefits Roll Forward</t>
        </is>
      </c>
      <c r="B8" s="4" t="inlineStr">
        <is>
          <t xml:space="preserve">A reconciliation of our unrecognized tax benefits, excluding accrued interest and penalties, is as follows: Fiscal Year Ended July 31, 2019 2020 (in thousands) Balance at the beginning of the year $ 91,716 $ 81,250 Increases related to current year tax positions 13,736 3,897 Increases related to prior year tax positions 301 491 Decreases related to prior year tax positions (23,782) (381) Settlements with tax authorities (721) — Balance at the end of the year $ 81,250 $ 85,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Jul. 31, 2020</t>
        </is>
      </c>
    </row>
    <row r="3">
      <c r="A3" s="3" t="inlineStr">
        <is>
          <t>Segment Reporting [Abstract]</t>
        </is>
      </c>
    </row>
    <row r="4">
      <c r="A4" s="4" t="inlineStr">
        <is>
          <t>Schedule of Revenue by Geographic Area</t>
        </is>
      </c>
      <c r="B4" s="4" t="inlineStr">
        <is>
          <t xml:space="preserve">The following table sets forth revenue by geographic location based on bill-to location: Fiscal Year Ended July 31, 2018 2019 2020 (in thousands) U.S. $ 648,805 $ 682,340 706,110 Europe, the Middle East and Africa 224,392 238,356 277,489 Asia Pacific 240,247 271,712 265,092 Other Americas 42,013 43,735 58,991 Total revenue $ 1,155,457 $ 1,236,143 $ 1,307,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l. 31, 2020</t>
        </is>
      </c>
    </row>
    <row r="3">
      <c r="A3" s="3" t="inlineStr">
        <is>
          <t>Condensed Financial Information Disclosure [Abstract]</t>
        </is>
      </c>
    </row>
    <row r="4">
      <c r="A4" s="4" t="inlineStr">
        <is>
          <t>Condensed Financial Statements</t>
        </is>
      </c>
      <c r="B4" s="4" t="inlineStr">
        <is>
          <t xml:space="preserve">Three Months Ended October 31, 2018 January 31, 2019 April 30, 2019 July 31, 2019 October 31, 2019 January 31, 2020 April 30, 2020 July 31, 2020 (unaudited, in thousands, except per share amounts) Revenue: Product $ 224,346 $ 236,932 $ 184,794 $ 186,347 $ 192,444 $ 213,547 $ 180,756 $ 179,075 Support, entitlements and other services 88,937 98,428 102,830 113,529 122,324 133,220 137,517 148,799 Total revenue 313,283 335,360 287,624 299,876 314,768 346,767 318,273 327,874 Cost of revenue: Product (2)(3) 39,261 45,966 29,528 28,323 21,233 20,676 15,990 13,413 Support, entitlements and other services (2) 34,845 40,016 45,549 40,640 50,968 54,547 56,304 53,558 Total cost of revenue 74,106 85,982 75,077 68,963 72,201 75,223 72,294 66,971 Gross profit 239,177 249,378 212,547 230,913 242,567 271,544 245,979 260,903 Operating expenses: Sales and marketing (2)(3) 196,497 213,707 245,703 253,843 291,838 304,936 299,162 264,453 Research and development (2) 110,531 123,037 137,982 129,169 138,206 139,088 141,346 135,338 General and administrative (2) 27,339 28,788 33,040 30,420 32,860 34,579 35,644 32,464 Total operating expenses 334,367 365,532 416,725 413,432 462,904 478,603 476,152 432,255 Loss from operations (95,190) (116,154) (204,178) (182,519) (220,337) (207,059) (230,173) (171,352) Other expense, net (2,703) (4,399) (3,212) (4,705) (5,040) (5,863) (5,640) (9,757) Loss before (benefit from) provision for income taxes (97,893) (120,553) (207,390) (187,224) (225,377) (212,922) (235,813) (181,109) (Benefit from) provision for income taxes (3,628) 2,210 2,423 7,114 3,923 4,642 4,858 4,239 Net loss $ (94,265) $ (122,763) $ (209,813) $ (194,338) $ (229,300) $ (217,564) $ (240,671) $ (185,348) Net loss per share attributable to Class A and Class B common stockholders—basic and diluted (1) $ (0.54) $ (0.68) $ (1.15) $ (1.04) $ (1.21) $ (1.13) $ (1.23) $ (0.93) (1) Basic and diluted earnings per share are computed independently for each of the quarters presented. Therefore, the sum of quarterly basic and diluted per share amounts may not equal annual basic and diluted per share amounts. (2) Includes stock-based compensation as follows: Three Months Ended October 31, 2018 January 31, 2019 April 30, 2019 July 31, 2019 October 31, 2019 January 31, 2020 April 30, 2020 July 31, 2020 (unaudited, in thousands) Product cost of sales $ 698 $ 872 $ 953 $ 1,012 $ 1,112 $ 1,458 $ 1,367 $ 1,397 Support, entitlements and other services cost of sales 3,157 3,373 4,542 4,254 4,751 5,140 5,959 6,164 Sales and marketing 22,606 23,462 35,257 26,426 27,775 31,185 33,177 33,878 Research and development 31,009 34,679 42,265 32,566 37,563 36,459 39,462 39,768 General and administrative 8,455 10,179 11,815 9,149 10,225 11,373 12,131 11,654 Total $ 65,925 $ 72,565 $ 94,832 $ 73,407 $ 81,426 $ 85,615 $ 92,096 $ 92,861 (3) Includes amortization of intangible assets as follows: Three Months Ended October 31, 2018 January 31, 2019 April 30, 2019 July 31, 2019 October 31, 2019 January 31, 2020 April 30, 2020 July 31, 2020 (unaudited, in thousands) Product cost of sales $ 3,168 $ 3,692 $ 3,694 $ 3,694 $ 3,694 $ 3,694 $ 3,694 $ 3,695 Sales and marketing 550 666 661 651 651 651 651 650 Total $ 3,718 $ 4,358 $ 4,355 $ 4,345 $ 4,345 $ 4,345 $ 4,345 $ 4,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OVERVIEW AND SUMMARY OF SIGNIFICANT ACCOUNTING POLICIES - Additional Information (Details) - USD ($)</t>
        </is>
      </c>
      <c r="C1" s="2" t="inlineStr">
        <is>
          <t>12 Months Ended</t>
        </is>
      </c>
    </row>
    <row r="2">
      <c r="C2" s="2" t="inlineStr">
        <is>
          <t>Jul. 31, 2020</t>
        </is>
      </c>
      <c r="D2" s="2" t="inlineStr">
        <is>
          <t>Jul. 31, 2019</t>
        </is>
      </c>
      <c r="E2" s="2" t="inlineStr">
        <is>
          <t>Jul. 31, 2018</t>
        </is>
      </c>
      <c r="F2" s="2" t="inlineStr">
        <is>
          <t>Aug. 01, 2019</t>
        </is>
      </c>
    </row>
    <row r="3">
      <c r="A3" s="3" t="inlineStr">
        <is>
          <t>New Accounting Pronouncements or Change in Accounting Principle [Line Items]</t>
        </is>
      </c>
    </row>
    <row r="4">
      <c r="A4" s="4" t="inlineStr">
        <is>
          <t>Impairment losses</t>
        </is>
      </c>
      <c r="C4" s="7" t="n">
        <v>0</v>
      </c>
      <c r="D4" s="7" t="n">
        <v>0</v>
      </c>
      <c r="E4" s="7" t="n">
        <v>0</v>
      </c>
    </row>
    <row r="5">
      <c r="A5" s="4" t="inlineStr">
        <is>
          <t>Foreign currency transaction gain (loss), before tax</t>
        </is>
      </c>
      <c r="C5" s="6" t="n">
        <v>-9400000</v>
      </c>
      <c r="D5" s="6" t="n">
        <v>-2500000</v>
      </c>
      <c r="E5" s="6" t="n">
        <v>-3600000</v>
      </c>
    </row>
    <row r="6">
      <c r="A6" s="4" t="inlineStr">
        <is>
          <t>Advertising expense</t>
        </is>
      </c>
      <c r="C6" s="6" t="n">
        <v>38700000</v>
      </c>
      <c r="D6" s="7" t="n">
        <v>26700000</v>
      </c>
      <c r="E6" s="7" t="n">
        <v>14600000</v>
      </c>
    </row>
    <row r="7">
      <c r="A7" s="4" t="inlineStr">
        <is>
          <t>Right-of-use asset</t>
        </is>
      </c>
      <c r="B7" s="4" t="inlineStr">
        <is>
          <t>[1]</t>
        </is>
      </c>
      <c r="C7" s="6" t="n">
        <v>127326000</v>
      </c>
    </row>
    <row r="8">
      <c r="A8" s="4" t="inlineStr">
        <is>
          <t>Operating lease liability</t>
        </is>
      </c>
      <c r="C8" s="7" t="n">
        <v>153363000</v>
      </c>
    </row>
    <row r="9">
      <c r="A9" s="4" t="inlineStr">
        <is>
          <t>Cumulative Effect, Period of Adoption, Adjustment</t>
        </is>
      </c>
    </row>
    <row r="10">
      <c r="A10" s="3" t="inlineStr">
        <is>
          <t>New Accounting Pronouncements or Change in Accounting Principle [Line Items]</t>
        </is>
      </c>
    </row>
    <row r="11">
      <c r="A11" s="4" t="inlineStr">
        <is>
          <t>Right-of-use asset</t>
        </is>
      </c>
      <c r="F11" s="7" t="n">
        <v>120200000</v>
      </c>
    </row>
    <row r="12">
      <c r="A12" s="4" t="inlineStr">
        <is>
          <t>Operating lease liability</t>
        </is>
      </c>
      <c r="F12" s="7" t="n">
        <v>142100000</v>
      </c>
    </row>
    <row r="13">
      <c r="A13" s="4" t="inlineStr">
        <is>
          <t>Hardware</t>
        </is>
      </c>
    </row>
    <row r="14">
      <c r="A14" s="3" t="inlineStr">
        <is>
          <t>New Accounting Pronouncements or Change in Accounting Principle [Line Items]</t>
        </is>
      </c>
    </row>
    <row r="15">
      <c r="A15" s="4" t="inlineStr">
        <is>
          <t>Warranty duration, hardware (in years)</t>
        </is>
      </c>
      <c r="C15" s="4" t="inlineStr">
        <is>
          <t>1 year</t>
        </is>
      </c>
    </row>
    <row r="16">
      <c r="A16" s="4" t="inlineStr">
        <is>
          <t>Product warranty replacement period (in years)</t>
        </is>
      </c>
      <c r="C16" s="4" t="inlineStr">
        <is>
          <t>3 years</t>
        </is>
      </c>
    </row>
    <row r="17">
      <c r="A17" s="4" t="inlineStr">
        <is>
          <t>Software</t>
        </is>
      </c>
    </row>
    <row r="18">
      <c r="A18" s="3" t="inlineStr">
        <is>
          <t>New Accounting Pronouncements or Change in Accounting Principle [Line Items]</t>
        </is>
      </c>
    </row>
    <row r="19">
      <c r="A19" s="4" t="inlineStr">
        <is>
          <t>Warranty duration, hardware (in years)</t>
        </is>
      </c>
      <c r="C19" s="4" t="inlineStr">
        <is>
          <t>90 days</t>
        </is>
      </c>
    </row>
    <row r="20"/>
    <row r="21">
      <c r="A21" s="4" t="inlineStr">
        <is>
          <t>[1]</t>
        </is>
      </c>
      <c r="B21" s="4" t="inlineStr">
        <is>
          <t>During the first quarter of fiscal 2020, we adopted Accounting Standards Update ("ASU") No. 2016-02 using the modified retrospective method and elected the transition option that allowed us not to restate the comparative periods in our condensed consolidated financial statements in the year of adoption. For additional details, refer to Note 1.</t>
        </is>
      </c>
    </row>
  </sheetData>
  <mergeCells count="4">
    <mergeCell ref="A1:B2"/>
    <mergeCell ref="C1:E1"/>
    <mergeCell ref="A20:E20"/>
    <mergeCell ref="B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Concentration Risk (Details) - Partner Concentration Risk</t>
        </is>
      </c>
      <c r="B1" s="2" t="inlineStr">
        <is>
          <t>12 Months Ended</t>
        </is>
      </c>
    </row>
    <row r="2">
      <c r="B2" s="2" t="inlineStr">
        <is>
          <t>Jul. 31, 2020</t>
        </is>
      </c>
      <c r="C2" s="2" t="inlineStr">
        <is>
          <t>Jul. 31, 2019</t>
        </is>
      </c>
      <c r="D2" s="2" t="inlineStr">
        <is>
          <t>Jul. 31, 2018</t>
        </is>
      </c>
    </row>
    <row r="3">
      <c r="A3" s="4" t="inlineStr">
        <is>
          <t>Revenue | Partner A</t>
        </is>
      </c>
    </row>
    <row r="4">
      <c r="A4" s="3" t="inlineStr">
        <is>
          <t>Concentration Risk [Line Items]</t>
        </is>
      </c>
    </row>
    <row r="5">
      <c r="A5" s="4" t="inlineStr">
        <is>
          <t>Concentration risk percentage</t>
        </is>
      </c>
      <c r="B5" s="4" t="inlineStr">
        <is>
          <t>29.00%</t>
        </is>
      </c>
      <c r="C5" s="4" t="inlineStr">
        <is>
          <t>24.00%</t>
        </is>
      </c>
      <c r="D5" s="4" t="inlineStr">
        <is>
          <t>18.00%</t>
        </is>
      </c>
    </row>
    <row r="6">
      <c r="A6" s="4" t="inlineStr">
        <is>
          <t>Revenue | Partner B</t>
        </is>
      </c>
    </row>
    <row r="7">
      <c r="A7" s="3" t="inlineStr">
        <is>
          <t>Concentration Risk [Line Items]</t>
        </is>
      </c>
    </row>
    <row r="8">
      <c r="A8" s="4" t="inlineStr">
        <is>
          <t>Concentration risk percentage</t>
        </is>
      </c>
      <c r="B8" s="4" t="inlineStr">
        <is>
          <t>14.00%</t>
        </is>
      </c>
      <c r="C8" s="4" t="inlineStr">
        <is>
          <t>13.00%</t>
        </is>
      </c>
      <c r="D8" s="4" t="inlineStr">
        <is>
          <t>13.00%</t>
        </is>
      </c>
    </row>
    <row r="9">
      <c r="A9" s="4" t="inlineStr">
        <is>
          <t>Revenue | Partner C</t>
        </is>
      </c>
    </row>
    <row r="10">
      <c r="A10" s="3" t="inlineStr">
        <is>
          <t>Concentration Risk [Line Items]</t>
        </is>
      </c>
    </row>
    <row r="11">
      <c r="A11" s="4" t="inlineStr">
        <is>
          <t>Concentration risk percentage</t>
        </is>
      </c>
      <c r="C11" s="4" t="inlineStr">
        <is>
          <t>10.00%</t>
        </is>
      </c>
      <c r="D11" s="4" t="inlineStr">
        <is>
          <t>10.00%</t>
        </is>
      </c>
    </row>
    <row r="12">
      <c r="A12" s="4" t="inlineStr">
        <is>
          <t>Revenue | Partner D</t>
        </is>
      </c>
    </row>
    <row r="13">
      <c r="A13" s="3" t="inlineStr">
        <is>
          <t>Concentration Risk [Line Items]</t>
        </is>
      </c>
    </row>
    <row r="14">
      <c r="A14" s="4" t="inlineStr">
        <is>
          <t>Concentration risk percentage</t>
        </is>
      </c>
      <c r="B14" s="4" t="inlineStr">
        <is>
          <t>100.00%</t>
        </is>
      </c>
      <c r="C14" s="4" t="inlineStr">
        <is>
          <t>10.00%</t>
        </is>
      </c>
      <c r="D14" s="4" t="inlineStr">
        <is>
          <t>20.00%</t>
        </is>
      </c>
    </row>
    <row r="15">
      <c r="A15" s="4" t="inlineStr">
        <is>
          <t>Accounts Receivable | Partner A</t>
        </is>
      </c>
    </row>
    <row r="16">
      <c r="A16" s="3" t="inlineStr">
        <is>
          <t>Concentration Risk [Line Items]</t>
        </is>
      </c>
    </row>
    <row r="17">
      <c r="A17" s="4" t="inlineStr">
        <is>
          <t>Concentration risk percentage</t>
        </is>
      </c>
      <c r="B17" s="4" t="inlineStr">
        <is>
          <t>33.00%</t>
        </is>
      </c>
      <c r="C17" s="4" t="inlineStr">
        <is>
          <t>27.00%</t>
        </is>
      </c>
    </row>
    <row r="18">
      <c r="A18" s="4" t="inlineStr">
        <is>
          <t>Accounts Receivable | Partner B</t>
        </is>
      </c>
    </row>
    <row r="19">
      <c r="A19" s="3" t="inlineStr">
        <is>
          <t>Concentration Risk [Line Items]</t>
        </is>
      </c>
    </row>
    <row r="20">
      <c r="A20" s="4" t="inlineStr">
        <is>
          <t>Concentration risk percentage</t>
        </is>
      </c>
      <c r="B20" s="4" t="inlineStr">
        <is>
          <t>16.00%</t>
        </is>
      </c>
      <c r="C20" s="4" t="inlineStr">
        <is>
          <t>18.00%</t>
        </is>
      </c>
    </row>
    <row r="21">
      <c r="A21" s="4" t="inlineStr">
        <is>
          <t>Accounts Receivable | Partner D</t>
        </is>
      </c>
    </row>
    <row r="22">
      <c r="A22" s="3" t="inlineStr">
        <is>
          <t>Concentration Risk [Line Items]</t>
        </is>
      </c>
    </row>
    <row r="23">
      <c r="A23" s="4" t="inlineStr">
        <is>
          <t>Concentration risk percentage</t>
        </is>
      </c>
      <c r="B23" s="4" t="inlineStr">
        <is>
          <t>10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Schedule of Allowance for Doubtful Accounts (Details) - USD ($) $ in Thousands</t>
        </is>
      </c>
      <c r="B1" s="2" t="inlineStr">
        <is>
          <t>12 Months Ended</t>
        </is>
      </c>
    </row>
    <row r="2">
      <c r="B2" s="2" t="inlineStr">
        <is>
          <t>Jul. 31, 2020</t>
        </is>
      </c>
      <c r="C2" s="2" t="inlineStr">
        <is>
          <t>Jul. 31, 2019</t>
        </is>
      </c>
      <c r="D2" s="2" t="inlineStr">
        <is>
          <t>Jul. 31, 2018</t>
        </is>
      </c>
    </row>
    <row r="3">
      <c r="A3" s="3" t="inlineStr">
        <is>
          <t>Accounts Receivable, Allowance for Credit Loss [Roll Forward]</t>
        </is>
      </c>
    </row>
    <row r="4">
      <c r="A4" s="4" t="inlineStr">
        <is>
          <t>Allowance for accounts receivable, beginning balance</t>
        </is>
      </c>
      <c r="B4" s="7" t="n">
        <v>379</v>
      </c>
      <c r="C4" s="7" t="n">
        <v>815</v>
      </c>
      <c r="D4" s="7" t="n">
        <v>132</v>
      </c>
    </row>
    <row r="5">
      <c r="A5" s="4" t="inlineStr">
        <is>
          <t>Charged to allowance for doubtful accounts</t>
        </is>
      </c>
      <c r="B5" s="6" t="n">
        <v>822</v>
      </c>
      <c r="C5" s="6" t="n">
        <v>437</v>
      </c>
      <c r="D5" s="6" t="n">
        <v>815</v>
      </c>
    </row>
    <row r="6">
      <c r="A6" s="4" t="inlineStr">
        <is>
          <t>Recoveries</t>
        </is>
      </c>
      <c r="B6" s="6" t="n">
        <v>-22</v>
      </c>
      <c r="C6" s="6" t="n">
        <v>-290</v>
      </c>
      <c r="D6" s="6" t="n">
        <v>0</v>
      </c>
    </row>
    <row r="7">
      <c r="A7" s="4" t="inlineStr">
        <is>
          <t>Write-offs</t>
        </is>
      </c>
      <c r="B7" s="6" t="n">
        <v>-375</v>
      </c>
      <c r="C7" s="6" t="n">
        <v>-583</v>
      </c>
      <c r="D7" s="6" t="n">
        <v>-132</v>
      </c>
    </row>
    <row r="8">
      <c r="A8" s="4" t="inlineStr">
        <is>
          <t>Allowance for doubtful accounts—ending balance</t>
        </is>
      </c>
      <c r="B8" s="7" t="n">
        <v>804</v>
      </c>
      <c r="C8" s="7" t="n">
        <v>379</v>
      </c>
      <c r="D8" s="7" t="n">
        <v>8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 USD ($) shares in Thousands, $ in Thousands</t>
        </is>
      </c>
      <c r="B1" s="2" t="inlineStr">
        <is>
          <t>3 Months Ended</t>
        </is>
      </c>
      <c r="J1" s="2" t="inlineStr">
        <is>
          <t>6 Months Ended</t>
        </is>
      </c>
      <c r="L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an. 31, 2019</t>
        </is>
      </c>
      <c r="K2" s="2" t="inlineStr">
        <is>
          <t>Jan. 31, 2018</t>
        </is>
      </c>
      <c r="L2" s="2" t="inlineStr">
        <is>
          <t>Jul. 31, 2020</t>
        </is>
      </c>
      <c r="M2" s="2" t="inlineStr">
        <is>
          <t>Jul. 31, 2019</t>
        </is>
      </c>
      <c r="N2" s="2" t="inlineStr">
        <is>
          <t>Jul. 31, 2018</t>
        </is>
      </c>
    </row>
    <row r="3">
      <c r="A3" s="3" t="inlineStr">
        <is>
          <t>Revenue:</t>
        </is>
      </c>
    </row>
    <row r="4">
      <c r="A4" s="4" t="inlineStr">
        <is>
          <t>Total revenue</t>
        </is>
      </c>
      <c r="B4" s="7" t="n">
        <v>327874</v>
      </c>
      <c r="C4" s="7" t="n">
        <v>318273</v>
      </c>
      <c r="D4" s="7" t="n">
        <v>346767</v>
      </c>
      <c r="E4" s="7" t="n">
        <v>314768</v>
      </c>
      <c r="F4" s="7" t="n">
        <v>299876</v>
      </c>
      <c r="G4" s="7" t="n">
        <v>287624</v>
      </c>
      <c r="H4" s="7" t="n">
        <v>335360</v>
      </c>
      <c r="I4" s="7" t="n">
        <v>313283</v>
      </c>
      <c r="L4" s="7" t="n">
        <v>1307682</v>
      </c>
      <c r="M4" s="7" t="n">
        <v>1236143</v>
      </c>
      <c r="N4" s="7" t="n">
        <v>1155457</v>
      </c>
    </row>
    <row r="5">
      <c r="A5" s="3" t="inlineStr">
        <is>
          <t>Cost of revenue:</t>
        </is>
      </c>
    </row>
    <row r="6">
      <c r="A6" s="4" t="inlineStr">
        <is>
          <t>Total cost of revenue</t>
        </is>
      </c>
      <c r="B6" s="6" t="n">
        <v>66971</v>
      </c>
      <c r="C6" s="6" t="n">
        <v>72294</v>
      </c>
      <c r="D6" s="6" t="n">
        <v>75223</v>
      </c>
      <c r="E6" s="6" t="n">
        <v>72201</v>
      </c>
      <c r="F6" s="6" t="n">
        <v>68963</v>
      </c>
      <c r="G6" s="6" t="n">
        <v>75077</v>
      </c>
      <c r="H6" s="6" t="n">
        <v>85982</v>
      </c>
      <c r="I6" s="6" t="n">
        <v>74106</v>
      </c>
      <c r="L6" s="6" t="n">
        <v>286689</v>
      </c>
      <c r="M6" s="6" t="n">
        <v>304128</v>
      </c>
      <c r="N6" s="6" t="n">
        <v>386030</v>
      </c>
    </row>
    <row r="7">
      <c r="A7" s="4" t="inlineStr">
        <is>
          <t>Gross profit</t>
        </is>
      </c>
      <c r="B7" s="6" t="n">
        <v>260903</v>
      </c>
      <c r="C7" s="6" t="n">
        <v>245979</v>
      </c>
      <c r="D7" s="6" t="n">
        <v>271544</v>
      </c>
      <c r="E7" s="6" t="n">
        <v>242567</v>
      </c>
      <c r="F7" s="6" t="n">
        <v>230913</v>
      </c>
      <c r="G7" s="6" t="n">
        <v>212547</v>
      </c>
      <c r="H7" s="6" t="n">
        <v>249378</v>
      </c>
      <c r="I7" s="6" t="n">
        <v>239177</v>
      </c>
      <c r="L7" s="6" t="n">
        <v>1020993</v>
      </c>
      <c r="M7" s="6" t="n">
        <v>932015</v>
      </c>
      <c r="N7" s="6" t="n">
        <v>769427</v>
      </c>
    </row>
    <row r="8">
      <c r="A8" s="3" t="inlineStr">
        <is>
          <t>Operating expenses:</t>
        </is>
      </c>
    </row>
    <row r="9">
      <c r="A9" s="4" t="inlineStr">
        <is>
          <t>Sales and marketing</t>
        </is>
      </c>
      <c r="B9" s="6" t="n">
        <v>264453</v>
      </c>
      <c r="C9" s="6" t="n">
        <v>299162</v>
      </c>
      <c r="D9" s="6" t="n">
        <v>304936</v>
      </c>
      <c r="E9" s="6" t="n">
        <v>291838</v>
      </c>
      <c r="F9" s="6" t="n">
        <v>253843</v>
      </c>
      <c r="G9" s="6" t="n">
        <v>245703</v>
      </c>
      <c r="H9" s="6" t="n">
        <v>213707</v>
      </c>
      <c r="I9" s="6" t="n">
        <v>196497</v>
      </c>
      <c r="L9" s="6" t="n">
        <v>1160389</v>
      </c>
      <c r="M9" s="6" t="n">
        <v>909750</v>
      </c>
      <c r="N9" s="6" t="n">
        <v>649657</v>
      </c>
    </row>
    <row r="10">
      <c r="A10" s="4" t="inlineStr">
        <is>
          <t>Research and development</t>
        </is>
      </c>
      <c r="B10" s="6" t="n">
        <v>135338</v>
      </c>
      <c r="C10" s="6" t="n">
        <v>141346</v>
      </c>
      <c r="D10" s="6" t="n">
        <v>139088</v>
      </c>
      <c r="E10" s="6" t="n">
        <v>138206</v>
      </c>
      <c r="F10" s="6" t="n">
        <v>129169</v>
      </c>
      <c r="G10" s="6" t="n">
        <v>137982</v>
      </c>
      <c r="H10" s="6" t="n">
        <v>123037</v>
      </c>
      <c r="I10" s="6" t="n">
        <v>110531</v>
      </c>
      <c r="L10" s="6" t="n">
        <v>553978</v>
      </c>
      <c r="M10" s="6" t="n">
        <v>500719</v>
      </c>
      <c r="N10" s="6" t="n">
        <v>313777</v>
      </c>
    </row>
    <row r="11">
      <c r="A11" s="4" t="inlineStr">
        <is>
          <t>General and administrative</t>
        </is>
      </c>
      <c r="B11" s="6" t="n">
        <v>32464</v>
      </c>
      <c r="C11" s="6" t="n">
        <v>35644</v>
      </c>
      <c r="D11" s="6" t="n">
        <v>34579</v>
      </c>
      <c r="E11" s="6" t="n">
        <v>32860</v>
      </c>
      <c r="F11" s="6" t="n">
        <v>30420</v>
      </c>
      <c r="G11" s="6" t="n">
        <v>33040</v>
      </c>
      <c r="H11" s="6" t="n">
        <v>28788</v>
      </c>
      <c r="I11" s="6" t="n">
        <v>27339</v>
      </c>
      <c r="L11" s="6" t="n">
        <v>135547</v>
      </c>
      <c r="M11" s="6" t="n">
        <v>119587</v>
      </c>
      <c r="N11" s="6" t="n">
        <v>86401</v>
      </c>
    </row>
    <row r="12">
      <c r="A12" s="4" t="inlineStr">
        <is>
          <t>Total operating expenses</t>
        </is>
      </c>
      <c r="B12" s="6" t="n">
        <v>432255</v>
      </c>
      <c r="C12" s="6" t="n">
        <v>476152</v>
      </c>
      <c r="D12" s="6" t="n">
        <v>478603</v>
      </c>
      <c r="E12" s="6" t="n">
        <v>462904</v>
      </c>
      <c r="F12" s="6" t="n">
        <v>413432</v>
      </c>
      <c r="G12" s="6" t="n">
        <v>416725</v>
      </c>
      <c r="H12" s="6" t="n">
        <v>365532</v>
      </c>
      <c r="I12" s="6" t="n">
        <v>334367</v>
      </c>
      <c r="L12" s="6" t="n">
        <v>1849914</v>
      </c>
      <c r="M12" s="6" t="n">
        <v>1530056</v>
      </c>
      <c r="N12" s="6" t="n">
        <v>1049835</v>
      </c>
    </row>
    <row r="13">
      <c r="A13" s="4" t="inlineStr">
        <is>
          <t>Loss from operations</t>
        </is>
      </c>
      <c r="B13" s="6" t="n">
        <v>-171352</v>
      </c>
      <c r="C13" s="6" t="n">
        <v>-230173</v>
      </c>
      <c r="D13" s="6" t="n">
        <v>-207059</v>
      </c>
      <c r="E13" s="6" t="n">
        <v>-220337</v>
      </c>
      <c r="F13" s="6" t="n">
        <v>-182519</v>
      </c>
      <c r="G13" s="6" t="n">
        <v>-204178</v>
      </c>
      <c r="H13" s="6" t="n">
        <v>-116154</v>
      </c>
      <c r="I13" s="6" t="n">
        <v>-95190</v>
      </c>
      <c r="L13" s="6" t="n">
        <v>-828921</v>
      </c>
      <c r="M13" s="6" t="n">
        <v>-598041</v>
      </c>
      <c r="N13" s="6" t="n">
        <v>-280408</v>
      </c>
    </row>
    <row r="14">
      <c r="A14" s="4" t="inlineStr">
        <is>
          <t>Other expense, net</t>
        </is>
      </c>
      <c r="B14" s="6" t="n">
        <v>-9757</v>
      </c>
      <c r="C14" s="6" t="n">
        <v>-5640</v>
      </c>
      <c r="D14" s="6" t="n">
        <v>-5863</v>
      </c>
      <c r="E14" s="6" t="n">
        <v>-5040</v>
      </c>
      <c r="F14" s="6" t="n">
        <v>-4705</v>
      </c>
      <c r="G14" s="6" t="n">
        <v>-3212</v>
      </c>
      <c r="H14" s="6" t="n">
        <v>-4399</v>
      </c>
      <c r="I14" s="6" t="n">
        <v>-2703</v>
      </c>
      <c r="L14" s="6" t="n">
        <v>-26300</v>
      </c>
      <c r="M14" s="6" t="n">
        <v>-15019</v>
      </c>
      <c r="N14" s="6" t="n">
        <v>-9306</v>
      </c>
    </row>
    <row r="15">
      <c r="A15" s="4" t="inlineStr">
        <is>
          <t>Loss before provision for income taxes</t>
        </is>
      </c>
      <c r="B15" s="6" t="n">
        <v>-181109</v>
      </c>
      <c r="C15" s="6" t="n">
        <v>-235813</v>
      </c>
      <c r="D15" s="6" t="n">
        <v>-212922</v>
      </c>
      <c r="E15" s="6" t="n">
        <v>-225377</v>
      </c>
      <c r="F15" s="6" t="n">
        <v>-187224</v>
      </c>
      <c r="G15" s="6" t="n">
        <v>-207390</v>
      </c>
      <c r="H15" s="6" t="n">
        <v>-120553</v>
      </c>
      <c r="I15" s="6" t="n">
        <v>-97893</v>
      </c>
      <c r="L15" s="6" t="n">
        <v>-855221</v>
      </c>
      <c r="M15" s="6" t="n">
        <v>-613060</v>
      </c>
      <c r="N15" s="6" t="n">
        <v>-289714</v>
      </c>
    </row>
    <row r="16">
      <c r="A16" s="4" t="inlineStr">
        <is>
          <t>Provision for income taxes</t>
        </is>
      </c>
      <c r="B16" s="6" t="n">
        <v>4239</v>
      </c>
      <c r="C16" s="6" t="n">
        <v>4858</v>
      </c>
      <c r="D16" s="6" t="n">
        <v>4642</v>
      </c>
      <c r="E16" s="6" t="n">
        <v>3923</v>
      </c>
      <c r="F16" s="6" t="n">
        <v>7114</v>
      </c>
      <c r="G16" s="6" t="n">
        <v>2423</v>
      </c>
      <c r="H16" s="6" t="n">
        <v>2210</v>
      </c>
      <c r="I16" s="6" t="n">
        <v>-3628</v>
      </c>
      <c r="K16" s="7" t="n">
        <v>7447</v>
      </c>
      <c r="L16" s="6" t="n">
        <v>17662</v>
      </c>
      <c r="M16" s="6" t="n">
        <v>8119</v>
      </c>
      <c r="N16" s="6" t="n">
        <v>7447</v>
      </c>
    </row>
    <row r="17">
      <c r="A17" s="4" t="inlineStr">
        <is>
          <t>Net loss</t>
        </is>
      </c>
      <c r="B17" s="7" t="n">
        <v>-185348</v>
      </c>
      <c r="C17" s="7" t="n">
        <v>-240671</v>
      </c>
      <c r="D17" s="7" t="n">
        <v>-217564</v>
      </c>
      <c r="E17" s="7" t="n">
        <v>-229300</v>
      </c>
      <c r="F17" s="7" t="n">
        <v>-194338</v>
      </c>
      <c r="G17" s="7" t="n">
        <v>-209813</v>
      </c>
      <c r="H17" s="7" t="n">
        <v>-122763</v>
      </c>
      <c r="I17" s="7" t="n">
        <v>-94265</v>
      </c>
      <c r="L17" s="7" t="n">
        <v>-872883</v>
      </c>
      <c r="M17" s="7" t="n">
        <v>-621179</v>
      </c>
      <c r="N17" s="7" t="n">
        <v>-297161</v>
      </c>
    </row>
    <row r="18">
      <c r="A18" s="4" t="inlineStr">
        <is>
          <t>Net income (loss) per share attributable to common stockholders—basic and diluted (in dollars per share)</t>
        </is>
      </c>
      <c r="B18" s="9" t="n">
        <v>-0.93</v>
      </c>
      <c r="C18" s="9" t="n">
        <v>-1.23</v>
      </c>
      <c r="D18" s="9" t="n">
        <v>-1.13</v>
      </c>
      <c r="E18" s="9" t="n">
        <v>-1.21</v>
      </c>
      <c r="F18" s="9" t="n">
        <v>-1.04</v>
      </c>
      <c r="G18" s="9" t="n">
        <v>-1.15</v>
      </c>
      <c r="H18" s="9" t="n">
        <v>-0.68</v>
      </c>
      <c r="I18" s="9" t="n">
        <v>-0.54</v>
      </c>
      <c r="J18" s="9" t="n">
        <v>-3.43</v>
      </c>
      <c r="K18" s="9" t="n">
        <v>-1.81</v>
      </c>
      <c r="L18" s="9" t="n">
        <v>-4.48</v>
      </c>
      <c r="M18" s="9" t="n">
        <v>-3.43</v>
      </c>
      <c r="N18" s="9" t="n">
        <v>-1.81</v>
      </c>
    </row>
    <row r="19">
      <c r="A19" s="4" t="inlineStr">
        <is>
          <t>Weighted-average shares used in computing net income (loss) per share attributable to common stockholders—basic and diluted (in shares)</t>
        </is>
      </c>
      <c r="L19" s="6" t="n">
        <v>194719</v>
      </c>
      <c r="M19" s="6" t="n">
        <v>181031</v>
      </c>
      <c r="N19" s="6" t="n">
        <v>164091</v>
      </c>
    </row>
    <row r="20">
      <c r="A20" s="4" t="inlineStr">
        <is>
          <t>Product</t>
        </is>
      </c>
    </row>
    <row r="21">
      <c r="A21" s="3" t="inlineStr">
        <is>
          <t>Revenue:</t>
        </is>
      </c>
    </row>
    <row r="22">
      <c r="A22" s="4" t="inlineStr">
        <is>
          <t>Total revenue</t>
        </is>
      </c>
      <c r="B22" s="7" t="n">
        <v>179075</v>
      </c>
      <c r="C22" s="7" t="n">
        <v>180756</v>
      </c>
      <c r="D22" s="7" t="n">
        <v>213547</v>
      </c>
      <c r="E22" s="7" t="n">
        <v>192444</v>
      </c>
      <c r="F22" s="7" t="n">
        <v>186347</v>
      </c>
      <c r="G22" s="7" t="n">
        <v>184794</v>
      </c>
      <c r="H22" s="7" t="n">
        <v>236932</v>
      </c>
      <c r="I22" s="7" t="n">
        <v>224346</v>
      </c>
      <c r="L22" s="7" t="n">
        <v>765822</v>
      </c>
      <c r="M22" s="7" t="n">
        <v>832419</v>
      </c>
      <c r="N22" s="7" t="n">
        <v>887989</v>
      </c>
    </row>
    <row r="23">
      <c r="A23" s="3" t="inlineStr">
        <is>
          <t>Cost of revenue:</t>
        </is>
      </c>
    </row>
    <row r="24">
      <c r="A24" s="4" t="inlineStr">
        <is>
          <t>Total cost of revenue</t>
        </is>
      </c>
      <c r="B24" s="6" t="n">
        <v>13413</v>
      </c>
      <c r="C24" s="6" t="n">
        <v>15990</v>
      </c>
      <c r="D24" s="6" t="n">
        <v>20676</v>
      </c>
      <c r="E24" s="6" t="n">
        <v>21233</v>
      </c>
      <c r="F24" s="6" t="n">
        <v>28323</v>
      </c>
      <c r="G24" s="6" t="n">
        <v>29528</v>
      </c>
      <c r="H24" s="6" t="n">
        <v>45966</v>
      </c>
      <c r="I24" s="6" t="n">
        <v>39261</v>
      </c>
      <c r="L24" s="6" t="n">
        <v>71312</v>
      </c>
      <c r="M24" s="6" t="n">
        <v>143078</v>
      </c>
      <c r="N24" s="6" t="n">
        <v>276127</v>
      </c>
    </row>
    <row r="25">
      <c r="A25" s="4" t="inlineStr">
        <is>
          <t>Support, entitlements and other services</t>
        </is>
      </c>
    </row>
    <row r="26">
      <c r="A26" s="3" t="inlineStr">
        <is>
          <t>Revenue:</t>
        </is>
      </c>
    </row>
    <row r="27">
      <c r="A27" s="4" t="inlineStr">
        <is>
          <t>Total revenue</t>
        </is>
      </c>
      <c r="B27" s="6" t="n">
        <v>148799</v>
      </c>
      <c r="C27" s="6" t="n">
        <v>137517</v>
      </c>
      <c r="D27" s="6" t="n">
        <v>133220</v>
      </c>
      <c r="E27" s="6" t="n">
        <v>122324</v>
      </c>
      <c r="F27" s="6" t="n">
        <v>113529</v>
      </c>
      <c r="G27" s="6" t="n">
        <v>102830</v>
      </c>
      <c r="H27" s="6" t="n">
        <v>98428</v>
      </c>
      <c r="I27" s="6" t="n">
        <v>88937</v>
      </c>
      <c r="L27" s="6" t="n">
        <v>541860</v>
      </c>
      <c r="M27" s="6" t="n">
        <v>403724</v>
      </c>
      <c r="N27" s="6" t="n">
        <v>267468</v>
      </c>
    </row>
    <row r="28">
      <c r="A28" s="3" t="inlineStr">
        <is>
          <t>Cost of revenue:</t>
        </is>
      </c>
    </row>
    <row r="29">
      <c r="A29" s="4" t="inlineStr">
        <is>
          <t>Total cost of revenue</t>
        </is>
      </c>
      <c r="B29" s="7" t="n">
        <v>53558</v>
      </c>
      <c r="C29" s="7" t="n">
        <v>56304</v>
      </c>
      <c r="D29" s="7" t="n">
        <v>54547</v>
      </c>
      <c r="E29" s="7" t="n">
        <v>50968</v>
      </c>
      <c r="F29" s="7" t="n">
        <v>40640</v>
      </c>
      <c r="G29" s="7" t="n">
        <v>45549</v>
      </c>
      <c r="H29" s="7" t="n">
        <v>40016</v>
      </c>
      <c r="I29" s="7" t="n">
        <v>34845</v>
      </c>
      <c r="L29" s="7" t="n">
        <v>215377</v>
      </c>
      <c r="M29" s="7" t="n">
        <v>161050</v>
      </c>
      <c r="N29" s="7" t="n">
        <v>109903</v>
      </c>
    </row>
  </sheetData>
  <mergeCells count="4">
    <mergeCell ref="A1:A2"/>
    <mergeCell ref="B1:I1"/>
    <mergeCell ref="J1:K1"/>
    <mergeCell ref="L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BUSINESS COMBINATIONS - Additional Information (Details)</t>
        </is>
      </c>
      <c r="B1" s="2" t="inlineStr">
        <is>
          <t>12 Months Ended</t>
        </is>
      </c>
    </row>
    <row r="2">
      <c r="B2" s="2" t="inlineStr">
        <is>
          <t>Jul. 31, 2019business</t>
        </is>
      </c>
    </row>
    <row r="3">
      <c r="A3" s="3" t="inlineStr">
        <is>
          <t>Business Combinations [Abstract]</t>
        </is>
      </c>
    </row>
    <row r="4">
      <c r="A4" s="4" t="inlineStr">
        <is>
          <t>Number of Businesses Acquired</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Minjar Acquisition (Details) - USD ($) $ / shares in Units, $ in Thousands</t>
        </is>
      </c>
      <c r="B1" s="2" t="inlineStr">
        <is>
          <t>Sep. 21, 2018</t>
        </is>
      </c>
      <c r="C1" s="2" t="inlineStr">
        <is>
          <t>Aug. 24, 2018</t>
        </is>
      </c>
      <c r="D1" s="2" t="inlineStr">
        <is>
          <t>Jul. 31, 2020</t>
        </is>
      </c>
      <c r="E1" s="2" t="inlineStr">
        <is>
          <t>Jul. 31, 2019</t>
        </is>
      </c>
    </row>
    <row r="2">
      <c r="A2" s="3" t="inlineStr">
        <is>
          <t>Business Acquisition [Line Items]</t>
        </is>
      </c>
    </row>
    <row r="3">
      <c r="A3" s="4" t="inlineStr">
        <is>
          <t>Amortizable intangible assets</t>
        </is>
      </c>
      <c r="D3" s="7" t="n">
        <v>0</v>
      </c>
      <c r="E3" s="7" t="n">
        <v>38180</v>
      </c>
    </row>
    <row r="4">
      <c r="A4" s="4" t="inlineStr">
        <is>
          <t>Mainframe2, Inc.</t>
        </is>
      </c>
    </row>
    <row r="5">
      <c r="A5" s="3" t="inlineStr">
        <is>
          <t>Business Acquisition [Line Items]</t>
        </is>
      </c>
    </row>
    <row r="6">
      <c r="A6" s="4" t="inlineStr">
        <is>
          <t>Consideration transferred</t>
        </is>
      </c>
      <c r="C6" s="7" t="n">
        <v>130000</v>
      </c>
      <c r="E6" s="6" t="n">
        <v>130026</v>
      </c>
    </row>
    <row r="7">
      <c r="A7" s="4" t="inlineStr">
        <is>
          <t>Cash payment to acquire business</t>
        </is>
      </c>
      <c r="C7" s="7" t="n">
        <v>26700</v>
      </c>
    </row>
    <row r="8">
      <c r="A8" s="4" t="inlineStr">
        <is>
          <t>Business acquisition equity issued (in shares)</t>
        </is>
      </c>
      <c r="B8" s="6" t="n">
        <v>2451322</v>
      </c>
      <c r="C8" s="6" t="n">
        <v>1813321</v>
      </c>
    </row>
    <row r="9">
      <c r="A9" s="4" t="inlineStr">
        <is>
          <t>Equity interests issued and issuable (in shares)</t>
        </is>
      </c>
      <c r="C9" s="7" t="n">
        <v>103300</v>
      </c>
    </row>
    <row r="10">
      <c r="A10" s="4" t="inlineStr">
        <is>
          <t>Share price (in dollars per share)</t>
        </is>
      </c>
      <c r="C10" s="9" t="n">
        <v>56.97</v>
      </c>
    </row>
    <row r="11">
      <c r="A11" s="4" t="inlineStr">
        <is>
          <t>Holdback arrangement, amount</t>
        </is>
      </c>
      <c r="C11" s="7" t="n">
        <v>43300</v>
      </c>
    </row>
    <row r="12">
      <c r="A12" s="4" t="inlineStr">
        <is>
          <t>Deferred payment arrangement, amount paid in cash</t>
        </is>
      </c>
      <c r="C12" s="6" t="n">
        <v>6600</v>
      </c>
    </row>
    <row r="13">
      <c r="A13" s="4" t="inlineStr">
        <is>
          <t>Deferred payment arrangement, amount paid in shares (in shares)</t>
        </is>
      </c>
      <c r="C13" s="7" t="n">
        <v>36700</v>
      </c>
    </row>
    <row r="14">
      <c r="A14" s="4" t="inlineStr">
        <is>
          <t>Payment term</t>
        </is>
      </c>
      <c r="C14" s="4" t="inlineStr">
        <is>
          <t>3 years</t>
        </is>
      </c>
    </row>
    <row r="15">
      <c r="A15" s="4" t="inlineStr">
        <is>
          <t>Deferred payment arrangement, number of shares (in shares)</t>
        </is>
      </c>
      <c r="C15" s="6" t="n">
        <v>643746</v>
      </c>
    </row>
    <row r="16">
      <c r="A16" s="4" t="inlineStr">
        <is>
          <t>Amortizable intangible assets</t>
        </is>
      </c>
      <c r="E16" s="6" t="n">
        <v>38180</v>
      </c>
    </row>
    <row r="17">
      <c r="A17" s="4" t="inlineStr">
        <is>
          <t>Goodwill acquired</t>
        </is>
      </c>
      <c r="C17" s="7" t="n">
        <v>97300</v>
      </c>
      <c r="E17" s="7" t="n">
        <v>97328</v>
      </c>
    </row>
    <row r="18">
      <c r="A18" s="4" t="inlineStr">
        <is>
          <t>Intangible assets</t>
        </is>
      </c>
      <c r="C18" s="6" t="n">
        <v>38200</v>
      </c>
    </row>
    <row r="19">
      <c r="A19" s="4" t="inlineStr">
        <is>
          <t>Acquisition related costs</t>
        </is>
      </c>
      <c r="C19" s="6" t="n">
        <v>1100</v>
      </c>
    </row>
    <row r="20">
      <c r="A20" s="4" t="inlineStr">
        <is>
          <t>Developed technology | Mainframe2, Inc.</t>
        </is>
      </c>
    </row>
    <row r="21">
      <c r="A21" s="3" t="inlineStr">
        <is>
          <t>Business Acquisition [Line Items]</t>
        </is>
      </c>
    </row>
    <row r="22">
      <c r="A22" s="4" t="inlineStr">
        <is>
          <t>Amortizable intangible assets</t>
        </is>
      </c>
      <c r="C22" s="6" t="n">
        <v>31800</v>
      </c>
    </row>
    <row r="23">
      <c r="A23" s="4" t="inlineStr">
        <is>
          <t>Customer relationships | Mainframe2, Inc.</t>
        </is>
      </c>
    </row>
    <row r="24">
      <c r="A24" s="3" t="inlineStr">
        <is>
          <t>Business Acquisition [Line Items]</t>
        </is>
      </c>
    </row>
    <row r="25">
      <c r="A25" s="4" t="inlineStr">
        <is>
          <t>Intangible assets</t>
        </is>
      </c>
      <c r="C25" s="7" t="n">
        <v>2200</v>
      </c>
    </row>
    <row r="26">
      <c r="A26" s="4" t="inlineStr">
        <is>
          <t>Estimated Life (in years)</t>
        </is>
      </c>
      <c r="C26" s="4" t="inlineStr">
        <is>
          <t>5 years</t>
        </is>
      </c>
    </row>
    <row r="27">
      <c r="A27" s="4" t="inlineStr">
        <is>
          <t>Trade Names | Mainframe2, Inc.</t>
        </is>
      </c>
    </row>
    <row r="28">
      <c r="A28" s="3" t="inlineStr">
        <is>
          <t>Business Acquisition [Line Items]</t>
        </is>
      </c>
    </row>
    <row r="29">
      <c r="A29" s="4" t="inlineStr">
        <is>
          <t>Intangible assets</t>
        </is>
      </c>
      <c r="C29" s="7" t="n">
        <v>4200</v>
      </c>
    </row>
    <row r="30">
      <c r="A30" s="4" t="inlineStr">
        <is>
          <t>Estimated Life (in years)</t>
        </is>
      </c>
      <c r="C30"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Aggregate Purchase Price Allocation (Details) - USD ($) $ in Thousands</t>
        </is>
      </c>
      <c r="B1" s="2" t="inlineStr">
        <is>
          <t>Aug. 24, 2018</t>
        </is>
      </c>
      <c r="C1" s="2" t="inlineStr">
        <is>
          <t>Jul. 31, 2020</t>
        </is>
      </c>
      <c r="D1" s="2" t="inlineStr">
        <is>
          <t>Jul. 31, 2019</t>
        </is>
      </c>
      <c r="E1" s="2" t="inlineStr">
        <is>
          <t>Jul. 31, 2018</t>
        </is>
      </c>
    </row>
    <row r="2">
      <c r="A2" s="3" t="inlineStr">
        <is>
          <t>Business Acquisition [Line Items]</t>
        </is>
      </c>
    </row>
    <row r="3">
      <c r="A3" s="4" t="inlineStr">
        <is>
          <t>Goodwill</t>
        </is>
      </c>
      <c r="C3" s="7" t="n">
        <v>185260</v>
      </c>
      <c r="D3" s="7" t="n">
        <v>185180</v>
      </c>
      <c r="E3" s="7" t="n">
        <v>87759</v>
      </c>
    </row>
    <row r="4">
      <c r="A4" s="4" t="inlineStr">
        <is>
          <t>Amortizable intangible assets</t>
        </is>
      </c>
      <c r="C4" s="7" t="n">
        <v>0</v>
      </c>
      <c r="D4" s="6" t="n">
        <v>38180</v>
      </c>
    </row>
    <row r="5">
      <c r="A5" s="4" t="inlineStr">
        <is>
          <t>Mainframe2, Inc.</t>
        </is>
      </c>
    </row>
    <row r="6">
      <c r="A6" s="3" t="inlineStr">
        <is>
          <t>Business Acquisition [Line Items]</t>
        </is>
      </c>
    </row>
    <row r="7">
      <c r="A7" s="4" t="inlineStr">
        <is>
          <t>Goodwill</t>
        </is>
      </c>
      <c r="D7" s="6" t="n">
        <v>97328</v>
      </c>
    </row>
    <row r="8">
      <c r="A8" s="4" t="inlineStr">
        <is>
          <t>Amortizable intangible assets</t>
        </is>
      </c>
      <c r="D8" s="6" t="n">
        <v>38180</v>
      </c>
    </row>
    <row r="9">
      <c r="A9" s="4" t="inlineStr">
        <is>
          <t>Tangible assets acquired</t>
        </is>
      </c>
      <c r="D9" s="6" t="n">
        <v>10811</v>
      </c>
    </row>
    <row r="10">
      <c r="A10" s="4" t="inlineStr">
        <is>
          <t>Liabilities assumed</t>
        </is>
      </c>
      <c r="D10" s="6" t="n">
        <v>-16293</v>
      </c>
    </row>
    <row r="11">
      <c r="A11" s="4" t="inlineStr">
        <is>
          <t>Total consideration</t>
        </is>
      </c>
      <c r="B11" s="7" t="n">
        <v>130000</v>
      </c>
      <c r="D11" s="7" t="n">
        <v>1300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FERRED REVENUE AND DEFERRED COMMISSIONS - Additional Information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Revenue, Initial Application Period Cumulative Effect Transition [Line Items]</t>
        </is>
      </c>
    </row>
    <row r="4">
      <c r="A4" s="4" t="inlineStr">
        <is>
          <t>Total revenue</t>
        </is>
      </c>
      <c r="B4" s="7" t="n">
        <v>327874</v>
      </c>
      <c r="C4" s="7" t="n">
        <v>318273</v>
      </c>
      <c r="D4" s="7" t="n">
        <v>346767</v>
      </c>
      <c r="E4" s="7" t="n">
        <v>314768</v>
      </c>
      <c r="F4" s="7" t="n">
        <v>299876</v>
      </c>
      <c r="G4" s="7" t="n">
        <v>287624</v>
      </c>
      <c r="H4" s="7" t="n">
        <v>335360</v>
      </c>
      <c r="I4" s="7" t="n">
        <v>313283</v>
      </c>
      <c r="J4" s="7" t="n">
        <v>1307682</v>
      </c>
      <c r="K4" s="7" t="n">
        <v>1236143</v>
      </c>
      <c r="L4" s="7" t="n">
        <v>1155457</v>
      </c>
    </row>
    <row r="5">
      <c r="A5" s="4" t="inlineStr">
        <is>
          <t>Amount deferred in prior period</t>
        </is>
      </c>
      <c r="J5" s="6" t="n">
        <v>371800</v>
      </c>
      <c r="K5" s="6" t="n">
        <v>275000</v>
      </c>
    </row>
    <row r="6">
      <c r="A6" s="4" t="inlineStr">
        <is>
          <t>Contracted revenue not recognized</t>
        </is>
      </c>
      <c r="B6" s="7" t="n">
        <v>1200000</v>
      </c>
      <c r="J6" s="7" t="n">
        <v>1200000</v>
      </c>
    </row>
    <row r="7">
      <c r="A7" s="4" t="inlineStr">
        <is>
          <t>Percent expected to be recognized in next year</t>
        </is>
      </c>
      <c r="B7" s="4" t="inlineStr">
        <is>
          <t>46.00%</t>
        </is>
      </c>
      <c r="J7" s="4" t="inlineStr">
        <is>
          <t>46.00%</t>
        </is>
      </c>
    </row>
    <row r="8">
      <c r="A8" s="4" t="inlineStr">
        <is>
          <t>Subscription and Circulation, Software Entitlement and Support Subscription</t>
        </is>
      </c>
    </row>
    <row r="9">
      <c r="A9" s="3" t="inlineStr">
        <is>
          <t>Revenue, Initial Application Period Cumulative Effect Transition [Line Items]</t>
        </is>
      </c>
    </row>
    <row r="10">
      <c r="A10" s="4" t="inlineStr">
        <is>
          <t>Total revenue</t>
        </is>
      </c>
      <c r="J10" s="7" t="n">
        <v>508800</v>
      </c>
      <c r="K10" s="6" t="n">
        <v>376400</v>
      </c>
      <c r="L10" s="6" t="n">
        <v>243900</v>
      </c>
    </row>
    <row r="11">
      <c r="A11" s="4" t="inlineStr">
        <is>
          <t>Subscription and Circulation, Software Term-based Licenses</t>
        </is>
      </c>
    </row>
    <row r="12">
      <c r="A12" s="3" t="inlineStr">
        <is>
          <t>Revenue, Initial Application Period Cumulative Effect Transition [Line Items]</t>
        </is>
      </c>
    </row>
    <row r="13">
      <c r="A13" s="4" t="inlineStr">
        <is>
          <t>Total revenue</t>
        </is>
      </c>
      <c r="J13" s="7" t="n">
        <v>521300</v>
      </c>
      <c r="K13" s="7" t="n">
        <v>272000</v>
      </c>
      <c r="L13" s="7" t="n">
        <v>86700</v>
      </c>
    </row>
    <row r="14">
      <c r="A14" s="4" t="inlineStr">
        <is>
          <t>Minimum</t>
        </is>
      </c>
    </row>
    <row r="15">
      <c r="A15" s="3" t="inlineStr">
        <is>
          <t>Revenue, Initial Application Period Cumulative Effect Transition [Line Items]</t>
        </is>
      </c>
    </row>
    <row r="16">
      <c r="A16" s="4" t="inlineStr">
        <is>
          <t>Software license term</t>
        </is>
      </c>
      <c r="J16" s="4" t="inlineStr">
        <is>
          <t>1 year</t>
        </is>
      </c>
    </row>
    <row r="17">
      <c r="A17" s="4" t="inlineStr">
        <is>
          <t>Maximum</t>
        </is>
      </c>
    </row>
    <row r="18">
      <c r="A18" s="3" t="inlineStr">
        <is>
          <t>Revenue, Initial Application Period Cumulative Effect Transition [Line Items]</t>
        </is>
      </c>
    </row>
    <row r="19">
      <c r="A19" s="4" t="inlineStr">
        <is>
          <t>Software license term</t>
        </is>
      </c>
      <c r="J19" s="4" t="inlineStr">
        <is>
          <t>5 years</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VENUE, DEFERRED REVENUE AND DEFERRED COMMISSIONS - Disaggregation of Revenue (Details) - USD ($) $ in Thousands</t>
        </is>
      </c>
      <c r="B1" s="2" t="inlineStr">
        <is>
          <t>3 Months Ended</t>
        </is>
      </c>
      <c r="J1" s="2" t="inlineStr">
        <is>
          <t>6 Months Ended</t>
        </is>
      </c>
      <c r="K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an. 31, 2019</t>
        </is>
      </c>
      <c r="K2" s="2" t="inlineStr">
        <is>
          <t>Jul. 31, 2020</t>
        </is>
      </c>
      <c r="L2" s="2" t="inlineStr">
        <is>
          <t>Jul. 31, 2019</t>
        </is>
      </c>
      <c r="M2" s="2" t="inlineStr">
        <is>
          <t>Jul. 31, 2018</t>
        </is>
      </c>
    </row>
    <row r="3">
      <c r="A3" s="3" t="inlineStr">
        <is>
          <t>New Accounting Pronouncements or Change in Accounting Principle [Line Items]</t>
        </is>
      </c>
    </row>
    <row r="4">
      <c r="A4" s="4" t="inlineStr">
        <is>
          <t>Total revenue</t>
        </is>
      </c>
      <c r="B4" s="7" t="n">
        <v>327874</v>
      </c>
      <c r="C4" s="7" t="n">
        <v>318273</v>
      </c>
      <c r="D4" s="7" t="n">
        <v>346767</v>
      </c>
      <c r="E4" s="7" t="n">
        <v>314768</v>
      </c>
      <c r="F4" s="7" t="n">
        <v>299876</v>
      </c>
      <c r="G4" s="7" t="n">
        <v>287624</v>
      </c>
      <c r="H4" s="7" t="n">
        <v>335360</v>
      </c>
      <c r="I4" s="7" t="n">
        <v>313283</v>
      </c>
      <c r="K4" s="7" t="n">
        <v>1307682</v>
      </c>
      <c r="L4" s="7" t="n">
        <v>1236143</v>
      </c>
      <c r="M4" s="7" t="n">
        <v>1155457</v>
      </c>
    </row>
    <row r="5">
      <c r="A5" s="4" t="inlineStr">
        <is>
          <t>Subscription and Circulation</t>
        </is>
      </c>
    </row>
    <row r="6">
      <c r="A6" s="3" t="inlineStr">
        <is>
          <t>New Accounting Pronouncements or Change in Accounting Principle [Line Items]</t>
        </is>
      </c>
    </row>
    <row r="7">
      <c r="A7" s="4" t="inlineStr">
        <is>
          <t>Total revenue</t>
        </is>
      </c>
      <c r="K7" s="6" t="n">
        <v>1030180</v>
      </c>
      <c r="L7" s="6" t="n">
        <v>648415</v>
      </c>
      <c r="M7" s="6" t="n">
        <v>330645</v>
      </c>
    </row>
    <row r="8">
      <c r="A8" s="4" t="inlineStr">
        <is>
          <t>Software</t>
        </is>
      </c>
    </row>
    <row r="9">
      <c r="A9" s="3" t="inlineStr">
        <is>
          <t>New Accounting Pronouncements or Change in Accounting Principle [Line Items]</t>
        </is>
      </c>
    </row>
    <row r="10">
      <c r="A10" s="4" t="inlineStr">
        <is>
          <t>Total revenue</t>
        </is>
      </c>
      <c r="K10" s="6" t="n">
        <v>208158</v>
      </c>
      <c r="L10" s="6" t="n">
        <v>449131</v>
      </c>
      <c r="M10" s="6" t="n">
        <v>543952</v>
      </c>
    </row>
    <row r="11">
      <c r="A11" s="4" t="inlineStr">
        <is>
          <t>Hardware</t>
        </is>
      </c>
    </row>
    <row r="12">
      <c r="A12" s="3" t="inlineStr">
        <is>
          <t>New Accounting Pronouncements or Change in Accounting Principle [Line Items]</t>
        </is>
      </c>
    </row>
    <row r="13">
      <c r="A13" s="4" t="inlineStr">
        <is>
          <t>Total revenue</t>
        </is>
      </c>
      <c r="K13" s="6" t="n">
        <v>23455</v>
      </c>
      <c r="L13" s="6" t="n">
        <v>105321</v>
      </c>
      <c r="M13" s="6" t="n">
        <v>257314</v>
      </c>
    </row>
    <row r="14">
      <c r="A14" s="4" t="inlineStr">
        <is>
          <t>Professional Services</t>
        </is>
      </c>
    </row>
    <row r="15">
      <c r="A15" s="3" t="inlineStr">
        <is>
          <t>New Accounting Pronouncements or Change in Accounting Principle [Line Items]</t>
        </is>
      </c>
    </row>
    <row r="16">
      <c r="A16" s="4" t="inlineStr">
        <is>
          <t>Total revenue</t>
        </is>
      </c>
      <c r="K16" s="6" t="n">
        <v>45889</v>
      </c>
      <c r="L16" s="7" t="n">
        <v>33276</v>
      </c>
      <c r="M16" s="6" t="n">
        <v>23546</v>
      </c>
    </row>
    <row r="17">
      <c r="A17" s="4" t="inlineStr">
        <is>
          <t>Accounting Standards Update 2014-09</t>
        </is>
      </c>
    </row>
    <row r="18">
      <c r="A18" s="3" t="inlineStr">
        <is>
          <t>New Accounting Pronouncements or Change in Accounting Principle [Line Items]</t>
        </is>
      </c>
    </row>
    <row r="19">
      <c r="A19" s="4" t="inlineStr">
        <is>
          <t>Total revenue</t>
        </is>
      </c>
      <c r="J19" s="7" t="n">
        <v>1236143</v>
      </c>
      <c r="K19" s="7" t="n">
        <v>1307682</v>
      </c>
      <c r="M19" s="7" t="n">
        <v>1155457</v>
      </c>
    </row>
  </sheetData>
  <mergeCells count="3">
    <mergeCell ref="A1:A2"/>
    <mergeCell ref="B1:I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DEFERRED COMMISSIONS - Changes in Deferred Revenue (Details) - USD ($) $ in Thousands</t>
        </is>
      </c>
      <c r="B1" s="2" t="inlineStr">
        <is>
          <t>12 Months Ended</t>
        </is>
      </c>
    </row>
    <row r="2">
      <c r="B2" s="2" t="inlineStr">
        <is>
          <t>Jul. 31, 2020</t>
        </is>
      </c>
      <c r="C2" s="2" t="inlineStr">
        <is>
          <t>Jul. 31, 2019</t>
        </is>
      </c>
    </row>
    <row r="3">
      <c r="A3" s="3" t="inlineStr">
        <is>
          <t>Deferred Revenue</t>
        </is>
      </c>
    </row>
    <row r="4">
      <c r="A4" s="4" t="inlineStr">
        <is>
          <t>Beginning balance</t>
        </is>
      </c>
      <c r="B4" s="7" t="n">
        <v>910044</v>
      </c>
      <c r="C4" s="7" t="n">
        <v>631207</v>
      </c>
    </row>
    <row r="5">
      <c r="A5" s="4" t="inlineStr">
        <is>
          <t>Additions</t>
        </is>
      </c>
      <c r="B5" s="6" t="n">
        <v>815257</v>
      </c>
      <c r="C5" s="6" t="n">
        <v>682241</v>
      </c>
    </row>
    <row r="6">
      <c r="A6" s="4" t="inlineStr">
        <is>
          <t>Revenue/commissions recognized</t>
        </is>
      </c>
      <c r="B6" s="6" t="n">
        <v>541860</v>
      </c>
      <c r="C6" s="6" t="n">
        <v>403724</v>
      </c>
    </row>
    <row r="7">
      <c r="A7" s="4" t="inlineStr">
        <is>
          <t>Assumed in a business combination</t>
        </is>
      </c>
      <c r="C7" s="6" t="n">
        <v>320</v>
      </c>
    </row>
    <row r="8">
      <c r="A8" s="4" t="inlineStr">
        <is>
          <t>Ending balance</t>
        </is>
      </c>
      <c r="B8" s="6" t="n">
        <v>1183441</v>
      </c>
      <c r="C8" s="6" t="n">
        <v>910044</v>
      </c>
    </row>
    <row r="9">
      <c r="A9" s="3" t="inlineStr">
        <is>
          <t>Deferred Commissions</t>
        </is>
      </c>
    </row>
    <row r="10">
      <c r="A10" s="4" t="inlineStr">
        <is>
          <t>Beginning balance</t>
        </is>
      </c>
      <c r="B10" s="6" t="n">
        <v>153712</v>
      </c>
      <c r="C10" s="6" t="n">
        <v>114379</v>
      </c>
    </row>
    <row r="11">
      <c r="A11" s="4" t="inlineStr">
        <is>
          <t>Additions</t>
        </is>
      </c>
      <c r="B11" s="6" t="n">
        <v>233917</v>
      </c>
      <c r="C11" s="6" t="n">
        <v>158062</v>
      </c>
    </row>
    <row r="12">
      <c r="A12" s="4" t="inlineStr">
        <is>
          <t>Revenue/commissions recognized</t>
        </is>
      </c>
      <c r="B12" s="6" t="n">
        <v>172101</v>
      </c>
      <c r="C12" s="6" t="n">
        <v>118729</v>
      </c>
    </row>
    <row r="13">
      <c r="A13" s="4" t="inlineStr">
        <is>
          <t>Assumed in a business combination</t>
        </is>
      </c>
      <c r="C13" s="6" t="n">
        <v>0</v>
      </c>
    </row>
    <row r="14">
      <c r="A14" s="4" t="inlineStr">
        <is>
          <t>Ending balance</t>
        </is>
      </c>
      <c r="B14" s="7" t="n">
        <v>215528</v>
      </c>
      <c r="C14" s="7" t="n">
        <v>1537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Jul. 31, 2020</t>
        </is>
      </c>
      <c r="C1" s="2" t="inlineStr">
        <is>
          <t>Jul. 31, 2019</t>
        </is>
      </c>
    </row>
    <row r="2">
      <c r="A2" s="3" t="inlineStr">
        <is>
          <t>Financial Assets:</t>
        </is>
      </c>
    </row>
    <row r="3">
      <c r="A3" s="4" t="inlineStr">
        <is>
          <t>Short-term investments:</t>
        </is>
      </c>
      <c r="B3" s="7" t="n">
        <v>401041</v>
      </c>
      <c r="C3" s="7" t="n">
        <v>512156</v>
      </c>
    </row>
    <row r="4">
      <c r="A4" s="4" t="inlineStr">
        <is>
          <t>Recurring</t>
        </is>
      </c>
    </row>
    <row r="5">
      <c r="A5" s="3" t="inlineStr">
        <is>
          <t>Financial Assets:</t>
        </is>
      </c>
    </row>
    <row r="6">
      <c r="A6" s="4" t="inlineStr">
        <is>
          <t>Total measured at fair value</t>
        </is>
      </c>
      <c r="B6" s="6" t="n">
        <v>552976</v>
      </c>
      <c r="C6" s="6" t="n">
        <v>778270</v>
      </c>
    </row>
    <row r="7">
      <c r="A7" s="4" t="inlineStr">
        <is>
          <t>Cash</t>
        </is>
      </c>
      <c r="B7" s="6" t="n">
        <v>166802</v>
      </c>
      <c r="C7" s="6" t="n">
        <v>130564</v>
      </c>
    </row>
    <row r="8">
      <c r="A8" s="4" t="inlineStr">
        <is>
          <t>Total cash, cash equivalents and short-term investments</t>
        </is>
      </c>
      <c r="B8" s="6" t="n">
        <v>719778</v>
      </c>
      <c r="C8" s="6" t="n">
        <v>908834</v>
      </c>
    </row>
    <row r="9">
      <c r="A9" s="4" t="inlineStr">
        <is>
          <t>Recurring | Corporate bonds</t>
        </is>
      </c>
    </row>
    <row r="10">
      <c r="A10" s="3" t="inlineStr">
        <is>
          <t>Financial Assets:</t>
        </is>
      </c>
    </row>
    <row r="11">
      <c r="A11" s="4" t="inlineStr">
        <is>
          <t>Short-term investments:</t>
        </is>
      </c>
      <c r="B11" s="6" t="n">
        <v>345265</v>
      </c>
      <c r="C11" s="6" t="n">
        <v>354549</v>
      </c>
    </row>
    <row r="12">
      <c r="A12" s="4" t="inlineStr">
        <is>
          <t>Recurring | Commercial paper</t>
        </is>
      </c>
    </row>
    <row r="13">
      <c r="A13" s="3" t="inlineStr">
        <is>
          <t>Financial Assets:</t>
        </is>
      </c>
    </row>
    <row r="14">
      <c r="A14" s="4" t="inlineStr">
        <is>
          <t>Short-term investments:</t>
        </is>
      </c>
      <c r="B14" s="6" t="n">
        <v>29702</v>
      </c>
      <c r="C14" s="6" t="n">
        <v>92851</v>
      </c>
    </row>
    <row r="15">
      <c r="A15" s="4" t="inlineStr">
        <is>
          <t>Recurring | US government securities</t>
        </is>
      </c>
    </row>
    <row r="16">
      <c r="A16" s="3" t="inlineStr">
        <is>
          <t>Financial Assets:</t>
        </is>
      </c>
    </row>
    <row r="17">
      <c r="A17" s="4" t="inlineStr">
        <is>
          <t>Short-term investments:</t>
        </is>
      </c>
      <c r="B17" s="6" t="n">
        <v>26074</v>
      </c>
      <c r="C17" s="6" t="n">
        <v>64756</v>
      </c>
    </row>
    <row r="18">
      <c r="A18" s="4" t="inlineStr">
        <is>
          <t>Recurring | Money market funds</t>
        </is>
      </c>
    </row>
    <row r="19">
      <c r="A19" s="3" t="inlineStr">
        <is>
          <t>Financial Assets:</t>
        </is>
      </c>
    </row>
    <row r="20">
      <c r="A20" s="4" t="inlineStr">
        <is>
          <t>Cash equivalents:</t>
        </is>
      </c>
      <c r="B20" s="6" t="n">
        <v>142936</v>
      </c>
      <c r="C20" s="6" t="n">
        <v>33156</v>
      </c>
    </row>
    <row r="21">
      <c r="A21" s="4" t="inlineStr">
        <is>
          <t>Recurring | Commercial paper</t>
        </is>
      </c>
    </row>
    <row r="22">
      <c r="A22" s="3" t="inlineStr">
        <is>
          <t>Financial Assets:</t>
        </is>
      </c>
    </row>
    <row r="23">
      <c r="A23" s="4" t="inlineStr">
        <is>
          <t>Cash equivalents:</t>
        </is>
      </c>
      <c r="B23" s="6" t="n">
        <v>8999</v>
      </c>
      <c r="C23" s="6" t="n">
        <v>103029</v>
      </c>
    </row>
    <row r="24">
      <c r="A24" s="4" t="inlineStr">
        <is>
          <t>Recurring | US government securities</t>
        </is>
      </c>
    </row>
    <row r="25">
      <c r="A25" s="3" t="inlineStr">
        <is>
          <t>Financial Assets:</t>
        </is>
      </c>
    </row>
    <row r="26">
      <c r="A26" s="4" t="inlineStr">
        <is>
          <t>Cash equivalents:</t>
        </is>
      </c>
      <c r="C26" s="6" t="n">
        <v>119933</v>
      </c>
    </row>
    <row r="27">
      <c r="A27" s="4" t="inlineStr">
        <is>
          <t>Recurring | Corporate bonds</t>
        </is>
      </c>
    </row>
    <row r="28">
      <c r="A28" s="3" t="inlineStr">
        <is>
          <t>Financial Assets:</t>
        </is>
      </c>
    </row>
    <row r="29">
      <c r="A29" s="4" t="inlineStr">
        <is>
          <t>Cash equivalents:</t>
        </is>
      </c>
      <c r="C29" s="6" t="n">
        <v>9996</v>
      </c>
    </row>
    <row r="30">
      <c r="A30" s="4" t="inlineStr">
        <is>
          <t>Recurring | Level I</t>
        </is>
      </c>
    </row>
    <row r="31">
      <c r="A31" s="3" t="inlineStr">
        <is>
          <t>Financial Assets:</t>
        </is>
      </c>
    </row>
    <row r="32">
      <c r="A32" s="4" t="inlineStr">
        <is>
          <t>Total measured at fair value</t>
        </is>
      </c>
      <c r="B32" s="6" t="n">
        <v>142936</v>
      </c>
      <c r="C32" s="6" t="n">
        <v>33156</v>
      </c>
    </row>
    <row r="33">
      <c r="A33" s="4" t="inlineStr">
        <is>
          <t>Recurring | Level I | Corporate bonds</t>
        </is>
      </c>
    </row>
    <row r="34">
      <c r="A34" s="3" t="inlineStr">
        <is>
          <t>Financial Assets:</t>
        </is>
      </c>
    </row>
    <row r="35">
      <c r="A35" s="4" t="inlineStr">
        <is>
          <t>Short-term investments:</t>
        </is>
      </c>
      <c r="B35" s="6" t="n">
        <v>0</v>
      </c>
      <c r="C35" s="6" t="n">
        <v>0</v>
      </c>
    </row>
    <row r="36">
      <c r="A36" s="4" t="inlineStr">
        <is>
          <t>Recurring | Level I | Commercial paper</t>
        </is>
      </c>
    </row>
    <row r="37">
      <c r="A37" s="3" t="inlineStr">
        <is>
          <t>Financial Assets:</t>
        </is>
      </c>
    </row>
    <row r="38">
      <c r="A38" s="4" t="inlineStr">
        <is>
          <t>Short-term investments:</t>
        </is>
      </c>
      <c r="B38" s="6" t="n">
        <v>0</v>
      </c>
      <c r="C38" s="6" t="n">
        <v>0</v>
      </c>
    </row>
    <row r="39">
      <c r="A39" s="4" t="inlineStr">
        <is>
          <t>Recurring | Level I | US government securities</t>
        </is>
      </c>
    </row>
    <row r="40">
      <c r="A40" s="3" t="inlineStr">
        <is>
          <t>Financial Assets:</t>
        </is>
      </c>
    </row>
    <row r="41">
      <c r="A41" s="4" t="inlineStr">
        <is>
          <t>Short-term investments:</t>
        </is>
      </c>
      <c r="B41" s="6" t="n">
        <v>0</v>
      </c>
      <c r="C41" s="6" t="n">
        <v>0</v>
      </c>
    </row>
    <row r="42">
      <c r="A42" s="4" t="inlineStr">
        <is>
          <t>Recurring | Level I | Money market funds</t>
        </is>
      </c>
    </row>
    <row r="43">
      <c r="A43" s="3" t="inlineStr">
        <is>
          <t>Financial Assets:</t>
        </is>
      </c>
    </row>
    <row r="44">
      <c r="A44" s="4" t="inlineStr">
        <is>
          <t>Cash equivalents:</t>
        </is>
      </c>
      <c r="B44" s="6" t="n">
        <v>142936</v>
      </c>
      <c r="C44" s="6" t="n">
        <v>33156</v>
      </c>
    </row>
    <row r="45">
      <c r="A45" s="4" t="inlineStr">
        <is>
          <t>Recurring | Level I | Commercial paper</t>
        </is>
      </c>
    </row>
    <row r="46">
      <c r="A46" s="3" t="inlineStr">
        <is>
          <t>Financial Assets:</t>
        </is>
      </c>
    </row>
    <row r="47">
      <c r="A47" s="4" t="inlineStr">
        <is>
          <t>Cash equivalents:</t>
        </is>
      </c>
      <c r="B47" s="6" t="n">
        <v>0</v>
      </c>
      <c r="C47" s="6" t="n">
        <v>0</v>
      </c>
    </row>
    <row r="48">
      <c r="A48" s="4" t="inlineStr">
        <is>
          <t>Recurring | Level I | US government securities</t>
        </is>
      </c>
    </row>
    <row r="49">
      <c r="A49" s="3" t="inlineStr">
        <is>
          <t>Financial Assets:</t>
        </is>
      </c>
    </row>
    <row r="50">
      <c r="A50" s="4" t="inlineStr">
        <is>
          <t>Cash equivalents:</t>
        </is>
      </c>
      <c r="C50" s="6" t="n">
        <v>0</v>
      </c>
    </row>
    <row r="51">
      <c r="A51" s="4" t="inlineStr">
        <is>
          <t>Recurring | Level I | Corporate bonds</t>
        </is>
      </c>
    </row>
    <row r="52">
      <c r="A52" s="3" t="inlineStr">
        <is>
          <t>Financial Assets:</t>
        </is>
      </c>
    </row>
    <row r="53">
      <c r="A53" s="4" t="inlineStr">
        <is>
          <t>Cash equivalents:</t>
        </is>
      </c>
      <c r="C53" s="6" t="n">
        <v>0</v>
      </c>
    </row>
    <row r="54">
      <c r="A54" s="4" t="inlineStr">
        <is>
          <t>Recurring | Level II</t>
        </is>
      </c>
    </row>
    <row r="55">
      <c r="A55" s="3" t="inlineStr">
        <is>
          <t>Financial Assets:</t>
        </is>
      </c>
    </row>
    <row r="56">
      <c r="A56" s="4" t="inlineStr">
        <is>
          <t>Total measured at fair value</t>
        </is>
      </c>
      <c r="B56" s="6" t="n">
        <v>410040</v>
      </c>
      <c r="C56" s="6" t="n">
        <v>745114</v>
      </c>
    </row>
    <row r="57">
      <c r="A57" s="4" t="inlineStr">
        <is>
          <t>Recurring | Level II | Corporate bonds</t>
        </is>
      </c>
    </row>
    <row r="58">
      <c r="A58" s="3" t="inlineStr">
        <is>
          <t>Financial Assets:</t>
        </is>
      </c>
    </row>
    <row r="59">
      <c r="A59" s="4" t="inlineStr">
        <is>
          <t>Short-term investments:</t>
        </is>
      </c>
      <c r="B59" s="6" t="n">
        <v>345265</v>
      </c>
      <c r="C59" s="6" t="n">
        <v>354549</v>
      </c>
    </row>
    <row r="60">
      <c r="A60" s="4" t="inlineStr">
        <is>
          <t>Recurring | Level II | Commercial paper</t>
        </is>
      </c>
    </row>
    <row r="61">
      <c r="A61" s="3" t="inlineStr">
        <is>
          <t>Financial Assets:</t>
        </is>
      </c>
    </row>
    <row r="62">
      <c r="A62" s="4" t="inlineStr">
        <is>
          <t>Short-term investments:</t>
        </is>
      </c>
      <c r="B62" s="6" t="n">
        <v>29702</v>
      </c>
      <c r="C62" s="6" t="n">
        <v>92851</v>
      </c>
    </row>
    <row r="63">
      <c r="A63" s="4" t="inlineStr">
        <is>
          <t>Recurring | Level II | US government securities</t>
        </is>
      </c>
    </row>
    <row r="64">
      <c r="A64" s="3" t="inlineStr">
        <is>
          <t>Financial Assets:</t>
        </is>
      </c>
    </row>
    <row r="65">
      <c r="A65" s="4" t="inlineStr">
        <is>
          <t>Short-term investments:</t>
        </is>
      </c>
      <c r="B65" s="6" t="n">
        <v>26074</v>
      </c>
      <c r="C65" s="6" t="n">
        <v>64756</v>
      </c>
    </row>
    <row r="66">
      <c r="A66" s="4" t="inlineStr">
        <is>
          <t>Recurring | Level II | Money market funds</t>
        </is>
      </c>
    </row>
    <row r="67">
      <c r="A67" s="3" t="inlineStr">
        <is>
          <t>Financial Assets:</t>
        </is>
      </c>
    </row>
    <row r="68">
      <c r="A68" s="4" t="inlineStr">
        <is>
          <t>Cash equivalents:</t>
        </is>
      </c>
      <c r="B68" s="6" t="n">
        <v>0</v>
      </c>
      <c r="C68" s="6" t="n">
        <v>0</v>
      </c>
    </row>
    <row r="69">
      <c r="A69" s="4" t="inlineStr">
        <is>
          <t>Recurring | Level II | Commercial paper</t>
        </is>
      </c>
    </row>
    <row r="70">
      <c r="A70" s="3" t="inlineStr">
        <is>
          <t>Financial Assets:</t>
        </is>
      </c>
    </row>
    <row r="71">
      <c r="A71" s="4" t="inlineStr">
        <is>
          <t>Cash equivalents:</t>
        </is>
      </c>
      <c r="B71" s="6" t="n">
        <v>8999</v>
      </c>
      <c r="C71" s="6" t="n">
        <v>103029</v>
      </c>
    </row>
    <row r="72">
      <c r="A72" s="4" t="inlineStr">
        <is>
          <t>Recurring | Level II | US government securities</t>
        </is>
      </c>
    </row>
    <row r="73">
      <c r="A73" s="3" t="inlineStr">
        <is>
          <t>Financial Assets:</t>
        </is>
      </c>
    </row>
    <row r="74">
      <c r="A74" s="4" t="inlineStr">
        <is>
          <t>Cash equivalents:</t>
        </is>
      </c>
      <c r="C74" s="6" t="n">
        <v>119933</v>
      </c>
    </row>
    <row r="75">
      <c r="A75" s="4" t="inlineStr">
        <is>
          <t>Recurring | Level II | Corporate bonds</t>
        </is>
      </c>
    </row>
    <row r="76">
      <c r="A76" s="3" t="inlineStr">
        <is>
          <t>Financial Assets:</t>
        </is>
      </c>
    </row>
    <row r="77">
      <c r="A77" s="4" t="inlineStr">
        <is>
          <t>Cash equivalents:</t>
        </is>
      </c>
      <c r="C77" s="6" t="n">
        <v>9996</v>
      </c>
    </row>
    <row r="78">
      <c r="A78" s="4" t="inlineStr">
        <is>
          <t>Recurring | Level III</t>
        </is>
      </c>
    </row>
    <row r="79">
      <c r="A79" s="3" t="inlineStr">
        <is>
          <t>Financial Assets:</t>
        </is>
      </c>
    </row>
    <row r="80">
      <c r="A80" s="4" t="inlineStr">
        <is>
          <t>Total measured at fair value</t>
        </is>
      </c>
      <c r="B80" s="6" t="n">
        <v>0</v>
      </c>
      <c r="C80" s="6" t="n">
        <v>0</v>
      </c>
    </row>
    <row r="81">
      <c r="A81" s="4" t="inlineStr">
        <is>
          <t>Recurring | Level III | Corporate bonds</t>
        </is>
      </c>
    </row>
    <row r="82">
      <c r="A82" s="3" t="inlineStr">
        <is>
          <t>Financial Assets:</t>
        </is>
      </c>
    </row>
    <row r="83">
      <c r="A83" s="4" t="inlineStr">
        <is>
          <t>Short-term investments:</t>
        </is>
      </c>
      <c r="B83" s="6" t="n">
        <v>0</v>
      </c>
      <c r="C83" s="6" t="n">
        <v>0</v>
      </c>
    </row>
    <row r="84">
      <c r="A84" s="4" t="inlineStr">
        <is>
          <t>Recurring | Level III | Commercial paper</t>
        </is>
      </c>
    </row>
    <row r="85">
      <c r="A85" s="3" t="inlineStr">
        <is>
          <t>Financial Assets:</t>
        </is>
      </c>
    </row>
    <row r="86">
      <c r="A86" s="4" t="inlineStr">
        <is>
          <t>Short-term investments:</t>
        </is>
      </c>
      <c r="B86" s="6" t="n">
        <v>0</v>
      </c>
      <c r="C86" s="6" t="n">
        <v>0</v>
      </c>
    </row>
    <row r="87">
      <c r="A87" s="4" t="inlineStr">
        <is>
          <t>Recurring | Level III | US government securities</t>
        </is>
      </c>
    </row>
    <row r="88">
      <c r="A88" s="3" t="inlineStr">
        <is>
          <t>Financial Assets:</t>
        </is>
      </c>
    </row>
    <row r="89">
      <c r="A89" s="4" t="inlineStr">
        <is>
          <t>Short-term investments:</t>
        </is>
      </c>
      <c r="B89" s="6" t="n">
        <v>0</v>
      </c>
      <c r="C89" s="6" t="n">
        <v>0</v>
      </c>
    </row>
    <row r="90">
      <c r="A90" s="4" t="inlineStr">
        <is>
          <t>Recurring | Level III | Money market funds</t>
        </is>
      </c>
    </row>
    <row r="91">
      <c r="A91" s="3" t="inlineStr">
        <is>
          <t>Financial Assets:</t>
        </is>
      </c>
    </row>
    <row r="92">
      <c r="A92" s="4" t="inlineStr">
        <is>
          <t>Cash equivalents:</t>
        </is>
      </c>
      <c r="B92" s="6" t="n">
        <v>0</v>
      </c>
      <c r="C92" s="6" t="n">
        <v>0</v>
      </c>
    </row>
    <row r="93">
      <c r="A93" s="4" t="inlineStr">
        <is>
          <t>Recurring | Level III | Commercial paper</t>
        </is>
      </c>
    </row>
    <row r="94">
      <c r="A94" s="3" t="inlineStr">
        <is>
          <t>Financial Assets:</t>
        </is>
      </c>
    </row>
    <row r="95">
      <c r="A95" s="4" t="inlineStr">
        <is>
          <t>Cash equivalents:</t>
        </is>
      </c>
      <c r="B95" s="7" t="n">
        <v>0</v>
      </c>
      <c r="C95" s="6" t="n">
        <v>0</v>
      </c>
    </row>
    <row r="96">
      <c r="A96" s="4" t="inlineStr">
        <is>
          <t>Recurring | Level III | US government securities</t>
        </is>
      </c>
    </row>
    <row r="97">
      <c r="A97" s="3" t="inlineStr">
        <is>
          <t>Financial Assets:</t>
        </is>
      </c>
    </row>
    <row r="98">
      <c r="A98" s="4" t="inlineStr">
        <is>
          <t>Cash equivalents:</t>
        </is>
      </c>
      <c r="C98" s="6" t="n">
        <v>0</v>
      </c>
    </row>
    <row r="99">
      <c r="A99" s="4" t="inlineStr">
        <is>
          <t>Recurring | Level III | Corporate bonds</t>
        </is>
      </c>
    </row>
    <row r="100">
      <c r="A100" s="3" t="inlineStr">
        <is>
          <t>Financial Assets:</t>
        </is>
      </c>
    </row>
    <row r="101">
      <c r="A101" s="4" t="inlineStr">
        <is>
          <t>Cash equivalents:</t>
        </is>
      </c>
      <c r="C101"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Convertible Senior Notes (Details) - USD ($) $ in Thousands</t>
        </is>
      </c>
      <c r="B1" s="2" t="inlineStr">
        <is>
          <t>Jul. 31, 2020</t>
        </is>
      </c>
      <c r="C1" s="2" t="inlineStr">
        <is>
          <t>Jul. 31, 2019</t>
        </is>
      </c>
    </row>
    <row r="2">
      <c r="A2" s="4" t="inlineStr">
        <is>
          <t>Reported Value Measurement | Fair Value, Measurements, Nonrecurring</t>
        </is>
      </c>
    </row>
    <row r="3">
      <c r="A3" s="3" t="inlineStr">
        <is>
          <t>Fair Value, Assets and Liabilities Measured on Recurring and Nonrecurring Basis [Line Items]</t>
        </is>
      </c>
    </row>
    <row r="4">
      <c r="A4" s="4" t="inlineStr">
        <is>
          <t>Debt Instrument, Fair Value Disclosure</t>
        </is>
      </c>
      <c r="B4" s="7" t="n">
        <v>490222</v>
      </c>
      <c r="C4" s="7" t="n">
        <v>458910</v>
      </c>
    </row>
    <row r="5">
      <c r="A5" s="4" t="inlineStr">
        <is>
          <t>Estimate of Fair Value Measurement | Fair Value, Measurements, Nonrecurring</t>
        </is>
      </c>
    </row>
    <row r="6">
      <c r="A6" s="3" t="inlineStr">
        <is>
          <t>Fair Value, Assets and Liabilities Measured on Recurring and Nonrecurring Basis [Line Items]</t>
        </is>
      </c>
    </row>
    <row r="7">
      <c r="A7" s="4" t="inlineStr">
        <is>
          <t>Debt Instrument, Fair Value Disclosure</t>
        </is>
      </c>
      <c r="B7" s="6" t="n">
        <v>529385</v>
      </c>
      <c r="C7" s="6" t="n">
        <v>527275</v>
      </c>
    </row>
    <row r="8">
      <c r="A8" s="4" t="inlineStr">
        <is>
          <t>Convertible Debt</t>
        </is>
      </c>
    </row>
    <row r="9">
      <c r="A9" s="3" t="inlineStr">
        <is>
          <t>Fair Value, Assets and Liabilities Measured on Recurring and Nonrecurring Basis [Line Items]</t>
        </is>
      </c>
    </row>
    <row r="10">
      <c r="A10" s="4" t="inlineStr">
        <is>
          <t>Debt Instrument, Unamortized Discount</t>
        </is>
      </c>
      <c r="B10" s="6" t="n">
        <v>-80298</v>
      </c>
      <c r="C10" s="6" t="n">
        <v>-109956</v>
      </c>
    </row>
    <row r="11">
      <c r="A11" s="4" t="inlineStr">
        <is>
          <t>Unamortized Debt Issuance Expense</t>
        </is>
      </c>
      <c r="B11" s="7" t="n">
        <v>-4480</v>
      </c>
      <c r="C11" s="7" t="n">
        <v>-61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hort-Term Investments (Details) - USD ($) $ in Thousands</t>
        </is>
      </c>
      <c r="B1" s="2" t="inlineStr">
        <is>
          <t>Jul. 31, 2020</t>
        </is>
      </c>
      <c r="C1" s="2" t="inlineStr">
        <is>
          <t>Jul. 31, 2019</t>
        </is>
      </c>
    </row>
    <row r="2">
      <c r="A2" s="3" t="inlineStr">
        <is>
          <t>Debt Securities, Available-for-sale, Maturity, Fair Value, Rolling Maturity [Abstract]</t>
        </is>
      </c>
    </row>
    <row r="3">
      <c r="A3" s="4" t="inlineStr">
        <is>
          <t>Due within one year</t>
        </is>
      </c>
      <c r="B3" s="7" t="n">
        <v>298074</v>
      </c>
    </row>
    <row r="4">
      <c r="A4" s="4" t="inlineStr">
        <is>
          <t>Due in one to two years</t>
        </is>
      </c>
      <c r="B4" s="6" t="n">
        <v>102967</v>
      </c>
    </row>
    <row r="5">
      <c r="A5" s="4" t="inlineStr">
        <is>
          <t>Total</t>
        </is>
      </c>
      <c r="B5" s="7" t="n">
        <v>401041</v>
      </c>
      <c r="C5" s="7" t="n">
        <v>512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l. 31, 2020</t>
        </is>
      </c>
      <c r="C1" s="2" t="inlineStr">
        <is>
          <t>Jul. 31, 2019</t>
        </is>
      </c>
    </row>
    <row r="2">
      <c r="A2" s="3" t="inlineStr">
        <is>
          <t>Organization, Consolidation and Presentation of Financial Statements [Abstract]</t>
        </is>
      </c>
    </row>
    <row r="3">
      <c r="A3" s="4" t="inlineStr">
        <is>
          <t>Prepaid operating expenses</t>
        </is>
      </c>
      <c r="B3" s="7" t="n">
        <v>31690</v>
      </c>
      <c r="C3" s="7" t="n">
        <v>37864</v>
      </c>
    </row>
    <row r="4">
      <c r="A4" s="4" t="inlineStr">
        <is>
          <t>Tenant Improvements</t>
        </is>
      </c>
      <c r="B4" s="6" t="n">
        <v>8557</v>
      </c>
    </row>
    <row r="5">
      <c r="A5" s="4" t="inlineStr">
        <is>
          <t>VAT receivables</t>
        </is>
      </c>
      <c r="B5" s="6" t="n">
        <v>8381</v>
      </c>
      <c r="C5" s="6" t="n">
        <v>5068</v>
      </c>
    </row>
    <row r="6">
      <c r="A6" s="4" t="inlineStr">
        <is>
          <t>Prepaid income taxes</t>
        </is>
      </c>
      <c r="B6" s="6" t="n">
        <v>0</v>
      </c>
      <c r="C6" s="6" t="n">
        <v>19690</v>
      </c>
    </row>
    <row r="7">
      <c r="A7" s="4" t="inlineStr">
        <is>
          <t>Other current assets</t>
        </is>
      </c>
      <c r="B7" s="6" t="n">
        <v>14404</v>
      </c>
      <c r="C7" s="6" t="n">
        <v>12043</v>
      </c>
    </row>
    <row r="8">
      <c r="A8" s="4" t="inlineStr">
        <is>
          <t>Total prepaid expenses and other current assets</t>
        </is>
      </c>
      <c r="B8" s="6" t="n">
        <v>63032</v>
      </c>
      <c r="C8" s="7" t="n">
        <v>74665</v>
      </c>
    </row>
    <row r="9">
      <c r="A9" s="4" t="inlineStr">
        <is>
          <t>Income taxes receivable</t>
        </is>
      </c>
      <c r="B9" s="7" t="n">
        <v>1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loss</t>
        </is>
      </c>
      <c r="B4" s="7" t="n">
        <v>-872883</v>
      </c>
      <c r="C4" s="7" t="n">
        <v>-621179</v>
      </c>
      <c r="D4" s="7" t="n">
        <v>-297161</v>
      </c>
    </row>
    <row r="5">
      <c r="A5" s="3" t="inlineStr">
        <is>
          <t>Other comprehensive (loss) income, net of tax:</t>
        </is>
      </c>
    </row>
    <row r="6">
      <c r="A6" s="4" t="inlineStr">
        <is>
          <t>Change in unrealized (loss) gain on available-for-sale securities, net of tax</t>
        </is>
      </c>
      <c r="B6" s="6" t="n">
        <v>1361</v>
      </c>
      <c r="C6" s="6" t="n">
        <v>1671</v>
      </c>
      <c r="D6" s="6" t="n">
        <v>-896</v>
      </c>
    </row>
    <row r="7">
      <c r="A7" s="4" t="inlineStr">
        <is>
          <t>Comprehensive loss</t>
        </is>
      </c>
      <c r="B7" s="7" t="n">
        <v>-871522</v>
      </c>
      <c r="C7" s="7" t="n">
        <v>-619508</v>
      </c>
      <c r="D7" s="7" t="n">
        <v>-298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Jul. 31, 2020</t>
        </is>
      </c>
      <c r="C2" s="2" t="inlineStr">
        <is>
          <t>Jul. 31, 2019</t>
        </is>
      </c>
      <c r="D2" s="2" t="inlineStr">
        <is>
          <t>Jul. 31, 2018</t>
        </is>
      </c>
    </row>
    <row r="3">
      <c r="A3" s="3" t="inlineStr">
        <is>
          <t>Property, Plant and Equipment [Line Items]</t>
        </is>
      </c>
    </row>
    <row r="4">
      <c r="A4" s="4" t="inlineStr">
        <is>
          <t>Total property and equipment—gross</t>
        </is>
      </c>
      <c r="B4" s="7" t="n">
        <v>394397</v>
      </c>
      <c r="C4" s="7" t="n">
        <v>320131</v>
      </c>
    </row>
    <row r="5">
      <c r="A5" s="4" t="inlineStr">
        <is>
          <t>Less accumulated depreciation and amortization</t>
        </is>
      </c>
      <c r="B5" s="6" t="n">
        <v>-251225</v>
      </c>
      <c r="C5" s="6" t="n">
        <v>-183169</v>
      </c>
    </row>
    <row r="6">
      <c r="A6" s="4" t="inlineStr">
        <is>
          <t>Total property and equipment—net</t>
        </is>
      </c>
      <c r="B6" s="6" t="n">
        <v>143172</v>
      </c>
      <c r="C6" s="6" t="n">
        <v>136962</v>
      </c>
    </row>
    <row r="7">
      <c r="A7" s="4" t="inlineStr">
        <is>
          <t>Impairment of Leasehold</t>
        </is>
      </c>
      <c r="B7" s="6" t="n">
        <v>1200</v>
      </c>
    </row>
    <row r="8">
      <c r="A8" s="4" t="inlineStr">
        <is>
          <t>Depreciation and amortization</t>
        </is>
      </c>
      <c r="B8" s="6" t="n">
        <v>93773</v>
      </c>
      <c r="C8" s="6" t="n">
        <v>77612</v>
      </c>
      <c r="D8" s="7" t="n">
        <v>50302</v>
      </c>
    </row>
    <row r="9">
      <c r="A9" s="4" t="inlineStr">
        <is>
          <t>Property, Plant and Equipment</t>
        </is>
      </c>
    </row>
    <row r="10">
      <c r="A10" s="3" t="inlineStr">
        <is>
          <t>Property, Plant and Equipment [Line Items]</t>
        </is>
      </c>
    </row>
    <row r="11">
      <c r="A11" s="4" t="inlineStr">
        <is>
          <t>Depreciation and amortization</t>
        </is>
      </c>
      <c r="B11" s="7" t="n">
        <v>76400</v>
      </c>
      <c r="C11" s="6" t="n">
        <v>60800</v>
      </c>
      <c r="D11" s="7" t="n">
        <v>43700</v>
      </c>
    </row>
    <row r="12">
      <c r="A12" s="4" t="inlineStr">
        <is>
          <t>Computer, production, engineering and other equipment</t>
        </is>
      </c>
    </row>
    <row r="13">
      <c r="A13" s="3" t="inlineStr">
        <is>
          <t>Property, Plant and Equipment [Line Items]</t>
        </is>
      </c>
    </row>
    <row r="14">
      <c r="A14" s="4" t="inlineStr">
        <is>
          <t>Estimated Useful Life (In months)</t>
        </is>
      </c>
      <c r="B14" s="4" t="inlineStr">
        <is>
          <t>36 months</t>
        </is>
      </c>
    </row>
    <row r="15">
      <c r="A15" s="4" t="inlineStr">
        <is>
          <t>Total property and equipment—gross</t>
        </is>
      </c>
      <c r="B15" s="7" t="n">
        <v>245245</v>
      </c>
      <c r="C15" s="6" t="n">
        <v>200762</v>
      </c>
    </row>
    <row r="16">
      <c r="A16" s="4" t="inlineStr">
        <is>
          <t>Demonstration units</t>
        </is>
      </c>
    </row>
    <row r="17">
      <c r="A17" s="3" t="inlineStr">
        <is>
          <t>Property, Plant and Equipment [Line Items]</t>
        </is>
      </c>
    </row>
    <row r="18">
      <c r="A18" s="4" t="inlineStr">
        <is>
          <t>Estimated Useful Life (In months)</t>
        </is>
      </c>
      <c r="B18" s="4" t="inlineStr">
        <is>
          <t>12 months</t>
        </is>
      </c>
    </row>
    <row r="19">
      <c r="A19" s="4" t="inlineStr">
        <is>
          <t>Total property and equipment—gross</t>
        </is>
      </c>
      <c r="B19" s="7" t="n">
        <v>66569</v>
      </c>
      <c r="C19" s="6" t="n">
        <v>59981</v>
      </c>
    </row>
    <row r="20">
      <c r="A20" s="4" t="inlineStr">
        <is>
          <t>Leasehold improvements</t>
        </is>
      </c>
    </row>
    <row r="21">
      <c r="A21" s="3" t="inlineStr">
        <is>
          <t>Property, Plant and Equipment [Line Items]</t>
        </is>
      </c>
    </row>
    <row r="22">
      <c r="A22" s="4" t="inlineStr">
        <is>
          <t>Total property and equipment—gross</t>
        </is>
      </c>
      <c r="B22" s="7" t="n">
        <v>65557</v>
      </c>
      <c r="C22" s="6" t="n">
        <v>46520</v>
      </c>
    </row>
    <row r="23">
      <c r="A23" s="4" t="inlineStr">
        <is>
          <t>Furniture and fixtures</t>
        </is>
      </c>
    </row>
    <row r="24">
      <c r="A24" s="3" t="inlineStr">
        <is>
          <t>Property, Plant and Equipment [Line Items]</t>
        </is>
      </c>
    </row>
    <row r="25">
      <c r="A25" s="4" t="inlineStr">
        <is>
          <t>Estimated Useful Life (In months)</t>
        </is>
      </c>
      <c r="B25" s="4" t="inlineStr">
        <is>
          <t>60 months</t>
        </is>
      </c>
    </row>
    <row r="26">
      <c r="A26" s="4" t="inlineStr">
        <is>
          <t>Total property and equipment—gross</t>
        </is>
      </c>
      <c r="B26" s="7" t="n">
        <v>17026</v>
      </c>
      <c r="C26" s="7" t="n">
        <v>128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BALANCE SHEET COMPONENTS - Intangible Assets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20</t>
        </is>
      </c>
      <c r="M2" s="2" t="inlineStr">
        <is>
          <t>Jul. 31, 2019</t>
        </is>
      </c>
    </row>
    <row r="3">
      <c r="A3" s="3" t="inlineStr">
        <is>
          <t>Finite-lived intangible assets:</t>
        </is>
      </c>
    </row>
    <row r="4">
      <c r="A4" s="4" t="inlineStr">
        <is>
          <t>Total intangible assets, gross</t>
        </is>
      </c>
      <c r="L4" s="7" t="n">
        <v>92330</v>
      </c>
      <c r="M4" s="7" t="n">
        <v>92330</v>
      </c>
    </row>
    <row r="5">
      <c r="A5" s="3" t="inlineStr">
        <is>
          <t>Less:</t>
        </is>
      </c>
    </row>
    <row r="6">
      <c r="A6" s="4" t="inlineStr">
        <is>
          <t>Accumulated amortization</t>
        </is>
      </c>
      <c r="L6" s="6" t="n">
        <v>-42938</v>
      </c>
      <c r="M6" s="6" t="n">
        <v>-25557</v>
      </c>
    </row>
    <row r="7">
      <c r="A7" s="4" t="inlineStr">
        <is>
          <t>Intangible assets, net</t>
        </is>
      </c>
      <c r="B7" s="7" t="n">
        <v>49392</v>
      </c>
      <c r="E7" s="7" t="n">
        <v>66773</v>
      </c>
      <c r="F7" s="7" t="n">
        <v>66773</v>
      </c>
      <c r="I7" s="7" t="n">
        <v>45366</v>
      </c>
      <c r="J7" s="7" t="n">
        <v>66773</v>
      </c>
      <c r="K7" s="7" t="n">
        <v>66773</v>
      </c>
      <c r="L7" s="6" t="n">
        <v>49392</v>
      </c>
      <c r="M7" s="6" t="n">
        <v>66773</v>
      </c>
    </row>
    <row r="8">
      <c r="A8" s="3" t="inlineStr">
        <is>
          <t>Finite-lived Intangible Assets [Roll Forward]</t>
        </is>
      </c>
    </row>
    <row r="9">
      <c r="A9" s="4" t="inlineStr">
        <is>
          <t>Intangible assets, net—beginning balance</t>
        </is>
      </c>
      <c r="E9" s="6" t="n">
        <v>66773</v>
      </c>
      <c r="I9" s="6" t="n">
        <v>45366</v>
      </c>
      <c r="J9" s="6" t="n">
        <v>66773</v>
      </c>
      <c r="K9" s="6" t="n">
        <v>45366</v>
      </c>
    </row>
    <row r="10">
      <c r="A10" s="4" t="inlineStr">
        <is>
          <t>Intangible assets acquired</t>
        </is>
      </c>
      <c r="J10" s="6" t="n">
        <v>0</v>
      </c>
      <c r="K10" s="6" t="n">
        <v>38180</v>
      </c>
    </row>
    <row r="11">
      <c r="A11" s="4" t="inlineStr">
        <is>
          <t>Amortization of intangible assets</t>
        </is>
      </c>
      <c r="B11" s="6" t="n">
        <v>-4345</v>
      </c>
      <c r="C11" s="7" t="n">
        <v>-4345</v>
      </c>
      <c r="D11" s="7" t="n">
        <v>-4345</v>
      </c>
      <c r="E11" s="7" t="n">
        <v>-4345</v>
      </c>
      <c r="F11" s="6" t="n">
        <v>-4345</v>
      </c>
      <c r="G11" s="7" t="n">
        <v>-4355</v>
      </c>
      <c r="H11" s="7" t="n">
        <v>-4358</v>
      </c>
      <c r="I11" s="7" t="n">
        <v>-3718</v>
      </c>
      <c r="J11" s="6" t="n">
        <v>-17381</v>
      </c>
      <c r="K11" s="6" t="n">
        <v>-16773</v>
      </c>
    </row>
    <row r="12">
      <c r="A12" s="4" t="inlineStr">
        <is>
          <t>Intangible assets, net—ending balance</t>
        </is>
      </c>
      <c r="B12" s="7" t="n">
        <v>49392</v>
      </c>
      <c r="F12" s="7" t="n">
        <v>66773</v>
      </c>
      <c r="J12" s="7" t="n">
        <v>49392</v>
      </c>
      <c r="K12" s="7" t="n">
        <v>66773</v>
      </c>
    </row>
    <row r="13">
      <c r="A13" s="4" t="inlineStr">
        <is>
          <t>Developed technology</t>
        </is>
      </c>
    </row>
    <row r="14">
      <c r="A14" s="3" t="inlineStr">
        <is>
          <t>Finite-lived intangible assets:</t>
        </is>
      </c>
    </row>
    <row r="15">
      <c r="A15" s="4" t="inlineStr">
        <is>
          <t>Finite-lived intangible assets, gross</t>
        </is>
      </c>
      <c r="L15" s="6" t="n">
        <v>79300</v>
      </c>
      <c r="M15" s="6" t="n">
        <v>79300</v>
      </c>
    </row>
    <row r="16">
      <c r="A16" s="3" t="inlineStr">
        <is>
          <t>Less:</t>
        </is>
      </c>
    </row>
    <row r="17">
      <c r="A17" s="4" t="inlineStr">
        <is>
          <t>Accumulated amortization</t>
        </is>
      </c>
      <c r="L17" s="6" t="n">
        <v>-35987</v>
      </c>
      <c r="M17" s="6" t="n">
        <v>-21210</v>
      </c>
    </row>
    <row r="18">
      <c r="A18" s="4" t="inlineStr">
        <is>
          <t>Customer relationships</t>
        </is>
      </c>
    </row>
    <row r="19">
      <c r="A19" s="3" t="inlineStr">
        <is>
          <t>Finite-lived intangible assets:</t>
        </is>
      </c>
    </row>
    <row r="20">
      <c r="A20" s="4" t="inlineStr">
        <is>
          <t>Finite-lived intangible assets, gross</t>
        </is>
      </c>
      <c r="L20" s="6" t="n">
        <v>8860</v>
      </c>
      <c r="M20" s="6" t="n">
        <v>8860</v>
      </c>
    </row>
    <row r="21">
      <c r="A21" s="3" t="inlineStr">
        <is>
          <t>Less:</t>
        </is>
      </c>
    </row>
    <row r="22">
      <c r="A22" s="4" t="inlineStr">
        <is>
          <t>Accumulated amortization</t>
        </is>
      </c>
      <c r="L22" s="6" t="n">
        <v>-4953</v>
      </c>
      <c r="M22" s="6" t="n">
        <v>-3392</v>
      </c>
    </row>
    <row r="23">
      <c r="A23" s="4" t="inlineStr">
        <is>
          <t>Trade Names</t>
        </is>
      </c>
    </row>
    <row r="24">
      <c r="A24" s="3" t="inlineStr">
        <is>
          <t>Finite-lived intangible assets:</t>
        </is>
      </c>
    </row>
    <row r="25">
      <c r="A25" s="4" t="inlineStr">
        <is>
          <t>Finite-lived intangible assets, gross</t>
        </is>
      </c>
      <c r="L25" s="6" t="n">
        <v>4170</v>
      </c>
      <c r="M25" s="6" t="n">
        <v>4170</v>
      </c>
    </row>
    <row r="26">
      <c r="A26" s="3" t="inlineStr">
        <is>
          <t>Less:</t>
        </is>
      </c>
    </row>
    <row r="27">
      <c r="A27" s="4" t="inlineStr">
        <is>
          <t>Accumulated amortization</t>
        </is>
      </c>
      <c r="L27" s="7" t="n">
        <v>-1998</v>
      </c>
      <c r="M27" s="7" t="n">
        <v>-955</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Future Amortization Expense (Details) $ in Thousands</t>
        </is>
      </c>
      <c r="B1" s="2" t="inlineStr">
        <is>
          <t>Jul. 31, 2020USD ($)</t>
        </is>
      </c>
    </row>
    <row r="2">
      <c r="A2" s="3" t="inlineStr">
        <is>
          <t>Goodwill and Intangible Assets Disclosure [Abstract]</t>
        </is>
      </c>
    </row>
    <row r="3">
      <c r="A3" s="4" t="inlineStr">
        <is>
          <t>2020</t>
        </is>
      </c>
      <c r="B3" s="7" t="n">
        <v>17380</v>
      </c>
    </row>
    <row r="4">
      <c r="A4" s="4" t="inlineStr">
        <is>
          <t>2021</t>
        </is>
      </c>
      <c r="B4" s="6" t="n">
        <v>16183</v>
      </c>
    </row>
    <row r="5">
      <c r="A5" s="4" t="inlineStr">
        <is>
          <t>2022</t>
        </is>
      </c>
      <c r="B5" s="6" t="n">
        <v>10856</v>
      </c>
    </row>
    <row r="6">
      <c r="A6" s="4" t="inlineStr">
        <is>
          <t>2023</t>
        </is>
      </c>
      <c r="B6" s="6" t="n">
        <v>3210</v>
      </c>
    </row>
    <row r="7">
      <c r="A7" s="4" t="inlineStr">
        <is>
          <t>2024</t>
        </is>
      </c>
      <c r="B7" s="6" t="n">
        <v>1763</v>
      </c>
    </row>
    <row r="8">
      <c r="A8" s="4" t="inlineStr">
        <is>
          <t>Total</t>
        </is>
      </c>
      <c r="B8" s="7" t="n">
        <v>49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BALANCE SHEET COMPONENTS - Goodwill (Details) - USD ($) $ in Thousands</t>
        </is>
      </c>
      <c r="B1" s="2" t="inlineStr">
        <is>
          <t>Aug. 24, 2018</t>
        </is>
      </c>
      <c r="C1" s="2" t="inlineStr">
        <is>
          <t>Jul. 31, 2020</t>
        </is>
      </c>
      <c r="D1" s="2" t="inlineStr">
        <is>
          <t>Jul. 31, 2019</t>
        </is>
      </c>
    </row>
    <row r="2">
      <c r="A2" s="3" t="inlineStr">
        <is>
          <t>Business Acquisition [Line Items]</t>
        </is>
      </c>
    </row>
    <row r="3">
      <c r="A3" s="4" t="inlineStr">
        <is>
          <t>Beginning Balance</t>
        </is>
      </c>
      <c r="C3" s="7" t="n">
        <v>185180</v>
      </c>
      <c r="D3" s="7" t="n">
        <v>87759</v>
      </c>
    </row>
    <row r="4">
      <c r="A4" s="4" t="inlineStr">
        <is>
          <t>Other</t>
        </is>
      </c>
      <c r="C4" s="6" t="n">
        <v>80</v>
      </c>
      <c r="D4" s="6" t="n">
        <v>93</v>
      </c>
    </row>
    <row r="5">
      <c r="A5" s="4" t="inlineStr">
        <is>
          <t>Ending Balance</t>
        </is>
      </c>
      <c r="C5" s="6" t="n">
        <v>185260</v>
      </c>
      <c r="D5" s="6" t="n">
        <v>185180</v>
      </c>
    </row>
    <row r="6">
      <c r="A6" s="4" t="inlineStr">
        <is>
          <t>Mainframe2, Inc.</t>
        </is>
      </c>
    </row>
    <row r="7">
      <c r="A7" s="3" t="inlineStr">
        <is>
          <t>Business Acquisition [Line Items]</t>
        </is>
      </c>
    </row>
    <row r="8">
      <c r="A8" s="4" t="inlineStr">
        <is>
          <t>Beginning Balance</t>
        </is>
      </c>
      <c r="C8" s="7" t="n">
        <v>97328</v>
      </c>
    </row>
    <row r="9">
      <c r="A9" s="4" t="inlineStr">
        <is>
          <t>Goodwill acquired</t>
        </is>
      </c>
      <c r="B9" s="7" t="n">
        <v>97300</v>
      </c>
      <c r="D9" s="6" t="n">
        <v>97328</v>
      </c>
    </row>
    <row r="10">
      <c r="A10" s="4" t="inlineStr">
        <is>
          <t>Ending Balance</t>
        </is>
      </c>
      <c r="D10" s="7" t="n">
        <v>973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Benefits (Details) - USD ($) $ in Thousands</t>
        </is>
      </c>
      <c r="B1" s="2" t="inlineStr">
        <is>
          <t>Jul. 31, 2020</t>
        </is>
      </c>
      <c r="C1" s="2" t="inlineStr">
        <is>
          <t>Jul. 31, 2019</t>
        </is>
      </c>
    </row>
    <row r="2">
      <c r="A2" s="3" t="inlineStr">
        <is>
          <t>Employee-related Liabilities, Current [Abstract]</t>
        </is>
      </c>
    </row>
    <row r="3">
      <c r="A3" s="4" t="inlineStr">
        <is>
          <t>Accrued commissions</t>
        </is>
      </c>
      <c r="B3" s="7" t="n">
        <v>33503</v>
      </c>
      <c r="C3" s="7" t="n">
        <v>31703</v>
      </c>
    </row>
    <row r="4">
      <c r="A4" s="4" t="inlineStr">
        <is>
          <t>Accrued vacation</t>
        </is>
      </c>
      <c r="B4" s="6" t="n">
        <v>24006</v>
      </c>
      <c r="C4" s="6" t="n">
        <v>15475</v>
      </c>
    </row>
    <row r="5">
      <c r="A5" s="4" t="inlineStr">
        <is>
          <t>Contributions to ESPP withheld</t>
        </is>
      </c>
      <c r="B5" s="6" t="n">
        <v>16563</v>
      </c>
      <c r="C5" s="6" t="n">
        <v>20778</v>
      </c>
    </row>
    <row r="6">
      <c r="A6" s="4" t="inlineStr">
        <is>
          <t>Payroll taxes payable</t>
        </is>
      </c>
      <c r="B6" s="6" t="n">
        <v>10742</v>
      </c>
      <c r="C6" s="6" t="n">
        <v>8504</v>
      </c>
    </row>
    <row r="7">
      <c r="A7" s="4" t="inlineStr">
        <is>
          <t>Accrued benefits</t>
        </is>
      </c>
      <c r="B7" s="6" t="n">
        <v>8426</v>
      </c>
      <c r="C7" s="6" t="n">
        <v>6819</v>
      </c>
    </row>
    <row r="8">
      <c r="A8" s="4" t="inlineStr">
        <is>
          <t>Accrued bonus</t>
        </is>
      </c>
      <c r="B8" s="6" t="n">
        <v>5568</v>
      </c>
      <c r="C8" s="6" t="n">
        <v>11413</v>
      </c>
    </row>
    <row r="9">
      <c r="A9" s="4" t="inlineStr">
        <is>
          <t>Other</t>
        </is>
      </c>
      <c r="B9" s="6" t="n">
        <v>10301</v>
      </c>
      <c r="C9" s="6" t="n">
        <v>5112</v>
      </c>
    </row>
    <row r="10">
      <c r="A10" s="4" t="inlineStr">
        <is>
          <t>Total accrued compensation and benefits</t>
        </is>
      </c>
      <c r="B10" s="7" t="n">
        <v>109109</v>
      </c>
      <c r="C10" s="7" t="n">
        <v>998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Accrued Liabilities (Details) - USD ($) $ in Thousands</t>
        </is>
      </c>
      <c r="C1" s="2" t="inlineStr">
        <is>
          <t>Jul. 31, 2020</t>
        </is>
      </c>
      <c r="D1" s="2" t="inlineStr">
        <is>
          <t>Jul. 31, 2019</t>
        </is>
      </c>
    </row>
    <row r="2">
      <c r="A2" s="3" t="inlineStr">
        <is>
          <t>Organization, Consolidation and Presentation of Financial Statements [Abstract]</t>
        </is>
      </c>
    </row>
    <row r="3">
      <c r="A3" s="4" t="inlineStr">
        <is>
          <t>Income taxes payable</t>
        </is>
      </c>
      <c r="C3" s="7" t="n">
        <v>9703</v>
      </c>
      <c r="D3" s="7" t="n">
        <v>9651</v>
      </c>
    </row>
    <row r="4">
      <c r="A4" s="4" t="inlineStr">
        <is>
          <t>Accrued professional services</t>
        </is>
      </c>
      <c r="C4" s="6" t="n">
        <v>3006</v>
      </c>
      <c r="D4" s="6" t="n">
        <v>2996</v>
      </c>
    </row>
    <row r="5">
      <c r="A5" s="4" t="inlineStr">
        <is>
          <t>Other</t>
        </is>
      </c>
      <c r="C5" s="6" t="n">
        <v>13215</v>
      </c>
      <c r="D5" s="6" t="n">
        <v>16150</v>
      </c>
    </row>
    <row r="6">
      <c r="A6" s="4" t="inlineStr">
        <is>
          <t>Total accrued expenses and other current liabilities</t>
        </is>
      </c>
      <c r="B6" s="4" t="inlineStr">
        <is>
          <t>[1]</t>
        </is>
      </c>
      <c r="C6" s="7" t="n">
        <v>25924</v>
      </c>
      <c r="D6" s="7" t="n">
        <v>28797</v>
      </c>
    </row>
    <row r="7"/>
    <row r="8">
      <c r="A8" s="4" t="inlineStr">
        <is>
          <t>[1]</t>
        </is>
      </c>
      <c r="B8" s="4" t="inlineStr">
        <is>
          <t>During the first quarter of fiscal 2020, we adopted Accounting Standards Update ("ASU") No. 2016-02 using the modified retrospective method and elected the transition option that allowed us not to restate the comparative periods in our condensed consolidated financial statements in the year of adoption. For additional details, refer to Note 1.</t>
        </is>
      </c>
    </row>
  </sheetData>
  <mergeCells count="3">
    <mergeCell ref="A1:B1"/>
    <mergeCell ref="A7:C7"/>
    <mergeCell ref="B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4" customWidth="1" min="2" max="2"/>
    <col width="37" customWidth="1" min="3" max="3"/>
    <col width="21" customWidth="1" min="4" max="4"/>
    <col width="37" customWidth="1" min="5" max="5"/>
    <col width="14" customWidth="1" min="6" max="6"/>
  </cols>
  <sheetData>
    <row r="1">
      <c r="A1" s="1" t="inlineStr">
        <is>
          <t>CONVERTIBLE SENIOR NOTES - Additional Information (Details) $ / shares in Units, shares in Millions</t>
        </is>
      </c>
      <c r="B1" s="2" t="inlineStr">
        <is>
          <t>1 Months Ended</t>
        </is>
      </c>
      <c r="C1" s="2" t="inlineStr">
        <is>
          <t>12 Months Ended</t>
        </is>
      </c>
    </row>
    <row r="2">
      <c r="B2" s="2" t="inlineStr">
        <is>
          <t>Jan. 31, 2018USD ($)day$ / shares</t>
        </is>
      </c>
      <c r="C2" s="2" t="inlineStr">
        <is>
          <t>Jul. 31, 2020USD ($)$ / sharesshares</t>
        </is>
      </c>
      <c r="D2" s="2" t="inlineStr">
        <is>
          <t>Jul. 31, 2019USD ($)</t>
        </is>
      </c>
      <c r="E2" s="2" t="inlineStr">
        <is>
          <t>Jul. 31, 2018USD ($)$ / sharesshares</t>
        </is>
      </c>
      <c r="F2" s="2" t="inlineStr">
        <is>
          <t>Jul. 31, 2017</t>
        </is>
      </c>
    </row>
    <row r="3">
      <c r="A3" s="3" t="inlineStr">
        <is>
          <t>Debt Instrument [Line Items]</t>
        </is>
      </c>
    </row>
    <row r="4">
      <c r="A4" s="4" t="inlineStr">
        <is>
          <t>Payments for convertible note hedges</t>
        </is>
      </c>
      <c r="B4" s="7" t="n">
        <v>143200000</v>
      </c>
      <c r="C4" s="7" t="n">
        <v>0</v>
      </c>
      <c r="D4" s="7" t="n">
        <v>0</v>
      </c>
      <c r="E4" s="7" t="n">
        <v>143175000</v>
      </c>
    </row>
    <row r="5">
      <c r="A5" s="4" t="inlineStr">
        <is>
          <t>Class of Warrant or Right, Number of Securities Called by Warrants or Rights | shares</t>
        </is>
      </c>
      <c r="E5" s="10" t="n">
        <v>11.8</v>
      </c>
    </row>
    <row r="6">
      <c r="A6" s="4" t="inlineStr">
        <is>
          <t>Exercise Price per Share (in dollars per share) | $ / shares</t>
        </is>
      </c>
      <c r="E6" s="9" t="n">
        <v>73.45999999999999</v>
      </c>
    </row>
    <row r="7">
      <c r="A7" s="4" t="inlineStr">
        <is>
          <t>Proceeds from issuance of warrants</t>
        </is>
      </c>
      <c r="B7" s="6" t="n">
        <v>88000000</v>
      </c>
      <c r="C7" s="6" t="n">
        <v>0</v>
      </c>
      <c r="D7" s="7" t="n">
        <v>0</v>
      </c>
      <c r="E7" s="7" t="n">
        <v>87975000</v>
      </c>
    </row>
    <row r="8">
      <c r="A8" s="4" t="inlineStr">
        <is>
          <t>Net Transaction Cost of the Note Hedges and Warrants</t>
        </is>
      </c>
      <c r="C8" s="7" t="n">
        <v>55200000</v>
      </c>
    </row>
    <row r="9">
      <c r="A9" s="4" t="inlineStr">
        <is>
          <t>Incremental Common Shares Attributable to Dilutive Effect of Conversion of Debt Securities | shares</t>
        </is>
      </c>
      <c r="C9" s="10" t="n">
        <v>3.9</v>
      </c>
    </row>
    <row r="10">
      <c r="A10" s="4" t="inlineStr">
        <is>
          <t>Share Price Threshold for Dilutive Effect of Convertible Debt | $ / shares</t>
        </is>
      </c>
      <c r="C10" s="9" t="n">
        <v>73.45999999999999</v>
      </c>
    </row>
    <row r="11">
      <c r="A11" s="4" t="inlineStr">
        <is>
          <t>Incremental Common Shares Attributable to Dilutive Effect of Call Options and Warrants, $10 Increase in Share Price | shares</t>
        </is>
      </c>
      <c r="C11" s="10" t="n">
        <v>4.9</v>
      </c>
    </row>
    <row r="12">
      <c r="A12" s="4" t="inlineStr">
        <is>
          <t>Incremental Common Shares Attributable to Dilutive Effect of Call Options and Warrants | shares</t>
        </is>
      </c>
      <c r="C12" s="10" t="n">
        <v>1.4</v>
      </c>
    </row>
    <row r="13">
      <c r="A13" s="4" t="inlineStr">
        <is>
          <t>Share Price Threshold for Dilutive Effect of Warrants | $ / shares</t>
        </is>
      </c>
      <c r="C13" s="9" t="n">
        <v>83.45999999999999</v>
      </c>
    </row>
    <row r="14">
      <c r="A14" s="4" t="inlineStr">
        <is>
          <t>Convertible Debt</t>
        </is>
      </c>
    </row>
    <row r="15">
      <c r="A15" s="3" t="inlineStr">
        <is>
          <t>Debt Instrument [Line Items]</t>
        </is>
      </c>
    </row>
    <row r="16">
      <c r="A16" s="4" t="inlineStr">
        <is>
          <t>Debt instrument, interest rate, stated percentage</t>
        </is>
      </c>
      <c r="F16" s="4" t="inlineStr">
        <is>
          <t>0.00%</t>
        </is>
      </c>
    </row>
    <row r="17">
      <c r="A17" s="4" t="inlineStr">
        <is>
          <t>Debt instrument, face amount</t>
        </is>
      </c>
      <c r="B17" s="6" t="n">
        <v>575000000</v>
      </c>
    </row>
    <row r="18">
      <c r="A18" s="4" t="inlineStr">
        <is>
          <t>Convertible Debt</t>
        </is>
      </c>
      <c r="B18" s="7" t="n">
        <v>75000000</v>
      </c>
    </row>
    <row r="19">
      <c r="A19" s="4" t="inlineStr">
        <is>
          <t>Debt instrument, conversion ratio</t>
        </is>
      </c>
      <c r="B19" s="11" t="n">
        <v>20.4705</v>
      </c>
    </row>
    <row r="20">
      <c r="A20" s="4" t="inlineStr">
        <is>
          <t>Debt instrument, conversion price | $ / shares</t>
        </is>
      </c>
      <c r="B20" s="9" t="n">
        <v>48.85</v>
      </c>
      <c r="E20" s="9" t="n">
        <v>48.85</v>
      </c>
    </row>
    <row r="21">
      <c r="A21" s="4" t="inlineStr">
        <is>
          <t>Payments for convertible note hedges</t>
        </is>
      </c>
      <c r="B21" s="7" t="n">
        <v>143175000</v>
      </c>
    </row>
    <row r="22">
      <c r="A22" s="4" t="inlineStr">
        <is>
          <t>Debt instrument, convertible, threshold trading days | day</t>
        </is>
      </c>
      <c r="B22" s="6" t="n">
        <v>20</v>
      </c>
    </row>
    <row r="23">
      <c r="A23" s="4" t="inlineStr">
        <is>
          <t>Debt instrument, convertible, threshold consecutive trading days | day</t>
        </is>
      </c>
      <c r="B23" s="6" t="n">
        <v>30</v>
      </c>
    </row>
    <row r="24">
      <c r="A24" s="4" t="inlineStr">
        <is>
          <t>Debt Instrument, convertible, threshold percentage of stock price trigger</t>
        </is>
      </c>
      <c r="B24" s="4" t="inlineStr">
        <is>
          <t>130.00%</t>
        </is>
      </c>
      <c r="C24" s="4" t="inlineStr">
        <is>
          <t>130.00%</t>
        </is>
      </c>
    </row>
    <row r="25">
      <c r="A25" s="4" t="inlineStr">
        <is>
          <t>Debt instrument, redemption price, percentage</t>
        </is>
      </c>
      <c r="B25" s="4" t="inlineStr">
        <is>
          <t>100.00%</t>
        </is>
      </c>
    </row>
    <row r="26">
      <c r="A26" s="4" t="inlineStr">
        <is>
          <t>Debt Instrument, Convertible, Carrying Amount of Liability Component</t>
        </is>
      </c>
      <c r="E26" s="7" t="n">
        <v>423400000</v>
      </c>
    </row>
    <row r="27">
      <c r="A27" s="4" t="inlineStr">
        <is>
          <t>Debt Instrument, Convertible, Carrying Amount of Equity Component</t>
        </is>
      </c>
      <c r="E27" s="6" t="n">
        <v>151600000</v>
      </c>
    </row>
    <row r="28">
      <c r="A28" s="4" t="inlineStr">
        <is>
          <t>Debt Instrument, Unamortized Discount (Premium) and Debt Issuance Costs, Net</t>
        </is>
      </c>
      <c r="E28" s="6" t="n">
        <v>11500000</v>
      </c>
    </row>
    <row r="29">
      <c r="A29" s="4" t="inlineStr">
        <is>
          <t>Convertible Debt Issuance Cost</t>
        </is>
      </c>
      <c r="B29" s="7" t="n">
        <v>10781000</v>
      </c>
      <c r="E29" s="6" t="n">
        <v>10800000</v>
      </c>
    </row>
    <row r="30">
      <c r="A30" s="4" t="inlineStr">
        <is>
          <t>Debt Issuance Cost, Gross, Noncurrent</t>
        </is>
      </c>
      <c r="B30" s="6" t="n">
        <v>707000</v>
      </c>
      <c r="E30" s="6" t="n">
        <v>700000</v>
      </c>
    </row>
    <row r="31">
      <c r="A31" s="4" t="inlineStr">
        <is>
          <t>Debt Instrument, Convertible, Transaction Costs Attributable to Liability Component</t>
        </is>
      </c>
      <c r="E31" s="6" t="n">
        <v>8500000</v>
      </c>
    </row>
    <row r="32">
      <c r="A32" s="4" t="inlineStr">
        <is>
          <t>Debt Instrument, Convertible, Transaction Costs Attributable to Equity Component</t>
        </is>
      </c>
      <c r="C32" s="7" t="n">
        <v>3000000</v>
      </c>
      <c r="E32" s="7" t="n">
        <v>3000000</v>
      </c>
    </row>
    <row r="33">
      <c r="A33" s="4" t="inlineStr">
        <is>
          <t>Remaining Term of Convertible Debt</t>
        </is>
      </c>
      <c r="C33" s="4" t="inlineStr">
        <is>
          <t>29 months</t>
        </is>
      </c>
    </row>
    <row r="34">
      <c r="A34" s="4" t="inlineStr">
        <is>
          <t>Proceeds from issuance of warrants</t>
        </is>
      </c>
      <c r="B34" s="7" t="n">
        <v>87975000</v>
      </c>
    </row>
    <row r="35">
      <c r="A35" s="4" t="inlineStr">
        <is>
          <t>Common Class A</t>
        </is>
      </c>
    </row>
    <row r="36">
      <c r="A36" s="3" t="inlineStr">
        <is>
          <t>Debt Instrument [Line Items]</t>
        </is>
      </c>
    </row>
    <row r="37">
      <c r="A37" s="4" t="inlineStr">
        <is>
          <t>Fair value of common stock (in dollars per share) | $ / shares</t>
        </is>
      </c>
      <c r="C37" s="9" t="n">
        <v>22.19</v>
      </c>
    </row>
    <row r="38">
      <c r="A38" s="4" t="inlineStr">
        <is>
          <t>Common Class A | Convertible Debt</t>
        </is>
      </c>
    </row>
    <row r="39">
      <c r="A39" s="3" t="inlineStr">
        <is>
          <t>Debt Instrument [Line Items]</t>
        </is>
      </c>
    </row>
    <row r="40">
      <c r="A40" s="4" t="inlineStr">
        <is>
          <t>Debt Instrument, convertible, threshold percentage of stock price trigger</t>
        </is>
      </c>
      <c r="B40" s="4" t="inlineStr">
        <is>
          <t>98.00%</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SENIOR NOTES - Proceeds from Debt (Details) - USD ($) $ in Thousands</t>
        </is>
      </c>
      <c r="B1" s="2" t="inlineStr">
        <is>
          <t>1 Months Ended</t>
        </is>
      </c>
      <c r="C1" s="2" t="inlineStr">
        <is>
          <t>12 Months Ended</t>
        </is>
      </c>
    </row>
    <row r="2">
      <c r="B2" s="2" t="inlineStr">
        <is>
          <t>Jan. 31, 2018</t>
        </is>
      </c>
      <c r="C2" s="2" t="inlineStr">
        <is>
          <t>Jul. 31, 2020</t>
        </is>
      </c>
      <c r="D2" s="2" t="inlineStr">
        <is>
          <t>Jul. 31, 2019</t>
        </is>
      </c>
      <c r="E2" s="2" t="inlineStr">
        <is>
          <t>Jul. 31, 2018</t>
        </is>
      </c>
    </row>
    <row r="3">
      <c r="A3" s="3" t="inlineStr">
        <is>
          <t>Debt Instrument [Line Items]</t>
        </is>
      </c>
    </row>
    <row r="4">
      <c r="A4" s="4" t="inlineStr">
        <is>
          <t>Payments for convertible note hedges</t>
        </is>
      </c>
      <c r="B4" s="7" t="n">
        <v>-143200</v>
      </c>
      <c r="C4" s="7" t="n">
        <v>0</v>
      </c>
      <c r="D4" s="7" t="n">
        <v>0</v>
      </c>
      <c r="E4" s="7" t="n">
        <v>-143175</v>
      </c>
    </row>
    <row r="5">
      <c r="A5" s="4" t="inlineStr">
        <is>
          <t>Proceeds from issuance of warrants</t>
        </is>
      </c>
      <c r="B5" s="6" t="n">
        <v>88000</v>
      </c>
      <c r="C5" s="6" t="n">
        <v>0</v>
      </c>
      <c r="D5" s="6" t="n">
        <v>0</v>
      </c>
      <c r="E5" s="6" t="n">
        <v>87975</v>
      </c>
    </row>
    <row r="6">
      <c r="A6" s="4" t="inlineStr">
        <is>
          <t>Convertible Debt</t>
        </is>
      </c>
    </row>
    <row r="7">
      <c r="A7" s="3" t="inlineStr">
        <is>
          <t>Debt Instrument [Line Items]</t>
        </is>
      </c>
    </row>
    <row r="8">
      <c r="A8" s="4" t="inlineStr">
        <is>
          <t>Convertible Debt Par Amount</t>
        </is>
      </c>
      <c r="B8" s="6" t="n">
        <v>575000</v>
      </c>
      <c r="C8" s="7" t="n">
        <v>575000</v>
      </c>
      <c r="D8" s="7" t="n">
        <v>575000</v>
      </c>
    </row>
    <row r="9">
      <c r="A9" s="4" t="inlineStr">
        <is>
          <t>Convertible Debt Issuance Cost</t>
        </is>
      </c>
      <c r="B9" s="6" t="n">
        <v>-10781</v>
      </c>
      <c r="E9" s="6" t="n">
        <v>-10800</v>
      </c>
    </row>
    <row r="10">
      <c r="A10" s="4" t="inlineStr">
        <is>
          <t>Payments for convertible note hedges</t>
        </is>
      </c>
      <c r="B10" s="6" t="n">
        <v>-143175</v>
      </c>
    </row>
    <row r="11">
      <c r="A11" s="4" t="inlineStr">
        <is>
          <t>Proceeds from issuance of warrants</t>
        </is>
      </c>
      <c r="B11" s="6" t="n">
        <v>87975</v>
      </c>
    </row>
    <row r="12">
      <c r="A12" s="4" t="inlineStr">
        <is>
          <t>Debt Issuance Cost, Gross, Noncurrent</t>
        </is>
      </c>
      <c r="B12" s="6" t="n">
        <v>-707</v>
      </c>
      <c r="E12" s="7" t="n">
        <v>-700</v>
      </c>
    </row>
    <row r="13">
      <c r="A13" s="4" t="inlineStr">
        <is>
          <t>Proceeds from Debt, Net of Issuance Costs</t>
        </is>
      </c>
      <c r="B13" s="7" t="n">
        <v>508312</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Components of Debt (Details) - Convertible Debt - USD ($) $ in Thousands</t>
        </is>
      </c>
      <c r="B1" s="2" t="inlineStr">
        <is>
          <t>Jul. 31, 2020</t>
        </is>
      </c>
      <c r="C1" s="2" t="inlineStr">
        <is>
          <t>Jul. 31, 2019</t>
        </is>
      </c>
      <c r="D1" s="2" t="inlineStr">
        <is>
          <t>Jul. 31, 2018</t>
        </is>
      </c>
      <c r="E1" s="2" t="inlineStr">
        <is>
          <t>Jan. 31, 2018</t>
        </is>
      </c>
    </row>
    <row r="2">
      <c r="A2" s="3" t="inlineStr">
        <is>
          <t>Debt Instrument [Line Items]</t>
        </is>
      </c>
    </row>
    <row r="3">
      <c r="A3" s="4" t="inlineStr">
        <is>
          <t>Convertible Debt Par Amount</t>
        </is>
      </c>
      <c r="B3" s="7" t="n">
        <v>575000</v>
      </c>
      <c r="C3" s="7" t="n">
        <v>575000</v>
      </c>
      <c r="E3" s="7" t="n">
        <v>575000</v>
      </c>
    </row>
    <row r="4">
      <c r="A4" s="4" t="inlineStr">
        <is>
          <t>Debt Instrument, Unamortized Discount</t>
        </is>
      </c>
      <c r="B4" s="6" t="n">
        <v>-80298</v>
      </c>
      <c r="C4" s="6" t="n">
        <v>-109956</v>
      </c>
    </row>
    <row r="5">
      <c r="A5" s="4" t="inlineStr">
        <is>
          <t>Unamortized Debt Issuance Expense</t>
        </is>
      </c>
      <c r="B5" s="6" t="n">
        <v>-4480</v>
      </c>
      <c r="C5" s="6" t="n">
        <v>-6134</v>
      </c>
    </row>
    <row r="6">
      <c r="A6" s="4" t="inlineStr">
        <is>
          <t>Convertible Debt, Noncurrent</t>
        </is>
      </c>
      <c r="B6" s="6" t="n">
        <v>490222</v>
      </c>
      <c r="C6" s="6" t="n">
        <v>458910</v>
      </c>
    </row>
    <row r="7">
      <c r="A7" s="4" t="inlineStr">
        <is>
          <t>Debt Instrument, Convertible, Carrying Amount of Equity Component, Excluding Equity Issuance Costs</t>
        </is>
      </c>
      <c r="B7" s="7" t="n">
        <v>148598</v>
      </c>
      <c r="C7" s="7" t="n">
        <v>148598</v>
      </c>
    </row>
    <row r="8">
      <c r="A8" s="4" t="inlineStr">
        <is>
          <t>Debt Instrument, Interest Rate, Effective Percentage</t>
        </is>
      </c>
      <c r="B8" s="4" t="inlineStr">
        <is>
          <t>6.62%</t>
        </is>
      </c>
    </row>
    <row r="9">
      <c r="A9" s="4" t="inlineStr">
        <is>
          <t>Debt Instrument, Convertible, Transaction Costs Attributable to Equity Component</t>
        </is>
      </c>
      <c r="B9" s="7" t="n">
        <v>3000</v>
      </c>
      <c r="D9" s="7"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Recognized (Details) - Convertible Debt - USD ($) $ in Thousands</t>
        </is>
      </c>
      <c r="B1" s="2" t="inlineStr">
        <is>
          <t>12 Months Ended</t>
        </is>
      </c>
    </row>
    <row r="2">
      <c r="B2" s="2" t="inlineStr">
        <is>
          <t>Jul. 31, 2020</t>
        </is>
      </c>
      <c r="C2" s="2" t="inlineStr">
        <is>
          <t>Jul. 31, 2019</t>
        </is>
      </c>
      <c r="D2" s="2" t="inlineStr">
        <is>
          <t>Jul. 31, 2018</t>
        </is>
      </c>
    </row>
    <row r="3">
      <c r="A3" s="3" t="inlineStr">
        <is>
          <t>Debt Instrument [Line Items]</t>
        </is>
      </c>
    </row>
    <row r="4">
      <c r="A4" s="4" t="inlineStr">
        <is>
          <t>Amortization of Debt Discount (Premium)</t>
        </is>
      </c>
      <c r="B4" s="7" t="n">
        <v>29658</v>
      </c>
      <c r="C4" s="7" t="n">
        <v>27764</v>
      </c>
      <c r="D4" s="7" t="n">
        <v>13909</v>
      </c>
    </row>
    <row r="5">
      <c r="A5" s="4" t="inlineStr">
        <is>
          <t>Amortization of Debt Issuance Costs</t>
        </is>
      </c>
      <c r="B5" s="6" t="n">
        <v>1654</v>
      </c>
      <c r="C5" s="6" t="n">
        <v>1549</v>
      </c>
      <c r="D5" s="6" t="n">
        <v>776</v>
      </c>
    </row>
    <row r="6">
      <c r="A6" s="4" t="inlineStr">
        <is>
          <t>Interest Expense, Debt</t>
        </is>
      </c>
      <c r="B6" s="7" t="n">
        <v>31312</v>
      </c>
      <c r="C6" s="7" t="n">
        <v>29313</v>
      </c>
      <c r="D6" s="7" t="n">
        <v>146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Common stock, shares outstanding, beginning balance (in shares) at Jul. 31, 2017</t>
        </is>
      </c>
      <c r="C2" s="6" t="n">
        <v>154637000</v>
      </c>
    </row>
    <row r="3">
      <c r="A3" s="4" t="inlineStr">
        <is>
          <t>Stockholders' (deficit) equity, beginning balance at Jul. 31, 2017</t>
        </is>
      </c>
      <c r="B3" s="7" t="n">
        <v>217063</v>
      </c>
      <c r="C3" s="7" t="n">
        <v>4</v>
      </c>
      <c r="D3" s="7" t="n">
        <v>948134</v>
      </c>
      <c r="E3" s="7" t="n">
        <v>-106</v>
      </c>
      <c r="F3" s="7" t="n">
        <v>-730969</v>
      </c>
    </row>
    <row r="4">
      <c r="A4" s="3" t="inlineStr">
        <is>
          <t>Increase (Decrease) in Stockholders' Deficit</t>
        </is>
      </c>
    </row>
    <row r="5">
      <c r="A5" s="4" t="inlineStr">
        <is>
          <t>Issuance of common stock for stock awards, net of repurchases (in shares)</t>
        </is>
      </c>
      <c r="C5" s="6" t="n">
        <v>14493000</v>
      </c>
    </row>
    <row r="6">
      <c r="A6" s="4" t="inlineStr">
        <is>
          <t>Issuance of common stock through employee equity incentive plans, net of repurchases</t>
        </is>
      </c>
      <c r="B6" s="6" t="n">
        <v>33037</v>
      </c>
      <c r="D6" s="6" t="n">
        <v>33037</v>
      </c>
    </row>
    <row r="7">
      <c r="A7" s="4" t="inlineStr">
        <is>
          <t>Issuance of common stock from ESPP purchase (in shares)</t>
        </is>
      </c>
      <c r="C7" s="6" t="n">
        <v>2418000</v>
      </c>
    </row>
    <row r="8">
      <c r="A8" s="4" t="inlineStr">
        <is>
          <t>Issuance of common stock from ESPP purchase</t>
        </is>
      </c>
      <c r="B8" s="6" t="n">
        <v>39009</v>
      </c>
      <c r="D8" s="6" t="n">
        <v>39009</v>
      </c>
    </row>
    <row r="9">
      <c r="A9" s="4" t="inlineStr">
        <is>
          <t>Issuance of common stock for acquisitions (in shares)</t>
        </is>
      </c>
      <c r="C9" s="6" t="n">
        <v>1310000</v>
      </c>
    </row>
    <row r="10">
      <c r="A10" s="4" t="inlineStr">
        <is>
          <t>Issuance of common stock in connection with business combinations</t>
        </is>
      </c>
      <c r="B10" s="6" t="n">
        <v>63780</v>
      </c>
      <c r="D10" s="6" t="n">
        <v>63780</v>
      </c>
    </row>
    <row r="11">
      <c r="A11" s="4" t="inlineStr">
        <is>
          <t>Vesting of early exercised stock options</t>
        </is>
      </c>
      <c r="B11" s="6" t="n">
        <v>681</v>
      </c>
      <c r="D11" s="6" t="n">
        <v>681</v>
      </c>
    </row>
    <row r="12">
      <c r="A12" s="4" t="inlineStr">
        <is>
          <t>Stock-based compensation</t>
        </is>
      </c>
      <c r="B12" s="6" t="n">
        <v>177868</v>
      </c>
      <c r="D12" s="6" t="n">
        <v>177868</v>
      </c>
    </row>
    <row r="13">
      <c r="A13" s="4" t="inlineStr">
        <is>
          <t>Equity component of convertible senior notes, net</t>
        </is>
      </c>
      <c r="B13" s="6" t="n">
        <v>148598</v>
      </c>
      <c r="D13" s="6" t="n">
        <v>148598</v>
      </c>
    </row>
    <row r="14">
      <c r="A14" s="4" t="inlineStr">
        <is>
          <t>Purchase of bond hedges related to the convertible senior notes</t>
        </is>
      </c>
      <c r="B14" s="6" t="n">
        <v>-143175</v>
      </c>
      <c r="D14" s="6" t="n">
        <v>-143175</v>
      </c>
    </row>
    <row r="15">
      <c r="A15" s="4" t="inlineStr">
        <is>
          <t>Sale of warrants related to the convertible senior notes</t>
        </is>
      </c>
      <c r="B15" s="6" t="n">
        <v>87975</v>
      </c>
      <c r="D15" s="6" t="n">
        <v>87975</v>
      </c>
    </row>
    <row r="16">
      <c r="A16" s="4" t="inlineStr">
        <is>
          <t>Other comprehensive income</t>
        </is>
      </c>
      <c r="B16" s="6" t="n">
        <v>-896</v>
      </c>
      <c r="E16" s="6" t="n">
        <v>-896</v>
      </c>
    </row>
    <row r="17">
      <c r="A17" s="4" t="inlineStr">
        <is>
          <t>Net loss</t>
        </is>
      </c>
      <c r="B17" s="6" t="n">
        <v>-297161</v>
      </c>
      <c r="F17" s="6" t="n">
        <v>-297161</v>
      </c>
    </row>
    <row r="18">
      <c r="A18" s="4" t="inlineStr">
        <is>
          <t>Common stock, shares outstanding, ending balance (in shares) at Jul. 31, 2018</t>
        </is>
      </c>
      <c r="C18" s="6" t="n">
        <v>172858000</v>
      </c>
    </row>
    <row r="19">
      <c r="A19" s="4" t="inlineStr">
        <is>
          <t>Stockholders' (deficit) equity, ending balance at Jul. 31, 2018</t>
        </is>
      </c>
      <c r="B19" s="6" t="n">
        <v>326779</v>
      </c>
      <c r="C19" s="7" t="n">
        <v>4</v>
      </c>
      <c r="D19" s="6" t="n">
        <v>1355907</v>
      </c>
      <c r="E19" s="6" t="n">
        <v>-1002</v>
      </c>
      <c r="F19" s="6" t="n">
        <v>-1028130</v>
      </c>
    </row>
    <row r="20">
      <c r="A20" s="3" t="inlineStr">
        <is>
          <t>Increase (Decrease) in Stockholders' Deficit</t>
        </is>
      </c>
    </row>
    <row r="21">
      <c r="A21" s="4" t="inlineStr">
        <is>
          <t>Issuance of common stock for stock awards, net of repurchases (in shares)</t>
        </is>
      </c>
      <c r="C21" s="6" t="n">
        <v>11272000</v>
      </c>
    </row>
    <row r="22">
      <c r="A22" s="4" t="inlineStr">
        <is>
          <t>Issuance of common stock through employee equity incentive plans, net of repurchases</t>
        </is>
      </c>
      <c r="B22" s="6" t="n">
        <v>12187</v>
      </c>
      <c r="D22" s="6" t="n">
        <v>12187</v>
      </c>
    </row>
    <row r="23">
      <c r="A23" s="4" t="inlineStr">
        <is>
          <t>Issuance of common stock from ESPP purchase (in shares)</t>
        </is>
      </c>
      <c r="C23" s="6" t="n">
        <v>2008000</v>
      </c>
    </row>
    <row r="24">
      <c r="A24" s="4" t="inlineStr">
        <is>
          <t>Issuance of common stock from ESPP purchase</t>
        </is>
      </c>
      <c r="B24" s="6" t="n">
        <v>57218</v>
      </c>
      <c r="C24" s="7" t="n">
        <v>1</v>
      </c>
      <c r="D24" s="6" t="n">
        <v>57217</v>
      </c>
    </row>
    <row r="25">
      <c r="A25" s="4" t="inlineStr">
        <is>
          <t>Issuance of common stock for acquisitions (in shares)</t>
        </is>
      </c>
      <c r="C25" s="6" t="n">
        <v>2457000</v>
      </c>
    </row>
    <row r="26">
      <c r="A26" s="4" t="inlineStr">
        <is>
          <t>Issuance of common stock in connection with business combinations</t>
        </is>
      </c>
      <c r="B26" s="6" t="n">
        <v>103305</v>
      </c>
      <c r="D26" s="6" t="n">
        <v>103305</v>
      </c>
    </row>
    <row r="27">
      <c r="A27" s="4" t="inlineStr">
        <is>
          <t>Vesting of early exercised stock options</t>
        </is>
      </c>
      <c r="B27" s="6" t="n">
        <v>183</v>
      </c>
      <c r="D27" s="6" t="n">
        <v>183</v>
      </c>
    </row>
    <row r="28">
      <c r="A28" s="4" t="inlineStr">
        <is>
          <t>Stock-based compensation</t>
        </is>
      </c>
      <c r="B28" s="6" t="n">
        <v>306729</v>
      </c>
      <c r="D28" s="6" t="n">
        <v>306729</v>
      </c>
    </row>
    <row r="29">
      <c r="A29" s="4" t="inlineStr">
        <is>
          <t>Other comprehensive income</t>
        </is>
      </c>
      <c r="B29" s="6" t="n">
        <v>1671</v>
      </c>
      <c r="E29" s="6" t="n">
        <v>1671</v>
      </c>
    </row>
    <row r="30">
      <c r="A30" s="4" t="inlineStr">
        <is>
          <t>Net loss</t>
        </is>
      </c>
      <c r="B30" s="7" t="n">
        <v>-621179</v>
      </c>
      <c r="F30" s="6" t="n">
        <v>-621179</v>
      </c>
    </row>
    <row r="31">
      <c r="A31" s="4" t="inlineStr">
        <is>
          <t>Common stock, shares outstanding, ending balance (in shares) at Jul. 31, 2019</t>
        </is>
      </c>
      <c r="B31" s="6" t="n">
        <v>188595000</v>
      </c>
      <c r="C31" s="6" t="n">
        <v>188595000</v>
      </c>
    </row>
    <row r="32">
      <c r="A32" s="4" t="inlineStr">
        <is>
          <t>Stockholders' (deficit) equity, ending balance at Jul. 31, 2019</t>
        </is>
      </c>
      <c r="B32" s="7" t="n">
        <v>186893</v>
      </c>
      <c r="C32" s="7" t="n">
        <v>5</v>
      </c>
      <c r="D32" s="6" t="n">
        <v>1835528</v>
      </c>
      <c r="E32" s="6" t="n">
        <v>669</v>
      </c>
      <c r="F32" s="6" t="n">
        <v>-1649309</v>
      </c>
    </row>
    <row r="33">
      <c r="A33" s="3" t="inlineStr">
        <is>
          <t>Increase (Decrease) in Stockholders' Deficit</t>
        </is>
      </c>
    </row>
    <row r="34">
      <c r="A34" s="4" t="inlineStr">
        <is>
          <t>Issuance of common stock for stock awards, net of repurchases (in shares)</t>
        </is>
      </c>
      <c r="C34" s="6" t="n">
        <v>10034000</v>
      </c>
    </row>
    <row r="35">
      <c r="A35" s="4" t="inlineStr">
        <is>
          <t>Issuance of common stock through employee equity incentive plans, net of repurchases</t>
        </is>
      </c>
      <c r="B35" s="6" t="n">
        <v>7024</v>
      </c>
      <c r="D35" s="6" t="n">
        <v>7024</v>
      </c>
    </row>
    <row r="36">
      <c r="A36" s="4" t="inlineStr">
        <is>
          <t>Issuance of common stock from ESPP purchase (in shares)</t>
        </is>
      </c>
      <c r="C36" s="6" t="n">
        <v>3320000</v>
      </c>
    </row>
    <row r="37">
      <c r="A37" s="4" t="inlineStr">
        <is>
          <t>Issuance of common stock from ESPP purchase</t>
        </is>
      </c>
      <c r="B37" s="6" t="n">
        <v>50630</v>
      </c>
      <c r="D37" s="6" t="n">
        <v>50630</v>
      </c>
    </row>
    <row r="38">
      <c r="A38" s="4" t="inlineStr">
        <is>
          <t>Stock-based compensation</t>
        </is>
      </c>
      <c r="B38" s="6" t="n">
        <v>351998</v>
      </c>
      <c r="D38" s="6" t="n">
        <v>351998</v>
      </c>
    </row>
    <row r="39">
      <c r="A39" s="4" t="inlineStr">
        <is>
          <t>Other comprehensive income</t>
        </is>
      </c>
      <c r="B39" s="6" t="n">
        <v>1361</v>
      </c>
      <c r="E39" s="6" t="n">
        <v>1361</v>
      </c>
    </row>
    <row r="40">
      <c r="A40" s="4" t="inlineStr">
        <is>
          <t>Net loss</t>
        </is>
      </c>
      <c r="B40" s="7" t="n">
        <v>-872883</v>
      </c>
      <c r="F40" s="6" t="n">
        <v>-872883</v>
      </c>
    </row>
    <row r="41">
      <c r="A41" s="4" t="inlineStr">
        <is>
          <t>Common stock, shares outstanding, ending balance (in shares) at Jul. 31, 2020</t>
        </is>
      </c>
      <c r="B41" s="6" t="n">
        <v>201949000</v>
      </c>
      <c r="C41" s="6" t="n">
        <v>201949000</v>
      </c>
    </row>
    <row r="42">
      <c r="A42" s="4" t="inlineStr">
        <is>
          <t>Stockholders' (deficit) equity, ending balance at Jul. 31, 2020</t>
        </is>
      </c>
      <c r="B42" s="7" t="n">
        <v>-274977</v>
      </c>
      <c r="C42" s="7" t="n">
        <v>5</v>
      </c>
      <c r="D42" s="7" t="n">
        <v>2245180</v>
      </c>
      <c r="E42" s="7" t="n">
        <v>2030</v>
      </c>
      <c r="F42" s="7" t="n">
        <v>-2522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l. 31, 2020</t>
        </is>
      </c>
      <c r="C2" s="2" t="inlineStr">
        <is>
          <t>Jul. 31, 2019</t>
        </is>
      </c>
      <c r="D2" s="2" t="inlineStr">
        <is>
          <t>Jul. 31, 2018</t>
        </is>
      </c>
    </row>
    <row r="3">
      <c r="A3" s="3" t="inlineStr">
        <is>
          <t>Lessee, Lease, Description [Line Items]</t>
        </is>
      </c>
    </row>
    <row r="4">
      <c r="A4" s="4" t="inlineStr">
        <is>
          <t>Operating lease, cost</t>
        </is>
      </c>
      <c r="B4" s="7" t="n">
        <v>39100</v>
      </c>
    </row>
    <row r="5">
      <c r="A5" s="4" t="inlineStr">
        <is>
          <t>Operating leases, rent expense</t>
        </is>
      </c>
      <c r="C5" s="7" t="n">
        <v>37000</v>
      </c>
      <c r="D5" s="7" t="n">
        <v>19000</v>
      </c>
    </row>
    <row r="6">
      <c r="A6" s="4" t="inlineStr">
        <is>
          <t>Impairment loss</t>
        </is>
      </c>
      <c r="B6" s="6" t="n">
        <v>3002</v>
      </c>
    </row>
    <row r="7">
      <c r="A7" s="4" t="inlineStr">
        <is>
          <t>Right-of-use asset, impairment loss</t>
        </is>
      </c>
      <c r="B7" s="6" t="n">
        <v>1800</v>
      </c>
    </row>
    <row r="8">
      <c r="A8" s="4" t="inlineStr">
        <is>
          <t>Impairment of Leasehold</t>
        </is>
      </c>
      <c r="B8" s="6" t="n">
        <v>1200</v>
      </c>
    </row>
    <row r="9">
      <c r="A9" s="4" t="inlineStr">
        <is>
          <t>Lease not yet commenced, undiscounted amount</t>
        </is>
      </c>
      <c r="B9" s="7" t="n">
        <v>11100</v>
      </c>
    </row>
    <row r="10">
      <c r="A10" s="4" t="inlineStr">
        <is>
          <t>Minimum</t>
        </is>
      </c>
    </row>
    <row r="11">
      <c r="A11" s="3" t="inlineStr">
        <is>
          <t>Lessee, Lease, Description [Line Items]</t>
        </is>
      </c>
    </row>
    <row r="12">
      <c r="A12" s="4" t="inlineStr">
        <is>
          <t>Remaining lease term</t>
        </is>
      </c>
      <c r="B12" s="4" t="inlineStr">
        <is>
          <t>1 year</t>
        </is>
      </c>
    </row>
    <row r="13">
      <c r="A13" s="4" t="inlineStr">
        <is>
          <t>Lease not yet commenced, term of contract</t>
        </is>
      </c>
      <c r="B13" s="4" t="inlineStr">
        <is>
          <t>2 years</t>
        </is>
      </c>
    </row>
    <row r="14">
      <c r="A14" s="4" t="inlineStr">
        <is>
          <t>Maximum</t>
        </is>
      </c>
    </row>
    <row r="15">
      <c r="A15" s="3" t="inlineStr">
        <is>
          <t>Lessee, Lease, Description [Line Items]</t>
        </is>
      </c>
    </row>
    <row r="16">
      <c r="A16" s="4" t="inlineStr">
        <is>
          <t>Remaining lease term</t>
        </is>
      </c>
      <c r="B16" s="4" t="inlineStr">
        <is>
          <t>9 years</t>
        </is>
      </c>
    </row>
    <row r="17">
      <c r="A17" s="4" t="inlineStr">
        <is>
          <t>Lease not yet commenced, term of contract</t>
        </is>
      </c>
      <c r="B17" s="4" t="inlineStr">
        <is>
          <t>6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LEASES - Supplemental Balance Sheet (Details) $ in Thousands</t>
        </is>
      </c>
      <c r="B1" s="2" t="inlineStr">
        <is>
          <t>Jul. 31, 2020USD ($)</t>
        </is>
      </c>
    </row>
    <row r="2">
      <c r="A2" s="3" t="inlineStr">
        <is>
          <t>Leases [Abstract]</t>
        </is>
      </c>
    </row>
    <row r="3">
      <c r="A3" s="4" t="inlineStr">
        <is>
          <t>Operating lease right-of-use assets, gross</t>
        </is>
      </c>
      <c r="B3" s="7" t="n">
        <v>159292</v>
      </c>
    </row>
    <row r="4">
      <c r="A4" s="4" t="inlineStr">
        <is>
          <t>Accumulated amortization</t>
        </is>
      </c>
      <c r="B4" s="6" t="n">
        <v>-31966</v>
      </c>
    </row>
    <row r="5">
      <c r="A5" s="4" t="inlineStr">
        <is>
          <t>Operating lease right-of-use assets, net</t>
        </is>
      </c>
      <c r="B5" s="6" t="n">
        <v>127326</v>
      </c>
      <c r="C5" s="4" t="inlineStr">
        <is>
          <t>[1]</t>
        </is>
      </c>
    </row>
    <row r="6">
      <c r="A6" s="4" t="inlineStr">
        <is>
          <t>Operating lease liabilities—current</t>
        </is>
      </c>
      <c r="B6" s="6" t="n">
        <v>36569</v>
      </c>
      <c r="C6" s="4" t="inlineStr">
        <is>
          <t>[1]</t>
        </is>
      </c>
    </row>
    <row r="7">
      <c r="A7" s="4" t="inlineStr">
        <is>
          <t>Operating lease liabilities—non-current</t>
        </is>
      </c>
      <c r="B7" s="6" t="n">
        <v>116794</v>
      </c>
      <c r="C7" s="4" t="inlineStr">
        <is>
          <t>[1]</t>
        </is>
      </c>
    </row>
    <row r="8">
      <c r="A8" s="4" t="inlineStr">
        <is>
          <t>Total operating lease liabilities</t>
        </is>
      </c>
      <c r="B8" s="7" t="n">
        <v>153363</v>
      </c>
    </row>
    <row r="9">
      <c r="A9" s="4" t="inlineStr">
        <is>
          <t>Weighted average remaining lease term (in years)</t>
        </is>
      </c>
      <c r="B9" s="4" t="inlineStr">
        <is>
          <t>3 years 8 months 12 days</t>
        </is>
      </c>
    </row>
    <row r="10">
      <c r="A10" s="4" t="inlineStr">
        <is>
          <t>Weighted average discount rate:</t>
        </is>
      </c>
      <c r="B10" s="4" t="inlineStr">
        <is>
          <t>5.30%</t>
        </is>
      </c>
    </row>
    <row r="11"/>
    <row r="12">
      <c r="A12" s="4" t="inlineStr">
        <is>
          <t>[1]</t>
        </is>
      </c>
      <c r="B12" s="4" t="inlineStr">
        <is>
          <t>During the first quarter of fiscal 2020, we adopted Accounting Standards Update ("ASU") No. 2016-02 using the modified retrospective method and elected the transition option that allowed us not to restate the comparative periods in our condensed consolidated financial statements in the year of adoption. For additional details, refer to Note 1.</t>
        </is>
      </c>
    </row>
  </sheetData>
  <mergeCells count="3">
    <mergeCell ref="B1:C1"/>
    <mergeCell ref="A11:C11"/>
    <mergeCell ref="B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and Other Information (Details) $ in Thousands</t>
        </is>
      </c>
      <c r="B1" s="2" t="inlineStr">
        <is>
          <t>12 Months Ended</t>
        </is>
      </c>
    </row>
    <row r="2">
      <c r="B2" s="2" t="inlineStr">
        <is>
          <t>Jul. 31, 2020USD ($)</t>
        </is>
      </c>
    </row>
    <row r="3">
      <c r="A3" s="3" t="inlineStr">
        <is>
          <t>Leases [Abstract]</t>
        </is>
      </c>
    </row>
    <row r="4">
      <c r="A4" s="4" t="inlineStr">
        <is>
          <t>Operating cash flows from operating leases</t>
        </is>
      </c>
      <c r="B4" s="7" t="n">
        <v>42231</v>
      </c>
    </row>
    <row r="5">
      <c r="A5" s="4" t="inlineStr">
        <is>
          <t>Lease liabilities arising from obtaining right-of-use assets from operating leases</t>
        </is>
      </c>
      <c r="B5" s="7" t="n">
        <v>452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LEASES - Remaining Maturity Under Topic 842 (Details) $ in Thousands</t>
        </is>
      </c>
      <c r="B1" s="2" t="inlineStr">
        <is>
          <t>Jul. 31, 2020USD ($)</t>
        </is>
      </c>
    </row>
    <row r="2">
      <c r="A2" s="3" t="inlineStr">
        <is>
          <t>Leases [Abstract]</t>
        </is>
      </c>
    </row>
    <row r="3">
      <c r="A3" s="4" t="inlineStr">
        <is>
          <t>2021</t>
        </is>
      </c>
      <c r="B3" s="7" t="n">
        <v>43874</v>
      </c>
    </row>
    <row r="4">
      <c r="A4" s="4" t="inlineStr">
        <is>
          <t>2022</t>
        </is>
      </c>
      <c r="B4" s="6" t="n">
        <v>44953</v>
      </c>
    </row>
    <row r="5">
      <c r="A5" s="4" t="inlineStr">
        <is>
          <t>2023</t>
        </is>
      </c>
      <c r="B5" s="6" t="n">
        <v>43313</v>
      </c>
    </row>
    <row r="6">
      <c r="A6" s="4" t="inlineStr">
        <is>
          <t>2024</t>
        </is>
      </c>
      <c r="B6" s="6" t="n">
        <v>30762</v>
      </c>
    </row>
    <row r="7">
      <c r="A7" s="4" t="inlineStr">
        <is>
          <t>5158000</t>
        </is>
      </c>
      <c r="B7" s="6" t="n">
        <v>5158</v>
      </c>
    </row>
    <row r="8">
      <c r="A8" s="4" t="inlineStr">
        <is>
          <t>Thereafter</t>
        </is>
      </c>
      <c r="B8" s="6" t="n">
        <v>3414</v>
      </c>
    </row>
    <row r="9">
      <c r="A9" s="4" t="inlineStr">
        <is>
          <t>Total lease payments</t>
        </is>
      </c>
      <c r="B9" s="6" t="n">
        <v>171474</v>
      </c>
    </row>
    <row r="10">
      <c r="A10" s="4" t="inlineStr">
        <is>
          <t>Less: imputed interest</t>
        </is>
      </c>
      <c r="B10" s="6" t="n">
        <v>-18111</v>
      </c>
    </row>
    <row r="11">
      <c r="A11" s="4" t="inlineStr">
        <is>
          <t>Total operating lease liabilities</t>
        </is>
      </c>
      <c r="B11" s="6" t="n">
        <v>153363</v>
      </c>
    </row>
    <row r="12">
      <c r="A12" s="4" t="inlineStr">
        <is>
          <t>Less: current lease obligations</t>
        </is>
      </c>
      <c r="B12" s="6" t="n">
        <v>-36569</v>
      </c>
      <c r="C12" s="4" t="inlineStr">
        <is>
          <t>[1]</t>
        </is>
      </c>
    </row>
    <row r="13">
      <c r="A13" s="4" t="inlineStr">
        <is>
          <t>Long-term lease obligations</t>
        </is>
      </c>
      <c r="B13" s="7" t="n">
        <v>116794</v>
      </c>
      <c r="C13" s="4" t="inlineStr">
        <is>
          <t>[1]</t>
        </is>
      </c>
    </row>
    <row r="14"/>
    <row r="15">
      <c r="A15" s="4" t="inlineStr">
        <is>
          <t>[1]</t>
        </is>
      </c>
      <c r="B15" s="4" t="inlineStr">
        <is>
          <t>During the first quarter of fiscal 2020, we adopted Accounting Standards Update ("ASU") No. 2016-02 using the modified retrospective method and elected the transition option that allowed us not to restate the comparative periods in our condensed consolidated financial statements in the year of adoption. For additional details, refer to Note 1.</t>
        </is>
      </c>
    </row>
  </sheetData>
  <mergeCells count="3">
    <mergeCell ref="B1:C1"/>
    <mergeCell ref="A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Remaining Maturity Under Topic 840 (Details) $ in Thousands</t>
        </is>
      </c>
      <c r="B1" s="2" t="inlineStr">
        <is>
          <t>Jul. 31, 2019USD ($)</t>
        </is>
      </c>
    </row>
    <row r="2">
      <c r="A2" s="3" t="inlineStr">
        <is>
          <t>Leases [Abstract]</t>
        </is>
      </c>
    </row>
    <row r="3">
      <c r="A3" s="4" t="inlineStr">
        <is>
          <t>2020</t>
        </is>
      </c>
      <c r="B3" s="7" t="n">
        <v>39540</v>
      </c>
    </row>
    <row r="4">
      <c r="A4" s="4" t="inlineStr">
        <is>
          <t>2021</t>
        </is>
      </c>
      <c r="B4" s="6" t="n">
        <v>41909</v>
      </c>
    </row>
    <row r="5">
      <c r="A5" s="4" t="inlineStr">
        <is>
          <t>2022</t>
        </is>
      </c>
      <c r="B5" s="6" t="n">
        <v>41332</v>
      </c>
    </row>
    <row r="6">
      <c r="A6" s="4" t="inlineStr">
        <is>
          <t>2023</t>
        </is>
      </c>
      <c r="B6" s="6" t="n">
        <v>40695</v>
      </c>
    </row>
    <row r="7">
      <c r="A7" s="4" t="inlineStr">
        <is>
          <t>2024</t>
        </is>
      </c>
      <c r="B7" s="6" t="n">
        <v>30240</v>
      </c>
    </row>
    <row r="8">
      <c r="A8" s="4" t="inlineStr">
        <is>
          <t>Thereafter</t>
        </is>
      </c>
      <c r="B8" s="6" t="n">
        <v>3511</v>
      </c>
    </row>
    <row r="9">
      <c r="A9" s="4" t="inlineStr">
        <is>
          <t>Total</t>
        </is>
      </c>
      <c r="B9" s="7" t="n">
        <v>197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l. 31, 2020USD ($)</t>
        </is>
      </c>
    </row>
    <row r="2">
      <c r="A2" s="4" t="inlineStr">
        <is>
          <t>Non-contract Vendors</t>
        </is>
      </c>
    </row>
    <row r="3">
      <c r="A3" s="3" t="inlineStr">
        <is>
          <t>Loss Contingencies [Line Items]</t>
        </is>
      </c>
    </row>
    <row r="4">
      <c r="A4" s="4" t="inlineStr">
        <is>
          <t>Purchase obligation</t>
        </is>
      </c>
      <c r="B4" s="5" t="n">
        <v>62.5</v>
      </c>
    </row>
    <row r="5">
      <c r="A5" s="4" t="inlineStr">
        <is>
          <t>Contract Manufacturer</t>
        </is>
      </c>
    </row>
    <row r="6">
      <c r="A6" s="3" t="inlineStr">
        <is>
          <t>Loss Contingencies [Line Items]</t>
        </is>
      </c>
    </row>
    <row r="7">
      <c r="A7" s="4" t="inlineStr">
        <is>
          <t>Purchase obligation</t>
        </is>
      </c>
      <c r="B7" s="5" t="n">
        <v>8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39" customWidth="1" min="2" max="2"/>
    <col width="30" customWidth="1" min="3" max="3"/>
    <col width="20" customWidth="1" min="4" max="4"/>
  </cols>
  <sheetData>
    <row r="1">
      <c r="A1" s="1" t="inlineStr">
        <is>
          <t>STOCKHOLDERS’ EQUITY (Details)</t>
        </is>
      </c>
      <c r="B1" s="2" t="inlineStr">
        <is>
          <t>Jul. 31, 2020voteclass$ / sharesshares</t>
        </is>
      </c>
      <c r="C1" s="2" t="inlineStr">
        <is>
          <t>Jul. 31, 2019$ / sharesshares</t>
        </is>
      </c>
      <c r="D1" s="2" t="inlineStr">
        <is>
          <t>Jul. 31, 2018shares</t>
        </is>
      </c>
    </row>
    <row r="2">
      <c r="A2" s="3" t="inlineStr">
        <is>
          <t>Class of Stock [Line Items]</t>
        </is>
      </c>
    </row>
    <row r="3">
      <c r="A3" s="4" t="inlineStr">
        <is>
          <t>Common stock, number of classes of stock | class</t>
        </is>
      </c>
      <c r="B3" s="6" t="n">
        <v>2</v>
      </c>
    </row>
    <row r="4">
      <c r="A4" s="4" t="inlineStr">
        <is>
          <t>Common stock, shares authorized (in shares)</t>
        </is>
      </c>
      <c r="B4" s="6" t="n">
        <v>1200000000</v>
      </c>
      <c r="C4" s="6" t="n">
        <v>1200000000</v>
      </c>
    </row>
    <row r="5">
      <c r="A5" s="4" t="inlineStr">
        <is>
          <t>Common stock, par value (in dollars per share) | $ / shares</t>
        </is>
      </c>
      <c r="B5" s="8" t="n">
        <v>2.5e-05</v>
      </c>
      <c r="C5" s="8" t="n">
        <v>2.5e-05</v>
      </c>
    </row>
    <row r="6">
      <c r="A6" s="4" t="inlineStr">
        <is>
          <t>Common stock, shares issued (in shares)</t>
        </is>
      </c>
      <c r="B6" s="6" t="n">
        <v>201949000</v>
      </c>
      <c r="C6" s="6" t="n">
        <v>188595000</v>
      </c>
    </row>
    <row r="7">
      <c r="A7" s="4" t="inlineStr">
        <is>
          <t>Common stock, shares outstanding (in shares)</t>
        </is>
      </c>
      <c r="B7" s="6" t="n">
        <v>201949000</v>
      </c>
      <c r="C7" s="6" t="n">
        <v>188595000</v>
      </c>
    </row>
    <row r="8">
      <c r="A8" s="4" t="inlineStr">
        <is>
          <t>Shares underlying outstanding stock options (in shares)</t>
        </is>
      </c>
      <c r="B8" s="6" t="n">
        <v>7546000</v>
      </c>
      <c r="C8" s="6" t="n">
        <v>8740000</v>
      </c>
      <c r="D8" s="6" t="n">
        <v>11333000</v>
      </c>
    </row>
    <row r="9">
      <c r="A9" s="4" t="inlineStr">
        <is>
          <t>Shares reserved for future issuance (in shares)</t>
        </is>
      </c>
      <c r="B9" s="6" t="n">
        <v>52071000</v>
      </c>
    </row>
    <row r="10">
      <c r="A10" s="4" t="inlineStr">
        <is>
          <t>2016 Plan</t>
        </is>
      </c>
    </row>
    <row r="11">
      <c r="A11" s="3" t="inlineStr">
        <is>
          <t>Class of Stock [Line Items]</t>
        </is>
      </c>
    </row>
    <row r="12">
      <c r="A12" s="4" t="inlineStr">
        <is>
          <t>Shares reserved for future issuance (in shares)</t>
        </is>
      </c>
      <c r="B12" s="6" t="n">
        <v>42900000</v>
      </c>
    </row>
    <row r="13">
      <c r="A13" s="4" t="inlineStr">
        <is>
          <t>RSUs</t>
        </is>
      </c>
    </row>
    <row r="14">
      <c r="A14" s="3" t="inlineStr">
        <is>
          <t>Class of Stock [Line Items]</t>
        </is>
      </c>
    </row>
    <row r="15">
      <c r="A15" s="4" t="inlineStr">
        <is>
          <t>Shares underlying outstanding restricted stock units (in shares)</t>
        </is>
      </c>
      <c r="B15" s="6" t="n">
        <v>22632000</v>
      </c>
      <c r="C15" s="6" t="n">
        <v>22136000</v>
      </c>
      <c r="D15" s="6" t="n">
        <v>23597000</v>
      </c>
    </row>
    <row r="16">
      <c r="A16" s="4" t="inlineStr">
        <is>
          <t>Common Class A</t>
        </is>
      </c>
    </row>
    <row r="17">
      <c r="A17" s="3" t="inlineStr">
        <is>
          <t>Class of Stock [Line Items]</t>
        </is>
      </c>
    </row>
    <row r="18">
      <c r="A18" s="4" t="inlineStr">
        <is>
          <t>Common stock, shares authorized (in shares)</t>
        </is>
      </c>
      <c r="B18" s="6" t="n">
        <v>1000000000</v>
      </c>
      <c r="C18" s="6" t="n">
        <v>1000000000</v>
      </c>
    </row>
    <row r="19">
      <c r="A19" s="4" t="inlineStr">
        <is>
          <t>Common stock, shares issued (in shares)</t>
        </is>
      </c>
      <c r="B19" s="6" t="n">
        <v>186846000</v>
      </c>
      <c r="C19" s="6" t="n">
        <v>168155000</v>
      </c>
    </row>
    <row r="20">
      <c r="A20" s="4" t="inlineStr">
        <is>
          <t>Common stock, shares outstanding (in shares)</t>
        </is>
      </c>
      <c r="B20" s="6" t="n">
        <v>186846000</v>
      </c>
      <c r="C20" s="6" t="n">
        <v>168155000</v>
      </c>
    </row>
    <row r="21">
      <c r="A21" s="4" t="inlineStr">
        <is>
          <t>Common stock number of votes per share | vote</t>
        </is>
      </c>
      <c r="B21" s="6" t="n">
        <v>1</v>
      </c>
    </row>
    <row r="22">
      <c r="A22" s="4" t="inlineStr">
        <is>
          <t>Common Class A | 2016 Plan</t>
        </is>
      </c>
    </row>
    <row r="23">
      <c r="A23" s="3" t="inlineStr">
        <is>
          <t>Class of Stock [Line Items]</t>
        </is>
      </c>
    </row>
    <row r="24">
      <c r="A24" s="4" t="inlineStr">
        <is>
          <t>Share reserved for future equity grants (in shares)</t>
        </is>
      </c>
      <c r="B24" s="6" t="n">
        <v>12724000</v>
      </c>
    </row>
    <row r="25">
      <c r="A25" s="4" t="inlineStr">
        <is>
          <t>Shares reserved for future issuance (in shares)</t>
        </is>
      </c>
      <c r="B25" s="6" t="n">
        <v>22400000</v>
      </c>
    </row>
    <row r="26">
      <c r="A26" s="4" t="inlineStr">
        <is>
          <t>Common Class B</t>
        </is>
      </c>
    </row>
    <row r="27">
      <c r="A27" s="3" t="inlineStr">
        <is>
          <t>Class of Stock [Line Items]</t>
        </is>
      </c>
    </row>
    <row r="28">
      <c r="A28" s="4" t="inlineStr">
        <is>
          <t>Common stock, shares authorized (in shares)</t>
        </is>
      </c>
      <c r="B28" s="6" t="n">
        <v>200000000</v>
      </c>
      <c r="C28" s="6" t="n">
        <v>200000000</v>
      </c>
    </row>
    <row r="29">
      <c r="A29" s="4" t="inlineStr">
        <is>
          <t>Common stock, shares issued (in shares)</t>
        </is>
      </c>
      <c r="B29" s="6" t="n">
        <v>15103000</v>
      </c>
      <c r="C29" s="6" t="n">
        <v>20440000</v>
      </c>
    </row>
    <row r="30">
      <c r="A30" s="4" t="inlineStr">
        <is>
          <t>Common stock, shares outstanding (in shares)</t>
        </is>
      </c>
      <c r="B30" s="6" t="n">
        <v>15103000</v>
      </c>
      <c r="C30" s="6" t="n">
        <v>20440000</v>
      </c>
    </row>
    <row r="31">
      <c r="A31" s="4" t="inlineStr">
        <is>
          <t>Common stock number of votes per share | vote</t>
        </is>
      </c>
      <c r="B31" s="6" t="n">
        <v>10</v>
      </c>
    </row>
    <row r="32">
      <c r="A32" s="4" t="inlineStr">
        <is>
          <t>Employee Stock Purchase Plan</t>
        </is>
      </c>
    </row>
    <row r="33">
      <c r="A33" s="3" t="inlineStr">
        <is>
          <t>Class of Stock [Line Items]</t>
        </is>
      </c>
    </row>
    <row r="34">
      <c r="A34" s="4" t="inlineStr">
        <is>
          <t>Shares reserved for future issuance (in shares)</t>
        </is>
      </c>
      <c r="B34" s="6" t="n">
        <v>916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42" customWidth="1" min="2" max="2"/>
    <col width="20" customWidth="1" min="3" max="3"/>
    <col width="20" customWidth="1" min="4" max="4"/>
    <col width="30" customWidth="1" min="5" max="5"/>
    <col width="30" customWidth="1" min="6" max="6"/>
    <col width="30" customWidth="1" min="7" max="7"/>
    <col width="41" customWidth="1" min="8" max="8"/>
    <col width="37" customWidth="1" min="9" max="9"/>
    <col width="21" customWidth="1" min="10" max="10"/>
    <col width="20" customWidth="1" min="11" max="11"/>
  </cols>
  <sheetData>
    <row r="1">
      <c r="A1" s="1" t="inlineStr">
        <is>
          <t>EQUITY AWARD PLANS - Additional Information (Details)</t>
        </is>
      </c>
      <c r="B1" s="2" t="inlineStr">
        <is>
          <t>Dec. 13, 2019USD ($)purchase_periodshares</t>
        </is>
      </c>
      <c r="C1" s="2" t="inlineStr">
        <is>
          <t>Aug. 01, 2019shares</t>
        </is>
      </c>
      <c r="D1" s="2" t="inlineStr">
        <is>
          <t>Aug. 01, 2018shares</t>
        </is>
      </c>
      <c r="E1" s="2" t="inlineStr">
        <is>
          <t>Feb. 29, 2020$ / sharesshares</t>
        </is>
      </c>
      <c r="F1" s="2" t="inlineStr">
        <is>
          <t>Dec. 31, 2019$ / sharesshares</t>
        </is>
      </c>
      <c r="G1" s="2" t="inlineStr">
        <is>
          <t>Oct. 31, 2018$ / sharesshares</t>
        </is>
      </c>
      <c r="H1" s="2" t="inlineStr">
        <is>
          <t>Jul. 31, 2020USD ($)plan$ / sharesshares</t>
        </is>
      </c>
      <c r="I1" s="2" t="inlineStr">
        <is>
          <t>Jul. 31, 2019USD ($)$ / sharesshares</t>
        </is>
      </c>
      <c r="J1" s="2" t="inlineStr">
        <is>
          <t>Jul. 31, 2018USD ($)</t>
        </is>
      </c>
      <c r="K1" s="2" t="inlineStr">
        <is>
          <t>Aug. 01, 2020shares</t>
        </is>
      </c>
    </row>
    <row r="2">
      <c r="A2" s="3" t="inlineStr">
        <is>
          <t>Share-based Compensation Arrangement by Share-based Payment Award [Line Items]</t>
        </is>
      </c>
    </row>
    <row r="3">
      <c r="A3" s="4" t="inlineStr">
        <is>
          <t>Number of equity incentive plans | plan</t>
        </is>
      </c>
      <c r="H3" s="6" t="n">
        <v>3</v>
      </c>
    </row>
    <row r="4">
      <c r="A4" s="4" t="inlineStr">
        <is>
          <t>Shares reserved for future issuance (in shares)</t>
        </is>
      </c>
      <c r="H4" s="6" t="n">
        <v>52071000</v>
      </c>
    </row>
    <row r="5">
      <c r="A5" s="4" t="inlineStr">
        <is>
          <t>Vested (in shares)</t>
        </is>
      </c>
      <c r="H5" s="6" t="n">
        <v>7000000</v>
      </c>
      <c r="I5" s="6" t="n">
        <v>8000000</v>
      </c>
    </row>
    <row r="6">
      <c r="A6" s="4" t="inlineStr">
        <is>
          <t>Nonvested shares (in shares)</t>
        </is>
      </c>
      <c r="H6" s="6" t="n">
        <v>500000</v>
      </c>
      <c r="I6" s="6" t="n">
        <v>700000</v>
      </c>
    </row>
    <row r="7">
      <c r="A7" s="4" t="inlineStr">
        <is>
          <t>Options granted (in shares)</t>
        </is>
      </c>
      <c r="H7" s="6" t="n">
        <v>0</v>
      </c>
      <c r="I7" s="6" t="n">
        <v>0</v>
      </c>
    </row>
    <row r="8">
      <c r="A8" s="4" t="inlineStr">
        <is>
          <t>Exercises in period, intrinsic value | $</t>
        </is>
      </c>
      <c r="H8" s="7" t="n">
        <v>23400000</v>
      </c>
      <c r="I8" s="7" t="n">
        <v>90300000</v>
      </c>
      <c r="J8" s="7" t="n">
        <v>289400000</v>
      </c>
    </row>
    <row r="9">
      <c r="A9" s="4" t="inlineStr">
        <is>
          <t>Proceeds from stock options exercised | $</t>
        </is>
      </c>
      <c r="H9" s="6" t="n">
        <v>6900000</v>
      </c>
      <c r="I9" s="6" t="n">
        <v>12200000</v>
      </c>
      <c r="J9" s="6" t="n">
        <v>33100000</v>
      </c>
    </row>
    <row r="10">
      <c r="A10" s="4" t="inlineStr">
        <is>
          <t>Options vested in period, fair value | $</t>
        </is>
      </c>
      <c r="H10" s="6" t="n">
        <v>1000000</v>
      </c>
      <c r="I10" s="6" t="n">
        <v>4400000</v>
      </c>
      <c r="J10" s="6" t="n">
        <v>11500000</v>
      </c>
    </row>
    <row r="11">
      <c r="A11" s="4" t="inlineStr">
        <is>
          <t>Proceeds from sales of shares through employee equity incentive plans, net of repurchases | $</t>
        </is>
      </c>
      <c r="H11" s="7" t="n">
        <v>57797000</v>
      </c>
      <c r="I11" s="7" t="n">
        <v>69210000</v>
      </c>
      <c r="J11" s="7" t="n">
        <v>72010000</v>
      </c>
    </row>
    <row r="12">
      <c r="A12" s="4" t="inlineStr">
        <is>
          <t>Period for recognition (in years)</t>
        </is>
      </c>
      <c r="H12" s="4" t="inlineStr">
        <is>
          <t>2 years 6 months</t>
        </is>
      </c>
    </row>
    <row r="13">
      <c r="A13" s="4" t="inlineStr">
        <is>
          <t>2016 Plan</t>
        </is>
      </c>
    </row>
    <row r="14">
      <c r="A14" s="3" t="inlineStr">
        <is>
          <t>Share-based Compensation Arrangement by Share-based Payment Award [Line Items]</t>
        </is>
      </c>
    </row>
    <row r="15">
      <c r="A15" s="4" t="inlineStr">
        <is>
          <t>Shares reserved for future issuance (in shares)</t>
        </is>
      </c>
      <c r="H15" s="6" t="n">
        <v>42900000</v>
      </c>
    </row>
    <row r="16">
      <c r="A16" s="4" t="inlineStr">
        <is>
          <t>Employee Stock Option</t>
        </is>
      </c>
    </row>
    <row r="17">
      <c r="A17" s="3" t="inlineStr">
        <is>
          <t>Share-based Compensation Arrangement by Share-based Payment Award [Line Items]</t>
        </is>
      </c>
    </row>
    <row r="18">
      <c r="A18" s="4" t="inlineStr">
        <is>
          <t>Award vesting period (in years)</t>
        </is>
      </c>
      <c r="H18" s="4" t="inlineStr">
        <is>
          <t>4 years</t>
        </is>
      </c>
    </row>
    <row r="19">
      <c r="A19" s="4" t="inlineStr">
        <is>
          <t>Expiration period (in years)</t>
        </is>
      </c>
      <c r="H19" s="4" t="inlineStr">
        <is>
          <t>10 years</t>
        </is>
      </c>
    </row>
    <row r="20">
      <c r="A20" s="4" t="inlineStr">
        <is>
          <t>Incentive Stock Option</t>
        </is>
      </c>
    </row>
    <row r="21">
      <c r="A21" s="3" t="inlineStr">
        <is>
          <t>Share-based Compensation Arrangement by Share-based Payment Award [Line Items]</t>
        </is>
      </c>
    </row>
    <row r="22">
      <c r="A22" s="4" t="inlineStr">
        <is>
          <t>Exercise price, percent of estimated fair value</t>
        </is>
      </c>
      <c r="H22" s="4" t="inlineStr">
        <is>
          <t>100.00%</t>
        </is>
      </c>
    </row>
    <row r="23">
      <c r="A23" s="4" t="inlineStr">
        <is>
          <t>Non-qualified Stock Option</t>
        </is>
      </c>
    </row>
    <row r="24">
      <c r="A24" s="3" t="inlineStr">
        <is>
          <t>Share-based Compensation Arrangement by Share-based Payment Award [Line Items]</t>
        </is>
      </c>
    </row>
    <row r="25">
      <c r="A25" s="4" t="inlineStr">
        <is>
          <t>Exercise price, percent of estimated fair value</t>
        </is>
      </c>
      <c r="H25" s="4" t="inlineStr">
        <is>
          <t>100.00%</t>
        </is>
      </c>
    </row>
    <row r="26">
      <c r="A26" s="4" t="inlineStr">
        <is>
          <t>RSUs</t>
        </is>
      </c>
    </row>
    <row r="27">
      <c r="A27" s="3" t="inlineStr">
        <is>
          <t>Share-based Compensation Arrangement by Share-based Payment Award [Line Items]</t>
        </is>
      </c>
    </row>
    <row r="28">
      <c r="A28" s="4" t="inlineStr">
        <is>
          <t>Granted (in shares)</t>
        </is>
      </c>
      <c r="H28" s="6" t="n">
        <v>13502000</v>
      </c>
      <c r="I28" s="6" t="n">
        <v>11204000</v>
      </c>
    </row>
    <row r="29">
      <c r="A29" s="4" t="inlineStr">
        <is>
          <t>Granted (in dollars per share) | $ / shares</t>
        </is>
      </c>
      <c r="H29" s="9" t="n">
        <v>27.31</v>
      </c>
      <c r="I29" s="9" t="n">
        <v>42.23</v>
      </c>
    </row>
    <row r="30">
      <c r="A30" s="4" t="inlineStr">
        <is>
          <t>Released (in dollars per share) | $ / shares</t>
        </is>
      </c>
      <c r="H30" s="9" t="n">
        <v>33.86</v>
      </c>
      <c r="I30" s="9" t="n">
        <v>30.15</v>
      </c>
    </row>
    <row r="31">
      <c r="A31" s="4" t="inlineStr">
        <is>
          <t>RSUs | Market Stock Units</t>
        </is>
      </c>
    </row>
    <row r="32">
      <c r="A32" s="3" t="inlineStr">
        <is>
          <t>Share-based Compensation Arrangement by Share-based Payment Award [Line Items]</t>
        </is>
      </c>
    </row>
    <row r="33">
      <c r="A33" s="4" t="inlineStr">
        <is>
          <t>Granted (in shares)</t>
        </is>
      </c>
      <c r="E33" s="6" t="n">
        <v>75000</v>
      </c>
      <c r="F33" s="6" t="n">
        <v>200000</v>
      </c>
      <c r="G33" s="6" t="n">
        <v>100000</v>
      </c>
    </row>
    <row r="34">
      <c r="A34" s="4" t="inlineStr">
        <is>
          <t>Granted (in dollars per share) | $ / shares</t>
        </is>
      </c>
      <c r="E34" s="9" t="n">
        <v>20.8</v>
      </c>
      <c r="F34" s="9" t="n">
        <v>20.8</v>
      </c>
      <c r="G34" s="9" t="n">
        <v>25.16</v>
      </c>
    </row>
    <row r="35">
      <c r="A35" s="4" t="inlineStr">
        <is>
          <t>Released (in dollars per share) | $ / shares</t>
        </is>
      </c>
      <c r="E35" s="7" t="n">
        <v>65</v>
      </c>
      <c r="F35" s="7" t="n">
        <v>65</v>
      </c>
      <c r="G35" s="7" t="n">
        <v>80</v>
      </c>
    </row>
    <row r="36">
      <c r="A36" s="4" t="inlineStr">
        <is>
          <t>Percent of awards to vest if average stock price exceeds threshold</t>
        </is>
      </c>
      <c r="F36" s="12" t="n">
        <v>0.06</v>
      </c>
      <c r="G36" s="12" t="n">
        <v>0.06</v>
      </c>
    </row>
    <row r="37">
      <c r="A37" s="4" t="inlineStr">
        <is>
          <t>Award vesting period (in years)</t>
        </is>
      </c>
      <c r="E37" s="4" t="inlineStr">
        <is>
          <t>3 years 10 months 24 days</t>
        </is>
      </c>
      <c r="F37" s="4" t="inlineStr">
        <is>
          <t>4 years 6 months</t>
        </is>
      </c>
      <c r="G37" s="4" t="inlineStr">
        <is>
          <t>4 years 6 months</t>
        </is>
      </c>
    </row>
    <row r="38">
      <c r="A38" s="4" t="inlineStr">
        <is>
          <t>Instruments outstanding (in shares)</t>
        </is>
      </c>
      <c r="H38" s="6" t="n">
        <v>375000</v>
      </c>
    </row>
    <row r="39">
      <c r="A39" s="4" t="inlineStr">
        <is>
          <t>Employee Stock</t>
        </is>
      </c>
    </row>
    <row r="40">
      <c r="A40" s="3" t="inlineStr">
        <is>
          <t>Share-based Compensation Arrangement by Share-based Payment Award [Line Items]</t>
        </is>
      </c>
    </row>
    <row r="41">
      <c r="A41" s="4" t="inlineStr">
        <is>
          <t>Percent of eligible compensation (up to)</t>
        </is>
      </c>
      <c r="B41" s="4" t="inlineStr">
        <is>
          <t>15.00%</t>
        </is>
      </c>
    </row>
    <row r="42">
      <c r="A42" s="4" t="inlineStr">
        <is>
          <t>Monetary cap | $</t>
        </is>
      </c>
      <c r="B42" s="7" t="n">
        <v>25000</v>
      </c>
    </row>
    <row r="43">
      <c r="A43" s="4" t="inlineStr">
        <is>
          <t>Share cap (in shares)</t>
        </is>
      </c>
      <c r="B43" s="6" t="n">
        <v>1000</v>
      </c>
    </row>
    <row r="44">
      <c r="A44" s="4" t="inlineStr">
        <is>
          <t>Offering period duration (in months)</t>
        </is>
      </c>
      <c r="B44" s="4" t="inlineStr">
        <is>
          <t>12 months</t>
        </is>
      </c>
    </row>
    <row r="45">
      <c r="A45" s="4" t="inlineStr">
        <is>
          <t>Number of six-month purchase periods | purchase_period</t>
        </is>
      </c>
      <c r="B45" s="6" t="n">
        <v>2</v>
      </c>
    </row>
    <row r="46">
      <c r="A46" s="4" t="inlineStr">
        <is>
          <t>Purchase price of common stock, percent</t>
        </is>
      </c>
      <c r="B46" s="4" t="inlineStr">
        <is>
          <t>85.00%</t>
        </is>
      </c>
    </row>
    <row r="47">
      <c r="A47" s="4" t="inlineStr">
        <is>
          <t>Issuance of common stock from ESPP purchase (in shares)</t>
        </is>
      </c>
      <c r="H47" s="6" t="n">
        <v>3300000</v>
      </c>
    </row>
    <row r="48">
      <c r="A48" s="4" t="inlineStr">
        <is>
          <t>Proceeds from sales of shares through employee equity incentive plans, net of repurchases | $</t>
        </is>
      </c>
      <c r="H48" s="7" t="n">
        <v>50600000</v>
      </c>
    </row>
    <row r="49">
      <c r="A49" s="4" t="inlineStr">
        <is>
          <t>Employee Stock Options Excluding Performance Stock Options</t>
        </is>
      </c>
    </row>
    <row r="50">
      <c r="A50" s="3" t="inlineStr">
        <is>
          <t>Share-based Compensation Arrangement by Share-based Payment Award [Line Items]</t>
        </is>
      </c>
    </row>
    <row r="51">
      <c r="A51" s="4" t="inlineStr">
        <is>
          <t>Compensation not yet recognized | $</t>
        </is>
      </c>
      <c r="H51" s="7" t="n">
        <v>689900000</v>
      </c>
    </row>
    <row r="52">
      <c r="A52" s="4" t="inlineStr">
        <is>
          <t>Common Class A | 2016 Plan</t>
        </is>
      </c>
    </row>
    <row r="53">
      <c r="A53" s="3" t="inlineStr">
        <is>
          <t>Share-based Compensation Arrangement by Share-based Payment Award [Line Items]</t>
        </is>
      </c>
    </row>
    <row r="54">
      <c r="A54" s="4" t="inlineStr">
        <is>
          <t>Shares reserved for future issuance (in shares)</t>
        </is>
      </c>
      <c r="H54" s="6" t="n">
        <v>22400000</v>
      </c>
    </row>
    <row r="55">
      <c r="A55" s="4" t="inlineStr">
        <is>
          <t>Annual increase (in shares)</t>
        </is>
      </c>
      <c r="H55" s="6" t="n">
        <v>18000000</v>
      </c>
    </row>
    <row r="56">
      <c r="A56" s="4" t="inlineStr">
        <is>
          <t>Annual increase, percent of outstanding shares</t>
        </is>
      </c>
      <c r="H56" s="4" t="inlineStr">
        <is>
          <t>5.00%</t>
        </is>
      </c>
    </row>
    <row r="57">
      <c r="A57" s="4" t="inlineStr">
        <is>
          <t>Number of additional shares authorized (in shares)</t>
        </is>
      </c>
      <c r="C57" s="6" t="n">
        <v>9400000</v>
      </c>
      <c r="D57" s="6" t="n">
        <v>8600000</v>
      </c>
    </row>
    <row r="58">
      <c r="A58" s="4" t="inlineStr">
        <is>
          <t>Number of shares available for grant (in shares)</t>
        </is>
      </c>
      <c r="H58" s="6" t="n">
        <v>12724000</v>
      </c>
    </row>
    <row r="59">
      <c r="A59" s="4" t="inlineStr">
        <is>
          <t>Common Class A | 2016 Plan | Subsequent Event</t>
        </is>
      </c>
    </row>
    <row r="60">
      <c r="A60" s="3" t="inlineStr">
        <is>
          <t>Share-based Compensation Arrangement by Share-based Payment Award [Line Items]</t>
        </is>
      </c>
    </row>
    <row r="61">
      <c r="A61" s="4" t="inlineStr">
        <is>
          <t>Increase in common stock available for issuance (in shares)</t>
        </is>
      </c>
      <c r="K61" s="6" t="n">
        <v>10100000</v>
      </c>
    </row>
    <row r="62">
      <c r="A62" s="4" t="inlineStr">
        <is>
          <t>Common Class A | Employee Stock</t>
        </is>
      </c>
    </row>
    <row r="63">
      <c r="A63" s="3" t="inlineStr">
        <is>
          <t>Share-based Compensation Arrangement by Share-based Payment Award [Line Items]</t>
        </is>
      </c>
    </row>
    <row r="64">
      <c r="A64" s="4" t="inlineStr">
        <is>
          <t>Shares reserved for future issuance (in shares)</t>
        </is>
      </c>
      <c r="B64" s="6" t="n">
        <v>11500000</v>
      </c>
    </row>
    <row r="65">
      <c r="A65" s="4" t="inlineStr">
        <is>
          <t>Number of additional shares authorized (in shares)</t>
        </is>
      </c>
      <c r="B65" s="6" t="n">
        <v>9200000</v>
      </c>
    </row>
    <row r="66">
      <c r="A66" s="4" t="inlineStr">
        <is>
          <t>Employee stock purchase plan</t>
        </is>
      </c>
    </row>
    <row r="67">
      <c r="A67" s="3" t="inlineStr">
        <is>
          <t>Share-based Compensation Arrangement by Share-based Payment Award [Line Items]</t>
        </is>
      </c>
    </row>
    <row r="68">
      <c r="A68" s="4" t="inlineStr">
        <is>
          <t>Shares reserved for future issuance (in shares)</t>
        </is>
      </c>
      <c r="H68" s="6" t="n">
        <v>9169000</v>
      </c>
    </row>
    <row r="69">
      <c r="A69" s="4" t="inlineStr">
        <is>
          <t>Principal Owner | Incentive Stock Option</t>
        </is>
      </c>
    </row>
    <row r="70">
      <c r="A70" s="3" t="inlineStr">
        <is>
          <t>Share-based Compensation Arrangement by Share-based Payment Award [Line Items]</t>
        </is>
      </c>
    </row>
    <row r="71">
      <c r="A71" s="4" t="inlineStr">
        <is>
          <t>Expiration period (in years)</t>
        </is>
      </c>
      <c r="H71" s="4" t="inlineStr">
        <is>
          <t>5 years</t>
        </is>
      </c>
    </row>
    <row r="72">
      <c r="A72" s="4" t="inlineStr">
        <is>
          <t>Exercise price, percent of estimated fair value</t>
        </is>
      </c>
      <c r="H72" s="4" t="inlineStr">
        <is>
          <t>11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AWARD PLANS - RSU (Details) - RSUs - $ / shares shares in Thousands</t>
        </is>
      </c>
      <c r="B1" s="2" t="inlineStr">
        <is>
          <t>12 Months Ended</t>
        </is>
      </c>
    </row>
    <row r="2">
      <c r="B2" s="2" t="inlineStr">
        <is>
          <t>Jul. 31, 2020</t>
        </is>
      </c>
      <c r="C2" s="2" t="inlineStr">
        <is>
          <t>Jul. 31, 2019</t>
        </is>
      </c>
      <c r="D2" s="2" t="inlineStr">
        <is>
          <t>Jul. 31, 2018</t>
        </is>
      </c>
    </row>
    <row r="3">
      <c r="A3" s="3" t="inlineStr">
        <is>
          <t>Number of Shares</t>
        </is>
      </c>
    </row>
    <row r="4">
      <c r="A4" s="4" t="inlineStr">
        <is>
          <t>Outstanding, beginning balance (in shares)</t>
        </is>
      </c>
      <c r="B4" s="6" t="n">
        <v>22136</v>
      </c>
      <c r="C4" s="6" t="n">
        <v>23597</v>
      </c>
    </row>
    <row r="5">
      <c r="A5" s="4" t="inlineStr">
        <is>
          <t>Granted (in shares)</t>
        </is>
      </c>
      <c r="B5" s="6" t="n">
        <v>13502</v>
      </c>
      <c r="C5" s="6" t="n">
        <v>11204</v>
      </c>
    </row>
    <row r="6">
      <c r="A6" s="4" t="inlineStr">
        <is>
          <t>Released (in shares)</t>
        </is>
      </c>
      <c r="B6" s="6" t="n">
        <v>-8807</v>
      </c>
      <c r="C6" s="6" t="n">
        <v>-8717</v>
      </c>
    </row>
    <row r="7">
      <c r="A7" s="4" t="inlineStr">
        <is>
          <t>Canceled/forfeited (in shares)</t>
        </is>
      </c>
      <c r="B7" s="6" t="n">
        <v>-4199</v>
      </c>
      <c r="C7" s="6" t="n">
        <v>-3948</v>
      </c>
    </row>
    <row r="8">
      <c r="A8" s="4" t="inlineStr">
        <is>
          <t>Outstanding, ending balance (in shares)</t>
        </is>
      </c>
      <c r="B8" s="6" t="n">
        <v>22632</v>
      </c>
      <c r="C8" s="6" t="n">
        <v>22136</v>
      </c>
    </row>
    <row r="9">
      <c r="A9" s="3" t="inlineStr">
        <is>
          <t>Grant Date Fair Value per Share</t>
        </is>
      </c>
    </row>
    <row r="10">
      <c r="A10" s="4" t="inlineStr">
        <is>
          <t>Outstanding (in dollars per share)</t>
        </is>
      </c>
      <c r="B10" s="9" t="n">
        <v>32.7</v>
      </c>
      <c r="C10" s="9" t="n">
        <v>36.72</v>
      </c>
      <c r="D10" s="9" t="n">
        <v>31.2</v>
      </c>
    </row>
    <row r="11">
      <c r="A11" s="4" t="inlineStr">
        <is>
          <t>Granted (in dollars per share)</t>
        </is>
      </c>
      <c r="B11" s="12" t="n">
        <v>27.31</v>
      </c>
      <c r="C11" s="12" t="n">
        <v>42.23</v>
      </c>
    </row>
    <row r="12">
      <c r="A12" s="4" t="inlineStr">
        <is>
          <t>Released (in dollars per share)</t>
        </is>
      </c>
      <c r="B12" s="12" t="n">
        <v>33.86</v>
      </c>
      <c r="C12" s="12" t="n">
        <v>30.15</v>
      </c>
    </row>
    <row r="13">
      <c r="A13" s="4" t="inlineStr">
        <is>
          <t>Canceled/forfeited (in dollars per share)</t>
        </is>
      </c>
      <c r="B13" s="9" t="n">
        <v>34.82</v>
      </c>
      <c r="C13" s="9" t="n">
        <v>33.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 AWARD PLANS - Stock Options (Details) - USD ($) $ / shares in Units, shares in Thousands, $ in Thousands</t>
        </is>
      </c>
      <c r="B1" s="2" t="inlineStr">
        <is>
          <t>12 Months Ended</t>
        </is>
      </c>
    </row>
    <row r="2">
      <c r="B2" s="2" t="inlineStr">
        <is>
          <t>Jul. 31, 2020</t>
        </is>
      </c>
      <c r="C2" s="2" t="inlineStr">
        <is>
          <t>Jul. 31, 2019</t>
        </is>
      </c>
      <c r="D2" s="2" t="inlineStr">
        <is>
          <t>Jul. 31, 2018</t>
        </is>
      </c>
    </row>
    <row r="3">
      <c r="A3" s="3" t="inlineStr">
        <is>
          <t>Number of Shares</t>
        </is>
      </c>
    </row>
    <row r="4">
      <c r="A4" s="4" t="inlineStr">
        <is>
          <t>Beginning balance (in shares)</t>
        </is>
      </c>
      <c r="B4" s="6" t="n">
        <v>8740</v>
      </c>
      <c r="C4" s="6" t="n">
        <v>11333</v>
      </c>
    </row>
    <row r="5">
      <c r="A5" s="4" t="inlineStr">
        <is>
          <t>Options granted (in shares)</t>
        </is>
      </c>
      <c r="B5" s="6" t="n">
        <v>0</v>
      </c>
      <c r="C5" s="6" t="n">
        <v>0</v>
      </c>
    </row>
    <row r="6">
      <c r="A6" s="4" t="inlineStr">
        <is>
          <t>Options exercised (in shares)</t>
        </is>
      </c>
      <c r="B6" s="6" t="n">
        <v>-1192</v>
      </c>
      <c r="C6" s="6" t="n">
        <v>-2555</v>
      </c>
    </row>
    <row r="7">
      <c r="A7" s="4" t="inlineStr">
        <is>
          <t>Options canceled/forfeited (in shares)</t>
        </is>
      </c>
      <c r="B7" s="6" t="n">
        <v>-2</v>
      </c>
      <c r="C7" s="6" t="n">
        <v>-38</v>
      </c>
    </row>
    <row r="8">
      <c r="A8" s="4" t="inlineStr">
        <is>
          <t>Ending balance (in shares)</t>
        </is>
      </c>
      <c r="B8" s="6" t="n">
        <v>7546</v>
      </c>
      <c r="C8" s="6" t="n">
        <v>8740</v>
      </c>
      <c r="D8" s="6" t="n">
        <v>11333</v>
      </c>
    </row>
    <row r="9">
      <c r="A9" s="4" t="inlineStr">
        <is>
          <t>Exercisable (in shares)</t>
        </is>
      </c>
      <c r="B9" s="6" t="n">
        <v>7545</v>
      </c>
      <c r="C9" s="6" t="n">
        <v>8721</v>
      </c>
    </row>
    <row r="10">
      <c r="A10" s="4" t="inlineStr">
        <is>
          <t>Vested and expected to vest (in shares)</t>
        </is>
      </c>
      <c r="B10" s="6" t="n">
        <v>7546</v>
      </c>
      <c r="C10" s="6" t="n">
        <v>8740</v>
      </c>
    </row>
    <row r="11">
      <c r="A11" s="3" t="inlineStr">
        <is>
          <t>Weighted Average Exercise Price</t>
        </is>
      </c>
    </row>
    <row r="12">
      <c r="A12" s="4" t="inlineStr">
        <is>
          <t>Beginning balance (in dollars per share)</t>
        </is>
      </c>
      <c r="B12" s="9" t="n">
        <v>5.2</v>
      </c>
      <c r="C12" s="9" t="n">
        <v>5.12</v>
      </c>
    </row>
    <row r="13">
      <c r="A13" s="4" t="inlineStr">
        <is>
          <t>Options granted (in dollars per share)</t>
        </is>
      </c>
      <c r="B13" s="6" t="n">
        <v>0</v>
      </c>
      <c r="C13" s="6" t="n">
        <v>0</v>
      </c>
    </row>
    <row r="14">
      <c r="A14" s="4" t="inlineStr">
        <is>
          <t>Options exercised (in dollars per share)</t>
        </is>
      </c>
      <c r="B14" s="12" t="n">
        <v>5.83</v>
      </c>
      <c r="C14" s="12" t="n">
        <v>4.77</v>
      </c>
    </row>
    <row r="15">
      <c r="A15" s="4" t="inlineStr">
        <is>
          <t>Options canceled/forfeited (in dollars per share)</t>
        </is>
      </c>
      <c r="B15" s="12" t="n">
        <v>26.21</v>
      </c>
      <c r="C15" s="12" t="n">
        <v>10.09</v>
      </c>
    </row>
    <row r="16">
      <c r="A16" s="4" t="inlineStr">
        <is>
          <t>Ending balance (in dollars per share)</t>
        </is>
      </c>
      <c r="B16" s="12" t="n">
        <v>5.1</v>
      </c>
      <c r="C16" s="12" t="n">
        <v>5.2</v>
      </c>
      <c r="D16" s="9" t="n">
        <v>5.12</v>
      </c>
    </row>
    <row r="17">
      <c r="A17" s="4" t="inlineStr">
        <is>
          <t>Exercisable (in dollars per share)</t>
        </is>
      </c>
      <c r="B17" s="12" t="n">
        <v>5.09</v>
      </c>
      <c r="C17" s="12" t="n">
        <v>5.18</v>
      </c>
    </row>
    <row r="18">
      <c r="A18" s="4" t="inlineStr">
        <is>
          <t>Vested and expected to vest (in dollars per share)</t>
        </is>
      </c>
      <c r="B18" s="9" t="n">
        <v>5.1</v>
      </c>
      <c r="C18" s="9" t="n">
        <v>5.2</v>
      </c>
    </row>
    <row r="19">
      <c r="A19" s="3" t="inlineStr">
        <is>
          <t>Additional Disclosures</t>
        </is>
      </c>
    </row>
    <row r="20">
      <c r="A20" s="4" t="inlineStr">
        <is>
          <t>Outstanding (in years)</t>
        </is>
      </c>
      <c r="B20" s="4" t="inlineStr">
        <is>
          <t>3 years 7 months 6 days</t>
        </is>
      </c>
      <c r="C20" s="4" t="inlineStr">
        <is>
          <t>4 years 7 months 6 days</t>
        </is>
      </c>
      <c r="D20" s="4" t="inlineStr">
        <is>
          <t>5 years 7 months 6 days</t>
        </is>
      </c>
    </row>
    <row r="21">
      <c r="A21" s="4" t="inlineStr">
        <is>
          <t>Exercisable (in years)</t>
        </is>
      </c>
      <c r="B21" s="4" t="inlineStr">
        <is>
          <t>3 years 8 months 12 days</t>
        </is>
      </c>
      <c r="C21" s="4" t="inlineStr">
        <is>
          <t>4 years 7 months 6 days</t>
        </is>
      </c>
    </row>
    <row r="22">
      <c r="A22" s="4" t="inlineStr">
        <is>
          <t>Vested and expected to vest (in years)</t>
        </is>
      </c>
      <c r="B22" s="4" t="inlineStr">
        <is>
          <t>3 years 7 months 6 days</t>
        </is>
      </c>
      <c r="C22" s="4" t="inlineStr">
        <is>
          <t>4 years 7 months 6 days</t>
        </is>
      </c>
    </row>
    <row r="23">
      <c r="A23" s="4" t="inlineStr">
        <is>
          <t>Outstanding, intrinsic value</t>
        </is>
      </c>
      <c r="B23" s="7" t="n">
        <v>129010</v>
      </c>
      <c r="C23" s="7" t="n">
        <v>153000</v>
      </c>
      <c r="D23" s="7" t="n">
        <v>496022</v>
      </c>
    </row>
    <row r="24">
      <c r="A24" s="4" t="inlineStr">
        <is>
          <t>Exercisable, intrinsic value</t>
        </is>
      </c>
      <c r="B24" s="6" t="n">
        <v>129004</v>
      </c>
      <c r="C24" s="6" t="n">
        <v>152837</v>
      </c>
    </row>
    <row r="25">
      <c r="A25" s="4" t="inlineStr">
        <is>
          <t>Vested and expected to vest, intrinsic value</t>
        </is>
      </c>
      <c r="B25" s="7" t="n">
        <v>129010</v>
      </c>
      <c r="C25" s="7" t="n">
        <v>15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 $ in Thousands</t>
        </is>
      </c>
      <c r="B1" s="2" t="inlineStr">
        <is>
          <t>12 Months Ended</t>
        </is>
      </c>
    </row>
    <row r="2">
      <c r="B2" s="2" t="inlineStr">
        <is>
          <t>Jul. 31, 2020USD ($)</t>
        </is>
      </c>
      <c r="D2" s="2" t="inlineStr">
        <is>
          <t>Jul. 31, 2019USD ($)</t>
        </is>
      </c>
      <c r="F2" s="2" t="inlineStr">
        <is>
          <t>Jul. 31, 2018USD ($)</t>
        </is>
      </c>
    </row>
    <row r="3">
      <c r="A3" s="3" t="inlineStr">
        <is>
          <t>Cash flows from operating activities:</t>
        </is>
      </c>
    </row>
    <row r="4">
      <c r="A4" s="4" t="inlineStr">
        <is>
          <t>Net loss</t>
        </is>
      </c>
      <c r="B4" s="7" t="n">
        <v>-872883</v>
      </c>
      <c r="D4" s="7" t="n">
        <v>-621179</v>
      </c>
      <c r="F4" s="7" t="n">
        <v>-297161</v>
      </c>
    </row>
    <row r="5">
      <c r="A5" s="3" t="inlineStr">
        <is>
          <t>Adjustments to reconcile net loss to net cash provided by (used in) operating activities:</t>
        </is>
      </c>
    </row>
    <row r="6">
      <c r="A6" s="4" t="inlineStr">
        <is>
          <t>Depreciation and amortization</t>
        </is>
      </c>
      <c r="B6" s="6" t="n">
        <v>93773</v>
      </c>
      <c r="D6" s="6" t="n">
        <v>77612</v>
      </c>
      <c r="F6" s="6" t="n">
        <v>50302</v>
      </c>
    </row>
    <row r="7">
      <c r="A7" s="4" t="inlineStr">
        <is>
          <t>Stock-based compensation</t>
        </is>
      </c>
      <c r="B7" s="6" t="n">
        <v>351998</v>
      </c>
      <c r="D7" s="6" t="n">
        <v>306729</v>
      </c>
      <c r="F7" s="6" t="n">
        <v>177868</v>
      </c>
    </row>
    <row r="8">
      <c r="A8" s="4" t="inlineStr">
        <is>
          <t>Amortization of debt discount and issuance cost</t>
        </is>
      </c>
      <c r="B8" s="6" t="n">
        <v>31313</v>
      </c>
      <c r="D8" s="6" t="n">
        <v>29313</v>
      </c>
      <c r="F8" s="6" t="n">
        <v>14685</v>
      </c>
    </row>
    <row r="9">
      <c r="A9" s="4" t="inlineStr">
        <is>
          <t>Change in fair value of contingent consideration</t>
        </is>
      </c>
      <c r="B9" s="6" t="n">
        <v>0</v>
      </c>
      <c r="D9" s="6" t="n">
        <v>-832</v>
      </c>
      <c r="F9" s="6" t="n">
        <v>-2423</v>
      </c>
    </row>
    <row r="10">
      <c r="A10" s="4" t="inlineStr">
        <is>
          <t>Operating lease cost, net of accretion</t>
        </is>
      </c>
      <c r="B10" s="6" t="n">
        <v>30374</v>
      </c>
    </row>
    <row r="11">
      <c r="A11" s="4" t="inlineStr">
        <is>
          <t>Impairment of lease-related assets</t>
        </is>
      </c>
      <c r="B11" s="6" t="n">
        <v>3002</v>
      </c>
    </row>
    <row r="12">
      <c r="A12" s="4" t="inlineStr">
        <is>
          <t>Other</t>
        </is>
      </c>
      <c r="B12" s="6" t="n">
        <v>324</v>
      </c>
      <c r="D12" s="6" t="n">
        <v>-2786</v>
      </c>
      <c r="F12" s="6" t="n">
        <v>-962</v>
      </c>
    </row>
    <row r="13">
      <c r="A13" s="3" t="inlineStr">
        <is>
          <t>Changes in operating assets and liabilities:</t>
        </is>
      </c>
    </row>
    <row r="14">
      <c r="A14" s="4" t="inlineStr">
        <is>
          <t>Accounts receivable, net</t>
        </is>
      </c>
      <c r="B14" s="6" t="n">
        <v>4334</v>
      </c>
      <c r="D14" s="6" t="n">
        <v>15704</v>
      </c>
      <c r="F14" s="6" t="n">
        <v>-79273</v>
      </c>
    </row>
    <row r="15">
      <c r="A15" s="4" t="inlineStr">
        <is>
          <t>Deferred commissions</t>
        </is>
      </c>
      <c r="B15" s="6" t="n">
        <v>-61816</v>
      </c>
      <c r="D15" s="6" t="n">
        <v>-39333</v>
      </c>
      <c r="F15" s="6" t="n">
        <v>-40852</v>
      </c>
    </row>
    <row r="16">
      <c r="A16" s="4" t="inlineStr">
        <is>
          <t>Prepaid expenses and other assets</t>
        </is>
      </c>
      <c r="B16" s="6" t="n">
        <v>10089</v>
      </c>
      <c r="C16" s="4" t="inlineStr">
        <is>
          <t>[1]</t>
        </is>
      </c>
      <c r="D16" s="6" t="n">
        <v>-12037</v>
      </c>
      <c r="E16" s="4" t="inlineStr">
        <is>
          <t>[1]</t>
        </is>
      </c>
      <c r="F16" s="6" t="n">
        <v>-37374</v>
      </c>
      <c r="G16" s="4" t="inlineStr">
        <is>
          <t>[1]</t>
        </is>
      </c>
    </row>
    <row r="17">
      <c r="A17" s="4" t="inlineStr">
        <is>
          <t>Accounts payable</t>
        </is>
      </c>
      <c r="B17" s="6" t="n">
        <v>-16574</v>
      </c>
      <c r="D17" s="6" t="n">
        <v>13508</v>
      </c>
      <c r="F17" s="6" t="n">
        <v>-16469</v>
      </c>
    </row>
    <row r="18">
      <c r="A18" s="4" t="inlineStr">
        <is>
          <t>Accrued compensation and benefits</t>
        </is>
      </c>
      <c r="B18" s="6" t="n">
        <v>18765</v>
      </c>
      <c r="D18" s="6" t="n">
        <v>14406</v>
      </c>
      <c r="F18" s="6" t="n">
        <v>27877</v>
      </c>
    </row>
    <row r="19">
      <c r="A19" s="4" t="inlineStr">
        <is>
          <t>Accrued expenses and other liabilities</t>
        </is>
      </c>
      <c r="B19" s="6" t="n">
        <v>3400</v>
      </c>
      <c r="D19" s="6" t="n">
        <v>-17454</v>
      </c>
      <c r="F19" s="6" t="n">
        <v>34295</v>
      </c>
    </row>
    <row r="20">
      <c r="A20" s="4" t="inlineStr">
        <is>
          <t>Operating leases, net</t>
        </is>
      </c>
      <c r="B20" s="6" t="n">
        <v>-28394</v>
      </c>
    </row>
    <row r="21">
      <c r="A21" s="4" t="inlineStr">
        <is>
          <t>Deferred revenue</t>
        </is>
      </c>
      <c r="B21" s="6" t="n">
        <v>272410</v>
      </c>
      <c r="D21" s="6" t="n">
        <v>278517</v>
      </c>
      <c r="F21" s="6" t="n">
        <v>262027</v>
      </c>
    </row>
    <row r="22">
      <c r="A22" s="4" t="inlineStr">
        <is>
          <t>Net cash provided by operating activities</t>
        </is>
      </c>
      <c r="B22" s="6" t="n">
        <v>-159885</v>
      </c>
      <c r="C22" s="4" t="inlineStr">
        <is>
          <t>[1]</t>
        </is>
      </c>
      <c r="D22" s="6" t="n">
        <v>42168</v>
      </c>
      <c r="E22" s="4" t="inlineStr">
        <is>
          <t>[1]</t>
        </is>
      </c>
      <c r="F22" s="6" t="n">
        <v>92540</v>
      </c>
      <c r="G22" s="4" t="inlineStr">
        <is>
          <t>[1]</t>
        </is>
      </c>
    </row>
    <row r="23">
      <c r="A23" s="3" t="inlineStr">
        <is>
          <t>Cash flows from investing activities:</t>
        </is>
      </c>
    </row>
    <row r="24">
      <c r="A24" s="4" t="inlineStr">
        <is>
          <t>Purchases of investments</t>
        </is>
      </c>
      <c r="B24" s="6" t="n">
        <v>-607194</v>
      </c>
      <c r="D24" s="6" t="n">
        <v>-468144</v>
      </c>
      <c r="F24" s="6" t="n">
        <v>-716417</v>
      </c>
    </row>
    <row r="25">
      <c r="A25" s="4" t="inlineStr">
        <is>
          <t>Maturities of investments</t>
        </is>
      </c>
      <c r="B25" s="6" t="n">
        <v>645828</v>
      </c>
      <c r="D25" s="6" t="n">
        <v>588763</v>
      </c>
      <c r="F25" s="6" t="n">
        <v>297461</v>
      </c>
    </row>
    <row r="26">
      <c r="A26" s="4" t="inlineStr">
        <is>
          <t>Sales of investments</t>
        </is>
      </c>
      <c r="B26" s="6" t="n">
        <v>75413</v>
      </c>
      <c r="D26" s="6" t="n">
        <v>0</v>
      </c>
      <c r="F26" s="6" t="n">
        <v>0</v>
      </c>
    </row>
    <row r="27">
      <c r="A27" s="4" t="inlineStr">
        <is>
          <t>Purchases of property and equipment</t>
        </is>
      </c>
      <c r="B27" s="6" t="n">
        <v>-89488</v>
      </c>
      <c r="D27" s="6" t="n">
        <v>-118452</v>
      </c>
      <c r="F27" s="6" t="n">
        <v>-62372</v>
      </c>
    </row>
    <row r="28">
      <c r="A28" s="4" t="inlineStr">
        <is>
          <t>Payments for business combinations, net of cash and restricted cash acquired</t>
        </is>
      </c>
      <c r="B28" s="6" t="n">
        <v>0</v>
      </c>
      <c r="D28" s="6" t="n">
        <v>-19017</v>
      </c>
      <c r="F28" s="6" t="n">
        <v>-22227</v>
      </c>
    </row>
    <row r="29">
      <c r="A29" s="4" t="inlineStr">
        <is>
          <t>Net cash (used in) provided by investing activities</t>
        </is>
      </c>
      <c r="B29" s="6" t="n">
        <v>24559</v>
      </c>
      <c r="D29" s="6" t="n">
        <v>-16850</v>
      </c>
      <c r="F29" s="6" t="n">
        <v>-503555</v>
      </c>
    </row>
    <row r="30">
      <c r="A30" s="3" t="inlineStr">
        <is>
          <t>Cash flows from financing activities:</t>
        </is>
      </c>
    </row>
    <row r="31">
      <c r="A31" s="4" t="inlineStr">
        <is>
          <t>Proceeds from sales of shares through employee equity incentive plans, net of repurchases</t>
        </is>
      </c>
      <c r="B31" s="6" t="n">
        <v>57797</v>
      </c>
      <c r="D31" s="6" t="n">
        <v>69210</v>
      </c>
      <c r="F31" s="6" t="n">
        <v>72010</v>
      </c>
    </row>
    <row r="32">
      <c r="A32" s="4" t="inlineStr">
        <is>
          <t>Payment of contingent consideration associated with a business combination</t>
        </is>
      </c>
      <c r="B32" s="6" t="n">
        <v>0</v>
      </c>
      <c r="D32" s="6" t="n">
        <v>-1040</v>
      </c>
      <c r="F32" s="6" t="n">
        <v>0</v>
      </c>
    </row>
    <row r="33">
      <c r="A33" s="4" t="inlineStr">
        <is>
          <t>Payment of debt in conjunction with business combinations</t>
        </is>
      </c>
      <c r="B33" s="6" t="n">
        <v>0</v>
      </c>
      <c r="D33" s="6" t="n">
        <v>-991</v>
      </c>
      <c r="F33" s="6" t="n">
        <v>-1696</v>
      </c>
    </row>
    <row r="34">
      <c r="A34" s="4" t="inlineStr">
        <is>
          <t>Proceeds from issuance of convertible senior notes, net</t>
        </is>
      </c>
      <c r="B34" s="6" t="n">
        <v>0</v>
      </c>
      <c r="D34" s="6" t="n">
        <v>-75</v>
      </c>
      <c r="F34" s="6" t="n">
        <v>563587</v>
      </c>
    </row>
    <row r="35">
      <c r="A35" s="4" t="inlineStr">
        <is>
          <t>Payments for convertible note hedges</t>
        </is>
      </c>
      <c r="B35" s="6" t="n">
        <v>0</v>
      </c>
      <c r="D35" s="6" t="n">
        <v>0</v>
      </c>
      <c r="F35" s="6" t="n">
        <v>-143175</v>
      </c>
    </row>
    <row r="36">
      <c r="A36" s="4" t="inlineStr">
        <is>
          <t>Proceeds from issuance of warrants</t>
        </is>
      </c>
      <c r="B36" s="6" t="n">
        <v>0</v>
      </c>
      <c r="D36" s="6" t="n">
        <v>0</v>
      </c>
      <c r="F36" s="6" t="n">
        <v>87975</v>
      </c>
    </row>
    <row r="37">
      <c r="A37" s="4" t="inlineStr">
        <is>
          <t>Payments of offering costs</t>
        </is>
      </c>
      <c r="B37" s="6" t="n">
        <v>0</v>
      </c>
      <c r="D37" s="6" t="n">
        <v>0</v>
      </c>
      <c r="F37" s="6" t="n">
        <v>-85</v>
      </c>
    </row>
    <row r="38">
      <c r="A38" s="4" t="inlineStr">
        <is>
          <t>Net cash provided by financing activities</t>
        </is>
      </c>
      <c r="B38" s="6" t="n">
        <v>57797</v>
      </c>
      <c r="D38" s="6" t="n">
        <v>67104</v>
      </c>
      <c r="F38" s="6" t="n">
        <v>578616</v>
      </c>
    </row>
    <row r="39">
      <c r="A39" s="4" t="inlineStr">
        <is>
          <t>Net increase in cash, cash equivalents and restricted cash</t>
        </is>
      </c>
      <c r="B39" s="6" t="n">
        <v>-77529</v>
      </c>
      <c r="C39" s="4" t="inlineStr">
        <is>
          <t>[1]</t>
        </is>
      </c>
      <c r="F39" s="6" t="n">
        <v>167601</v>
      </c>
      <c r="G39" s="4" t="inlineStr">
        <is>
          <t>[1]</t>
        </is>
      </c>
    </row>
    <row r="40">
      <c r="A40" s="4" t="inlineStr">
        <is>
          <t>Cash, cash equivalents and restricted cash—beginning of period</t>
        </is>
      </c>
      <c r="B40" s="6" t="n">
        <v>399520</v>
      </c>
      <c r="C40" s="4" t="inlineStr">
        <is>
          <t>[1]</t>
        </is>
      </c>
      <c r="D40" s="6" t="n">
        <v>307098</v>
      </c>
      <c r="E40" s="4" t="inlineStr">
        <is>
          <t>[1]</t>
        </is>
      </c>
      <c r="F40" s="6" t="n">
        <v>139497</v>
      </c>
      <c r="G40" s="4" t="inlineStr">
        <is>
          <t>[1]</t>
        </is>
      </c>
    </row>
    <row r="41">
      <c r="A41" s="4" t="inlineStr">
        <is>
          <t>Cash, cash equivalents and restricted cash—end of period</t>
        </is>
      </c>
      <c r="B41" s="6" t="n">
        <v>321991</v>
      </c>
      <c r="C41" s="4" t="inlineStr">
        <is>
          <t>[1]</t>
        </is>
      </c>
      <c r="D41" s="6" t="n">
        <v>399520</v>
      </c>
      <c r="E41" s="4" t="inlineStr">
        <is>
          <t>[1]</t>
        </is>
      </c>
      <c r="F41" s="6" t="n">
        <v>307098</v>
      </c>
      <c r="G41" s="4" t="inlineStr">
        <is>
          <t>[1]</t>
        </is>
      </c>
    </row>
    <row r="42">
      <c r="A42" s="4" t="inlineStr">
        <is>
          <t>Restricted cash</t>
        </is>
      </c>
      <c r="B42" s="6" t="n">
        <v>3254</v>
      </c>
      <c r="C42" s="4" t="inlineStr">
        <is>
          <t>[1],[2]</t>
        </is>
      </c>
      <c r="D42" s="6" t="n">
        <v>2842</v>
      </c>
      <c r="E42" s="4" t="inlineStr">
        <is>
          <t>[1],[2]</t>
        </is>
      </c>
      <c r="F42" s="6" t="n">
        <v>1123</v>
      </c>
      <c r="G42" s="4" t="inlineStr">
        <is>
          <t>[1],[2]</t>
        </is>
      </c>
    </row>
    <row r="43">
      <c r="A43" s="4" t="inlineStr">
        <is>
          <t>Cash and cash equivalents—end of period</t>
        </is>
      </c>
      <c r="B43" s="6" t="n">
        <v>318737</v>
      </c>
      <c r="D43" s="7" t="n">
        <v>396678</v>
      </c>
      <c r="F43" s="6" t="n">
        <v>305975</v>
      </c>
    </row>
    <row r="44">
      <c r="A44" s="3" t="inlineStr">
        <is>
          <t>Supplemental disclosures of cash flow information:</t>
        </is>
      </c>
    </row>
    <row r="45">
      <c r="A45" s="4" t="inlineStr">
        <is>
          <t>Cash paid for income taxes</t>
        </is>
      </c>
      <c r="B45" s="6" t="n">
        <v>16625</v>
      </c>
      <c r="F45" s="7" t="n">
        <v>10116</v>
      </c>
    </row>
    <row r="46">
      <c r="A46" s="3" t="inlineStr">
        <is>
          <t>Supplemental disclosures of non-cash investing and financing information:</t>
        </is>
      </c>
    </row>
    <row r="47">
      <c r="A47" s="4" t="inlineStr">
        <is>
          <t>Issuance of common stock for business combinations</t>
        </is>
      </c>
      <c r="B47" s="6" t="n">
        <v>0</v>
      </c>
    </row>
    <row r="48">
      <c r="A48" s="4" t="inlineStr">
        <is>
          <t>Purchases of property and equipment included in accounts payable and accrued liabilities</t>
        </is>
      </c>
      <c r="B48" s="6" t="n">
        <v>4630</v>
      </c>
    </row>
    <row r="49">
      <c r="A49" s="4" t="inlineStr">
        <is>
          <t>Vesting of early exercised stock options</t>
        </is>
      </c>
      <c r="B49" s="7" t="n">
        <v>0</v>
      </c>
    </row>
    <row r="50"/>
    <row r="51">
      <c r="A51" s="4" t="inlineStr">
        <is>
          <t>[1]</t>
        </is>
      </c>
      <c r="B51" s="4" t="inlineStr">
        <is>
          <t>During the first quarter of fiscal 2019, we adopted Accounting Standards Update ("ASU") No. 2016-18, which requires that the statement of cash flows explain the change during the period in the total of cash, cash equivalents and restricted cash. We adopted the standard retrospectively for the prior period presented. Our adoption of ASU 2016-18 did not have any significant impact on our consolidated statements of cash flows.</t>
        </is>
      </c>
    </row>
    <row r="52">
      <c r="A52" s="4" t="inlineStr">
        <is>
          <t>[2]</t>
        </is>
      </c>
      <c r="B52" s="4" t="inlineStr">
        <is>
          <t>Included within other assets—non-current in the consolidated balance sheets.</t>
        </is>
      </c>
    </row>
  </sheetData>
  <mergeCells count="8">
    <mergeCell ref="A1:A2"/>
    <mergeCell ref="B1:G1"/>
    <mergeCell ref="B2:C2"/>
    <mergeCell ref="D2:E2"/>
    <mergeCell ref="F2:G2"/>
    <mergeCell ref="A50:G50"/>
    <mergeCell ref="B51:G51"/>
    <mergeCell ref="B52:G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7" customWidth="1" min="3" max="3"/>
    <col width="14" customWidth="1" min="4" max="4"/>
  </cols>
  <sheetData>
    <row r="1">
      <c r="A1" s="1" t="inlineStr">
        <is>
          <t>EQUITY AWARD PLANS - ESPP (Details) - Employee stock purchase plan</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 [Line Items]</t>
        </is>
      </c>
    </row>
    <row r="4">
      <c r="A4" s="4" t="inlineStr">
        <is>
          <t>Expected term (in years)</t>
        </is>
      </c>
      <c r="B4" s="4" t="inlineStr">
        <is>
          <t>11 months 1 day</t>
        </is>
      </c>
      <c r="C4" s="4" t="inlineStr">
        <is>
          <t>10 months 2 days</t>
        </is>
      </c>
      <c r="D4" s="4" t="inlineStr">
        <is>
          <t>9 months</t>
        </is>
      </c>
    </row>
    <row r="5">
      <c r="A5" s="4" t="inlineStr">
        <is>
          <t>Risk-free interest rate</t>
        </is>
      </c>
      <c r="B5" s="4" t="inlineStr">
        <is>
          <t>0.10%</t>
        </is>
      </c>
      <c r="C5" s="4" t="inlineStr">
        <is>
          <t>2.50%</t>
        </is>
      </c>
      <c r="D5" s="4" t="inlineStr">
        <is>
          <t>1.40%</t>
        </is>
      </c>
    </row>
    <row r="6">
      <c r="A6" s="4" t="inlineStr">
        <is>
          <t>Volatility</t>
        </is>
      </c>
      <c r="B6" s="4" t="inlineStr">
        <is>
          <t>73.40%</t>
        </is>
      </c>
      <c r="C6" s="4" t="inlineStr">
        <is>
          <t>69.00%</t>
        </is>
      </c>
      <c r="D6" s="4" t="inlineStr">
        <is>
          <t>49.8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WARD PLANS - Stock Based Compensation Expense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hare-based Payment Arrangement, Expensed and Capitalized, Amount [Line Items]</t>
        </is>
      </c>
    </row>
    <row r="4">
      <c r="A4" s="4" t="inlineStr">
        <is>
          <t>Total stock-based compensation expense</t>
        </is>
      </c>
      <c r="B4" s="7" t="n">
        <v>92861</v>
      </c>
      <c r="C4" s="7" t="n">
        <v>92096</v>
      </c>
      <c r="D4" s="7" t="n">
        <v>85615</v>
      </c>
      <c r="E4" s="7" t="n">
        <v>81426</v>
      </c>
      <c r="F4" s="7" t="n">
        <v>73407</v>
      </c>
      <c r="G4" s="7" t="n">
        <v>94832</v>
      </c>
      <c r="H4" s="7" t="n">
        <v>72565</v>
      </c>
      <c r="I4" s="7" t="n">
        <v>65925</v>
      </c>
      <c r="J4" s="7" t="n">
        <v>351998</v>
      </c>
      <c r="K4" s="7" t="n">
        <v>306729</v>
      </c>
      <c r="L4" s="7" t="n">
        <v>177868</v>
      </c>
    </row>
    <row r="5">
      <c r="A5" s="4" t="inlineStr">
        <is>
          <t>Cost of product revenue</t>
        </is>
      </c>
    </row>
    <row r="6">
      <c r="A6" s="3" t="inlineStr">
        <is>
          <t>Share-based Payment Arrangement, Expensed and Capitalized, Amount [Line Items]</t>
        </is>
      </c>
    </row>
    <row r="7">
      <c r="A7" s="4" t="inlineStr">
        <is>
          <t>Total stock-based compensation expense</t>
        </is>
      </c>
      <c r="B7" s="6" t="n">
        <v>1397</v>
      </c>
      <c r="C7" s="6" t="n">
        <v>1367</v>
      </c>
      <c r="D7" s="6" t="n">
        <v>1458</v>
      </c>
      <c r="E7" s="6" t="n">
        <v>1112</v>
      </c>
      <c r="F7" s="6" t="n">
        <v>1012</v>
      </c>
      <c r="G7" s="6" t="n">
        <v>953</v>
      </c>
      <c r="H7" s="6" t="n">
        <v>872</v>
      </c>
      <c r="I7" s="6" t="n">
        <v>698</v>
      </c>
      <c r="J7" s="6" t="n">
        <v>5334</v>
      </c>
      <c r="K7" s="6" t="n">
        <v>3535</v>
      </c>
      <c r="L7" s="6" t="n">
        <v>2580</v>
      </c>
    </row>
    <row r="8">
      <c r="A8" s="4" t="inlineStr">
        <is>
          <t>Cost of revenue, support and other services</t>
        </is>
      </c>
    </row>
    <row r="9">
      <c r="A9" s="3" t="inlineStr">
        <is>
          <t>Share-based Payment Arrangement, Expensed and Capitalized, Amount [Line Items]</t>
        </is>
      </c>
    </row>
    <row r="10">
      <c r="A10" s="4" t="inlineStr">
        <is>
          <t>Total stock-based compensation expense</t>
        </is>
      </c>
      <c r="B10" s="6" t="n">
        <v>6164</v>
      </c>
      <c r="C10" s="6" t="n">
        <v>5959</v>
      </c>
      <c r="D10" s="6" t="n">
        <v>5140</v>
      </c>
      <c r="E10" s="6" t="n">
        <v>4751</v>
      </c>
      <c r="F10" s="6" t="n">
        <v>4254</v>
      </c>
      <c r="G10" s="6" t="n">
        <v>4542</v>
      </c>
      <c r="H10" s="6" t="n">
        <v>3373</v>
      </c>
      <c r="I10" s="6" t="n">
        <v>3157</v>
      </c>
      <c r="J10" s="6" t="n">
        <v>22014</v>
      </c>
      <c r="K10" s="6" t="n">
        <v>15326</v>
      </c>
      <c r="L10" s="6" t="n">
        <v>8945</v>
      </c>
    </row>
    <row r="11">
      <c r="A11" s="4" t="inlineStr">
        <is>
          <t>Sales and marketing</t>
        </is>
      </c>
    </row>
    <row r="12">
      <c r="A12" s="3" t="inlineStr">
        <is>
          <t>Share-based Payment Arrangement, Expensed and Capitalized, Amount [Line Items]</t>
        </is>
      </c>
    </row>
    <row r="13">
      <c r="A13" s="4" t="inlineStr">
        <is>
          <t>Total stock-based compensation expense</t>
        </is>
      </c>
      <c r="B13" s="6" t="n">
        <v>33878</v>
      </c>
      <c r="C13" s="6" t="n">
        <v>33177</v>
      </c>
      <c r="D13" s="6" t="n">
        <v>31185</v>
      </c>
      <c r="E13" s="6" t="n">
        <v>27775</v>
      </c>
      <c r="F13" s="6" t="n">
        <v>26426</v>
      </c>
      <c r="G13" s="6" t="n">
        <v>35257</v>
      </c>
      <c r="H13" s="6" t="n">
        <v>23462</v>
      </c>
      <c r="I13" s="6" t="n">
        <v>22606</v>
      </c>
      <c r="J13" s="6" t="n">
        <v>126015</v>
      </c>
      <c r="K13" s="6" t="n">
        <v>107751</v>
      </c>
      <c r="L13" s="6" t="n">
        <v>65060</v>
      </c>
    </row>
    <row r="14">
      <c r="A14" s="4" t="inlineStr">
        <is>
          <t>Research and development</t>
        </is>
      </c>
    </row>
    <row r="15">
      <c r="A15" s="3" t="inlineStr">
        <is>
          <t>Share-based Payment Arrangement, Expensed and Capitalized, Amount [Line Items]</t>
        </is>
      </c>
    </row>
    <row r="16">
      <c r="A16" s="4" t="inlineStr">
        <is>
          <t>Total stock-based compensation expense</t>
        </is>
      </c>
      <c r="B16" s="6" t="n">
        <v>39768</v>
      </c>
      <c r="C16" s="6" t="n">
        <v>39462</v>
      </c>
      <c r="D16" s="6" t="n">
        <v>36459</v>
      </c>
      <c r="E16" s="6" t="n">
        <v>37563</v>
      </c>
      <c r="F16" s="6" t="n">
        <v>32566</v>
      </c>
      <c r="G16" s="6" t="n">
        <v>42265</v>
      </c>
      <c r="H16" s="6" t="n">
        <v>34679</v>
      </c>
      <c r="I16" s="6" t="n">
        <v>31009</v>
      </c>
      <c r="J16" s="6" t="n">
        <v>153252</v>
      </c>
      <c r="K16" s="6" t="n">
        <v>140519</v>
      </c>
      <c r="L16" s="6" t="n">
        <v>74389</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7" t="n">
        <v>11654</v>
      </c>
      <c r="C19" s="7" t="n">
        <v>12131</v>
      </c>
      <c r="D19" s="7" t="n">
        <v>11373</v>
      </c>
      <c r="E19" s="7" t="n">
        <v>10225</v>
      </c>
      <c r="F19" s="7" t="n">
        <v>9149</v>
      </c>
      <c r="G19" s="7" t="n">
        <v>11815</v>
      </c>
      <c r="H19" s="7" t="n">
        <v>10179</v>
      </c>
      <c r="I19" s="7" t="n">
        <v>8455</v>
      </c>
      <c r="J19" s="7" t="n">
        <v>45383</v>
      </c>
      <c r="K19" s="7" t="n">
        <v>39598</v>
      </c>
      <c r="L19" s="7" t="n">
        <v>2689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ET LOSS PER SHARE (Details) - USD ($) $ / shares in Units, shares in Thousands, $ in Thousands</t>
        </is>
      </c>
      <c r="B1" s="2" t="inlineStr">
        <is>
          <t>3 Months Ended</t>
        </is>
      </c>
      <c r="J1" s="2" t="inlineStr">
        <is>
          <t>6 Months Ended</t>
        </is>
      </c>
      <c r="L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an. 31, 2019</t>
        </is>
      </c>
      <c r="K2" s="2" t="inlineStr">
        <is>
          <t>Jan. 31, 2018</t>
        </is>
      </c>
      <c r="L2" s="2" t="inlineStr">
        <is>
          <t>Jul. 31, 2020</t>
        </is>
      </c>
      <c r="M2" s="2" t="inlineStr">
        <is>
          <t>Jul. 31, 2019</t>
        </is>
      </c>
      <c r="N2" s="2" t="inlineStr">
        <is>
          <t>Jul. 31, 2018</t>
        </is>
      </c>
    </row>
    <row r="3">
      <c r="A3" s="3" t="inlineStr">
        <is>
          <t>Earnings Per Share [Abstract]</t>
        </is>
      </c>
    </row>
    <row r="4">
      <c r="A4" s="4" t="inlineStr">
        <is>
          <t>Net loss</t>
        </is>
      </c>
      <c r="B4" s="7" t="n">
        <v>-185348</v>
      </c>
      <c r="C4" s="7" t="n">
        <v>-240671</v>
      </c>
      <c r="D4" s="7" t="n">
        <v>-217564</v>
      </c>
      <c r="E4" s="7" t="n">
        <v>-229300</v>
      </c>
      <c r="F4" s="7" t="n">
        <v>-194338</v>
      </c>
      <c r="G4" s="7" t="n">
        <v>-209813</v>
      </c>
      <c r="H4" s="7" t="n">
        <v>-122763</v>
      </c>
      <c r="I4" s="7" t="n">
        <v>-94265</v>
      </c>
      <c r="L4" s="7" t="n">
        <v>-872883</v>
      </c>
      <c r="M4" s="7" t="n">
        <v>-621179</v>
      </c>
      <c r="N4" s="7" t="n">
        <v>-297161</v>
      </c>
    </row>
    <row r="5">
      <c r="A5" s="4" t="inlineStr">
        <is>
          <t>Weighted-average shares—basic and diluted (in shares)</t>
        </is>
      </c>
      <c r="L5" s="6" t="n">
        <v>194719</v>
      </c>
      <c r="M5" s="6" t="n">
        <v>181031</v>
      </c>
      <c r="N5" s="6" t="n">
        <v>164091</v>
      </c>
    </row>
    <row r="6">
      <c r="A6" s="4" t="inlineStr">
        <is>
          <t>Net loss per share attributable to common stockholders—basic and diluted (in dollars per share)</t>
        </is>
      </c>
      <c r="B6" s="9" t="n">
        <v>-0.93</v>
      </c>
      <c r="C6" s="9" t="n">
        <v>-1.23</v>
      </c>
      <c r="D6" s="9" t="n">
        <v>-1.13</v>
      </c>
      <c r="E6" s="9" t="n">
        <v>-1.21</v>
      </c>
      <c r="F6" s="9" t="n">
        <v>-1.04</v>
      </c>
      <c r="G6" s="9" t="n">
        <v>-1.15</v>
      </c>
      <c r="H6" s="9" t="n">
        <v>-0.68</v>
      </c>
      <c r="I6" s="9" t="n">
        <v>-0.54</v>
      </c>
      <c r="J6" s="9" t="n">
        <v>-3.43</v>
      </c>
      <c r="K6" s="9" t="n">
        <v>-1.81</v>
      </c>
      <c r="L6" s="9" t="n">
        <v>-4.48</v>
      </c>
      <c r="M6" s="9" t="n">
        <v>-3.43</v>
      </c>
      <c r="N6" s="9" t="n">
        <v>-1.81</v>
      </c>
    </row>
  </sheetData>
  <mergeCells count="4">
    <mergeCell ref="A1:A2"/>
    <mergeCell ref="B1:I1"/>
    <mergeCell ref="J1:K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Jul. 31, 2020</t>
        </is>
      </c>
      <c r="C2" s="2" t="inlineStr">
        <is>
          <t>Jul. 31, 2019</t>
        </is>
      </c>
      <c r="D2" s="2" t="inlineStr">
        <is>
          <t>Jul. 31, 2018</t>
        </is>
      </c>
    </row>
    <row r="3">
      <c r="A3" s="3" t="inlineStr">
        <is>
          <t>Antidilutive Securities Excluded from Computation of Earnings Per Share [Line Items]</t>
        </is>
      </c>
    </row>
    <row r="4">
      <c r="A4" s="4" t="inlineStr">
        <is>
          <t>Antidilutive securities excluded from computation of earnings per share (in shares)</t>
        </is>
      </c>
      <c r="B4" s="6" t="n">
        <v>35052</v>
      </c>
      <c r="C4" s="6" t="n">
        <v>33318</v>
      </c>
      <c r="D4" s="6" t="n">
        <v>36599</v>
      </c>
    </row>
    <row r="5">
      <c r="A5" s="4" t="inlineStr">
        <is>
          <t>Outstanding stock options and RSUs</t>
        </is>
      </c>
    </row>
    <row r="6">
      <c r="A6" s="3" t="inlineStr">
        <is>
          <t>Antidilutive Securities Excluded from Computation of Earnings Per Share [Line Items]</t>
        </is>
      </c>
    </row>
    <row r="7">
      <c r="A7" s="4" t="inlineStr">
        <is>
          <t>Antidilutive securities excluded from computation of earnings per share (in shares)</t>
        </is>
      </c>
      <c r="B7" s="6" t="n">
        <v>30178</v>
      </c>
      <c r="C7" s="6" t="n">
        <v>30876</v>
      </c>
      <c r="D7" s="6" t="n">
        <v>34930</v>
      </c>
    </row>
    <row r="8">
      <c r="A8" s="4" t="inlineStr">
        <is>
          <t>Employee stock purchase plan</t>
        </is>
      </c>
    </row>
    <row r="9">
      <c r="A9" s="3" t="inlineStr">
        <is>
          <t>Antidilutive Securities Excluded from Computation of Earnings Per Share [Line Items]</t>
        </is>
      </c>
    </row>
    <row r="10">
      <c r="A10" s="4" t="inlineStr">
        <is>
          <t>Antidilutive securities excluded from computation of earnings per share (in shares)</t>
        </is>
      </c>
      <c r="B10" s="6" t="n">
        <v>4368</v>
      </c>
      <c r="C10" s="6" t="n">
        <v>1659</v>
      </c>
      <c r="D10" s="6" t="n">
        <v>1311</v>
      </c>
    </row>
    <row r="11">
      <c r="A11" s="4" t="inlineStr">
        <is>
          <t>Contingently issuable shares pursuant to business combinations</t>
        </is>
      </c>
    </row>
    <row r="12">
      <c r="A12" s="3" t="inlineStr">
        <is>
          <t>Antidilutive Securities Excluded from Computation of Earnings Per Share [Line Items]</t>
        </is>
      </c>
    </row>
    <row r="13">
      <c r="A13" s="4" t="inlineStr">
        <is>
          <t>Antidilutive securities excluded from computation of earnings per share (in shares)</t>
        </is>
      </c>
      <c r="B13" s="6" t="n">
        <v>506</v>
      </c>
      <c r="C13" s="6" t="n">
        <v>749</v>
      </c>
      <c r="D13" s="6" t="n">
        <v>277</v>
      </c>
    </row>
    <row r="14">
      <c r="A14" s="4" t="inlineStr">
        <is>
          <t>Common stock subject to repurchase</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0</v>
      </c>
      <c r="D16" s="6" t="n">
        <v>47</v>
      </c>
    </row>
    <row r="17">
      <c r="A17" s="4" t="inlineStr">
        <is>
          <t>Common stock warrants</t>
        </is>
      </c>
    </row>
    <row r="18">
      <c r="A18" s="3" t="inlineStr">
        <is>
          <t>Antidilutive Securities Excluded from Computation of Earnings Per Share [Line Items]</t>
        </is>
      </c>
    </row>
    <row r="19">
      <c r="A19" s="4" t="inlineStr">
        <is>
          <t>Antidilutive securities excluded from computation of earnings per share (in shares)</t>
        </is>
      </c>
      <c r="C19" s="6" t="n">
        <v>34</v>
      </c>
      <c r="D19" s="6" t="n">
        <v>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Before Provision for Income Taxes, Domestic and Foreign (Details) - USD ($) $ in Thousand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Income Tax Disclosure [Abstract]</t>
        </is>
      </c>
    </row>
    <row r="4">
      <c r="A4" s="4" t="inlineStr">
        <is>
          <t>Domestic</t>
        </is>
      </c>
      <c r="J4" s="7" t="n">
        <v>-905840</v>
      </c>
      <c r="K4" s="7" t="n">
        <v>-658938</v>
      </c>
      <c r="L4" s="7" t="n">
        <v>-201666</v>
      </c>
    </row>
    <row r="5">
      <c r="A5" s="4" t="inlineStr">
        <is>
          <t>Foreign</t>
        </is>
      </c>
      <c r="J5" s="6" t="n">
        <v>50619</v>
      </c>
      <c r="K5" s="6" t="n">
        <v>45878</v>
      </c>
      <c r="L5" s="6" t="n">
        <v>-88048</v>
      </c>
    </row>
    <row r="6">
      <c r="A6" s="4" t="inlineStr">
        <is>
          <t>Loss before provision for income taxes</t>
        </is>
      </c>
      <c r="B6" s="7" t="n">
        <v>-181109</v>
      </c>
      <c r="C6" s="7" t="n">
        <v>-235813</v>
      </c>
      <c r="D6" s="7" t="n">
        <v>-212922</v>
      </c>
      <c r="E6" s="7" t="n">
        <v>-225377</v>
      </c>
      <c r="F6" s="7" t="n">
        <v>-187224</v>
      </c>
      <c r="G6" s="7" t="n">
        <v>-207390</v>
      </c>
      <c r="H6" s="7" t="n">
        <v>-120553</v>
      </c>
      <c r="I6" s="7" t="n">
        <v>-97893</v>
      </c>
      <c r="J6" s="7" t="n">
        <v>-855221</v>
      </c>
      <c r="K6" s="7" t="n">
        <v>-613060</v>
      </c>
      <c r="L6" s="7" t="n">
        <v>-289714</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COME TAXES - Schedule of Provision for Income Taxes, Current and Deferred (Details) - USD ($) $ in Thousands</t>
        </is>
      </c>
      <c r="B1" s="2" t="inlineStr">
        <is>
          <t>3 Months Ended</t>
        </is>
      </c>
      <c r="J1" s="2" t="inlineStr">
        <is>
          <t>6 Months Ended</t>
        </is>
      </c>
      <c r="K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an. 31, 2018</t>
        </is>
      </c>
      <c r="K2" s="2" t="inlineStr">
        <is>
          <t>Jul. 31, 2020</t>
        </is>
      </c>
      <c r="L2" s="2" t="inlineStr">
        <is>
          <t>Jul. 31, 2019</t>
        </is>
      </c>
      <c r="M2" s="2" t="inlineStr">
        <is>
          <t>Jul. 31, 2018</t>
        </is>
      </c>
    </row>
    <row r="3">
      <c r="A3" s="3" t="inlineStr">
        <is>
          <t>Current:</t>
        </is>
      </c>
    </row>
    <row r="4">
      <c r="A4" s="4" t="inlineStr">
        <is>
          <t>U.S. federal</t>
        </is>
      </c>
      <c r="K4" s="7" t="n">
        <v>175</v>
      </c>
      <c r="L4" s="7" t="n">
        <v>-1998</v>
      </c>
      <c r="M4" s="7" t="n">
        <v>2059</v>
      </c>
    </row>
    <row r="5">
      <c r="A5" s="4" t="inlineStr">
        <is>
          <t>State and local</t>
        </is>
      </c>
      <c r="K5" s="6" t="n">
        <v>79</v>
      </c>
      <c r="L5" s="6" t="n">
        <v>312</v>
      </c>
      <c r="M5" s="6" t="n">
        <v>429</v>
      </c>
    </row>
    <row r="6">
      <c r="A6" s="4" t="inlineStr">
        <is>
          <t>Foreign</t>
        </is>
      </c>
      <c r="K6" s="6" t="n">
        <v>18033</v>
      </c>
      <c r="L6" s="6" t="n">
        <v>17270</v>
      </c>
      <c r="M6" s="6" t="n">
        <v>8541</v>
      </c>
    </row>
    <row r="7">
      <c r="A7" s="4" t="inlineStr">
        <is>
          <t>Total current taxes</t>
        </is>
      </c>
      <c r="K7" s="6" t="n">
        <v>18287</v>
      </c>
      <c r="L7" s="6" t="n">
        <v>15584</v>
      </c>
      <c r="M7" s="6" t="n">
        <v>11029</v>
      </c>
    </row>
    <row r="8">
      <c r="A8" s="3" t="inlineStr">
        <is>
          <t>Deferred:</t>
        </is>
      </c>
    </row>
    <row r="9">
      <c r="A9" s="4" t="inlineStr">
        <is>
          <t>U.S. federal</t>
        </is>
      </c>
      <c r="K9" s="6" t="n">
        <v>80</v>
      </c>
      <c r="L9" s="6" t="n">
        <v>-4949</v>
      </c>
      <c r="M9" s="6" t="n">
        <v>-3387</v>
      </c>
    </row>
    <row r="10">
      <c r="A10" s="4" t="inlineStr">
        <is>
          <t>State and local</t>
        </is>
      </c>
      <c r="K10" s="6" t="n">
        <v>0</v>
      </c>
      <c r="L10" s="6" t="n">
        <v>-770</v>
      </c>
      <c r="M10" s="6" t="n">
        <v>-718</v>
      </c>
    </row>
    <row r="11">
      <c r="A11" s="4" t="inlineStr">
        <is>
          <t>Foreign</t>
        </is>
      </c>
      <c r="K11" s="6" t="n">
        <v>-705</v>
      </c>
      <c r="L11" s="6" t="n">
        <v>-1746</v>
      </c>
      <c r="M11" s="6" t="n">
        <v>523</v>
      </c>
    </row>
    <row r="12">
      <c r="A12" s="4" t="inlineStr">
        <is>
          <t>Total deferred taxes</t>
        </is>
      </c>
      <c r="K12" s="6" t="n">
        <v>-625</v>
      </c>
      <c r="L12" s="6" t="n">
        <v>-7465</v>
      </c>
      <c r="M12" s="6" t="n">
        <v>-3582</v>
      </c>
    </row>
    <row r="13">
      <c r="A13" s="4" t="inlineStr">
        <is>
          <t>Total</t>
        </is>
      </c>
      <c r="B13" s="7" t="n">
        <v>4239</v>
      </c>
      <c r="C13" s="7" t="n">
        <v>4858</v>
      </c>
      <c r="D13" s="7" t="n">
        <v>4642</v>
      </c>
      <c r="E13" s="7" t="n">
        <v>3923</v>
      </c>
      <c r="F13" s="7" t="n">
        <v>7114</v>
      </c>
      <c r="G13" s="7" t="n">
        <v>2423</v>
      </c>
      <c r="H13" s="7" t="n">
        <v>2210</v>
      </c>
      <c r="I13" s="7" t="n">
        <v>-3628</v>
      </c>
      <c r="J13" s="7" t="n">
        <v>7447</v>
      </c>
      <c r="K13" s="7" t="n">
        <v>17662</v>
      </c>
      <c r="L13" s="7" t="n">
        <v>8119</v>
      </c>
      <c r="M13" s="7" t="n">
        <v>7447</v>
      </c>
    </row>
  </sheetData>
  <mergeCells count="3">
    <mergeCell ref="A1:A2"/>
    <mergeCell ref="B1:I1"/>
    <mergeCell ref="K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ul. 31, 2020</t>
        </is>
      </c>
      <c r="C2" s="2" t="inlineStr">
        <is>
          <t>Jul. 31, 2019</t>
        </is>
      </c>
    </row>
    <row r="3">
      <c r="A3" s="3" t="inlineStr">
        <is>
          <t>New Accounting Pronouncement, Early Adoption [Line Items]</t>
        </is>
      </c>
    </row>
    <row r="4">
      <c r="A4" s="4" t="inlineStr">
        <is>
          <t>Federal statutory income tax rate</t>
        </is>
      </c>
      <c r="B4" s="4" t="inlineStr">
        <is>
          <t>21.00%</t>
        </is>
      </c>
    </row>
    <row r="5">
      <c r="A5" s="4" t="inlineStr">
        <is>
          <t>Valuation allowance for deferred tax assets</t>
        </is>
      </c>
      <c r="B5" s="7" t="n">
        <v>712093</v>
      </c>
      <c r="C5" s="7" t="n">
        <v>509764</v>
      </c>
    </row>
    <row r="6">
      <c r="A6" s="4" t="inlineStr">
        <is>
          <t>Valuation allowance increase</t>
        </is>
      </c>
      <c r="B6" s="6" t="n">
        <v>-202300</v>
      </c>
      <c r="C6" s="7" t="n">
        <v>282800</v>
      </c>
    </row>
    <row r="7">
      <c r="A7" s="4" t="inlineStr">
        <is>
          <t>Unrecognized tax benefits that would impact effective tax rate</t>
        </is>
      </c>
      <c r="B7" s="6" t="n">
        <v>14500</v>
      </c>
    </row>
    <row r="8">
      <c r="A8" s="4" t="inlineStr">
        <is>
          <t>Cash and cash equivalents in foreign subsidiaries</t>
        </is>
      </c>
      <c r="B8" s="6" t="n">
        <v>173700</v>
      </c>
    </row>
    <row r="9">
      <c r="A9" s="4" t="inlineStr">
        <is>
          <t>Accounts payable and accrued liabilities</t>
        </is>
      </c>
      <c r="B9" s="6" t="n">
        <v>3100</v>
      </c>
    </row>
    <row r="10">
      <c r="A10" s="4" t="inlineStr">
        <is>
          <t>Reduction of gross unrecognized tax benefts</t>
        </is>
      </c>
      <c r="B10" s="6" t="n">
        <v>36200</v>
      </c>
    </row>
    <row r="11">
      <c r="A11" s="4" t="inlineStr">
        <is>
          <t>United States of America, Dollars</t>
        </is>
      </c>
    </row>
    <row r="12">
      <c r="A12" s="3" t="inlineStr">
        <is>
          <t>New Accounting Pronouncement, Early Adoption [Line Items]</t>
        </is>
      </c>
    </row>
    <row r="13">
      <c r="A13" s="4" t="inlineStr">
        <is>
          <t>Cash and cash equivalents in foreign subsidiaries</t>
        </is>
      </c>
      <c r="B13" s="6" t="n">
        <v>114700</v>
      </c>
    </row>
    <row r="14">
      <c r="A14" s="4" t="inlineStr">
        <is>
          <t>Federal</t>
        </is>
      </c>
    </row>
    <row r="15">
      <c r="A15" s="3" t="inlineStr">
        <is>
          <t>New Accounting Pronouncement, Early Adoption [Line Items]</t>
        </is>
      </c>
    </row>
    <row r="16">
      <c r="A16" s="4" t="inlineStr">
        <is>
          <t>Net operating loss carryforwards</t>
        </is>
      </c>
      <c r="B16" s="6" t="n">
        <v>1900000</v>
      </c>
    </row>
    <row r="17">
      <c r="A17" s="4" t="inlineStr">
        <is>
          <t>Federal | Research Credit Carryforwards</t>
        </is>
      </c>
    </row>
    <row r="18">
      <c r="A18" s="3" t="inlineStr">
        <is>
          <t>New Accounting Pronouncement, Early Adoption [Line Items]</t>
        </is>
      </c>
    </row>
    <row r="19">
      <c r="A19" s="4" t="inlineStr">
        <is>
          <t>Research credit carryforwards</t>
        </is>
      </c>
      <c r="B19" s="6" t="n">
        <v>97200</v>
      </c>
    </row>
    <row r="20">
      <c r="A20" s="4" t="inlineStr">
        <is>
          <t>State</t>
        </is>
      </c>
    </row>
    <row r="21">
      <c r="A21" s="3" t="inlineStr">
        <is>
          <t>New Accounting Pronouncement, Early Adoption [Line Items]</t>
        </is>
      </c>
    </row>
    <row r="22">
      <c r="A22" s="4" t="inlineStr">
        <is>
          <t>Net operating loss carryforwards</t>
        </is>
      </c>
      <c r="B22" s="6" t="n">
        <v>1100000</v>
      </c>
    </row>
    <row r="23">
      <c r="A23" s="4" t="inlineStr">
        <is>
          <t>State | Research Credit Carryforwards</t>
        </is>
      </c>
    </row>
    <row r="24">
      <c r="A24" s="3" t="inlineStr">
        <is>
          <t>New Accounting Pronouncement, Early Adoption [Line Items]</t>
        </is>
      </c>
    </row>
    <row r="25">
      <c r="A25" s="4" t="inlineStr">
        <is>
          <t>Research credit carryforwards</t>
        </is>
      </c>
      <c r="B25" s="6" t="n">
        <v>65500</v>
      </c>
    </row>
    <row r="26">
      <c r="A26" s="4" t="inlineStr">
        <is>
          <t>Foreign Tax Authority | Research Credit Carryforwards</t>
        </is>
      </c>
    </row>
    <row r="27">
      <c r="A27" s="3" t="inlineStr">
        <is>
          <t>New Accounting Pronouncement, Early Adoption [Line Items]</t>
        </is>
      </c>
    </row>
    <row r="28">
      <c r="A28" s="4" t="inlineStr">
        <is>
          <t>Research credit carryforwards</t>
        </is>
      </c>
      <c r="B28" s="7" t="n">
        <v>2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COME TAXES - Schedule of Effective Income Tax Rate Reconciliation (Details) - USD ($) $ in Thousands</t>
        </is>
      </c>
      <c r="B1" s="2" t="inlineStr">
        <is>
          <t>3 Months Ended</t>
        </is>
      </c>
      <c r="J1" s="2" t="inlineStr">
        <is>
          <t>6 Months Ended</t>
        </is>
      </c>
      <c r="K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an. 31, 2018</t>
        </is>
      </c>
      <c r="K2" s="2" t="inlineStr">
        <is>
          <t>Jul. 31, 2020</t>
        </is>
      </c>
      <c r="L2" s="2" t="inlineStr">
        <is>
          <t>Jul. 31, 2019</t>
        </is>
      </c>
      <c r="M2" s="2" t="inlineStr">
        <is>
          <t>Jul. 31, 2018</t>
        </is>
      </c>
    </row>
    <row r="3">
      <c r="A3" s="3" t="inlineStr">
        <is>
          <t>Income Tax Disclosure [Abstract]</t>
        </is>
      </c>
    </row>
    <row r="4">
      <c r="A4" s="4" t="inlineStr">
        <is>
          <t>U.S. federal income tax at statutory rate</t>
        </is>
      </c>
      <c r="K4" s="7" t="n">
        <v>-179514</v>
      </c>
      <c r="L4" s="7" t="n">
        <v>-128680</v>
      </c>
      <c r="M4" s="7" t="n">
        <v>-75779</v>
      </c>
    </row>
    <row r="5">
      <c r="A5" s="4" t="inlineStr">
        <is>
          <t>Change in valuation allowance</t>
        </is>
      </c>
      <c r="K5" s="6" t="n">
        <v>145244</v>
      </c>
      <c r="L5" s="6" t="n">
        <v>142273</v>
      </c>
      <c r="M5" s="6" t="n">
        <v>25274</v>
      </c>
    </row>
    <row r="6">
      <c r="A6" s="4" t="inlineStr">
        <is>
          <t>Stock-based compensation</t>
        </is>
      </c>
      <c r="K6" s="6" t="n">
        <v>30913</v>
      </c>
      <c r="L6" s="6" t="n">
        <v>-23378</v>
      </c>
      <c r="M6" s="6" t="n">
        <v>-73631</v>
      </c>
    </row>
    <row r="7">
      <c r="A7" s="4" t="inlineStr">
        <is>
          <t>Effect of foreign operations</t>
        </is>
      </c>
      <c r="K7" s="6" t="n">
        <v>12676</v>
      </c>
      <c r="L7" s="6" t="n">
        <v>14305</v>
      </c>
      <c r="M7" s="6" t="n">
        <v>26117</v>
      </c>
    </row>
    <row r="8">
      <c r="A8" s="4" t="inlineStr">
        <is>
          <t>Non-deductible expenses</t>
        </is>
      </c>
      <c r="K8" s="6" t="n">
        <v>5393</v>
      </c>
      <c r="L8" s="6" t="n">
        <v>4651</v>
      </c>
      <c r="M8" s="6" t="n">
        <v>2115</v>
      </c>
    </row>
    <row r="9">
      <c r="A9" s="4" t="inlineStr">
        <is>
          <t>Change in unrecognized tax benefit</t>
        </is>
      </c>
      <c r="K9" s="6" t="n">
        <v>1709</v>
      </c>
      <c r="L9" s="6" t="n">
        <v>727</v>
      </c>
      <c r="M9" s="6" t="n">
        <v>653</v>
      </c>
    </row>
    <row r="10">
      <c r="A10" s="4" t="inlineStr">
        <is>
          <t>State income taxes</t>
        </is>
      </c>
      <c r="K10" s="6" t="n">
        <v>79</v>
      </c>
      <c r="L10" s="6" t="n">
        <v>-458</v>
      </c>
      <c r="M10" s="6" t="n">
        <v>-290</v>
      </c>
    </row>
    <row r="11">
      <c r="A11" s="4" t="inlineStr">
        <is>
          <t>Transfer pricing adjustments</t>
        </is>
      </c>
      <c r="K11" s="6" t="n">
        <v>7</v>
      </c>
      <c r="L11" s="6" t="n">
        <v>-3</v>
      </c>
      <c r="M11" s="6" t="n">
        <v>4584</v>
      </c>
    </row>
    <row r="12">
      <c r="A12" s="4" t="inlineStr">
        <is>
          <t>U.S. tax reform impact</t>
        </is>
      </c>
      <c r="K12" s="6" t="n">
        <v>0</v>
      </c>
      <c r="L12" s="6" t="n">
        <v>0</v>
      </c>
      <c r="M12" s="6" t="n">
        <v>93352</v>
      </c>
    </row>
    <row r="13">
      <c r="A13" s="4" t="inlineStr">
        <is>
          <t>Intangible asset migration</t>
        </is>
      </c>
      <c r="K13" s="6" t="n">
        <v>0</v>
      </c>
      <c r="L13" s="6" t="n">
        <v>-2027</v>
      </c>
      <c r="M13" s="6" t="n">
        <v>4461</v>
      </c>
    </row>
    <row r="14">
      <c r="A14" s="4" t="inlineStr">
        <is>
          <t>Other</t>
        </is>
      </c>
      <c r="K14" s="6" t="n">
        <v>1155</v>
      </c>
      <c r="L14" s="6" t="n">
        <v>709</v>
      </c>
      <c r="M14" s="6" t="n">
        <v>591</v>
      </c>
    </row>
    <row r="15">
      <c r="A15" s="4" t="inlineStr">
        <is>
          <t>Total</t>
        </is>
      </c>
      <c r="B15" s="7" t="n">
        <v>4239</v>
      </c>
      <c r="C15" s="7" t="n">
        <v>4858</v>
      </c>
      <c r="D15" s="7" t="n">
        <v>4642</v>
      </c>
      <c r="E15" s="7" t="n">
        <v>3923</v>
      </c>
      <c r="F15" s="7" t="n">
        <v>7114</v>
      </c>
      <c r="G15" s="7" t="n">
        <v>2423</v>
      </c>
      <c r="H15" s="7" t="n">
        <v>2210</v>
      </c>
      <c r="I15" s="7" t="n">
        <v>-3628</v>
      </c>
      <c r="J15" s="7" t="n">
        <v>7447</v>
      </c>
      <c r="K15" s="7" t="n">
        <v>17662</v>
      </c>
      <c r="L15" s="7" t="n">
        <v>8119</v>
      </c>
      <c r="M15" s="7" t="n">
        <v>7447</v>
      </c>
    </row>
  </sheetData>
  <mergeCells count="3">
    <mergeCell ref="A1:A2"/>
    <mergeCell ref="B1:I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l. 31, 2020</t>
        </is>
      </c>
      <c r="C1" s="2" t="inlineStr">
        <is>
          <t>Jul. 31, 2019</t>
        </is>
      </c>
    </row>
    <row r="2">
      <c r="A2" s="3" t="inlineStr">
        <is>
          <t>Deferred tax assets:</t>
        </is>
      </c>
    </row>
    <row r="3">
      <c r="A3" s="4" t="inlineStr">
        <is>
          <t>Net operating loss carryforward</t>
        </is>
      </c>
      <c r="B3" s="7" t="n">
        <v>412110</v>
      </c>
      <c r="C3" s="7" t="n">
        <v>294577</v>
      </c>
    </row>
    <row r="4">
      <c r="A4" s="4" t="inlineStr">
        <is>
          <t>Tax credit carryforward</t>
        </is>
      </c>
      <c r="B4" s="6" t="n">
        <v>152330</v>
      </c>
      <c r="C4" s="6" t="n">
        <v>109921</v>
      </c>
    </row>
    <row r="5">
      <c r="A5" s="4" t="inlineStr">
        <is>
          <t>Deferred revenue</t>
        </is>
      </c>
      <c r="B5" s="6" t="n">
        <v>122236</v>
      </c>
      <c r="C5" s="6" t="n">
        <v>71859</v>
      </c>
    </row>
    <row r="6">
      <c r="A6" s="4" t="inlineStr">
        <is>
          <t>Leases</t>
        </is>
      </c>
      <c r="B6" s="6" t="n">
        <v>48270</v>
      </c>
    </row>
    <row r="7">
      <c r="A7" s="4" t="inlineStr">
        <is>
          <t>Intangible assets</t>
        </is>
      </c>
      <c r="B7" s="6" t="n">
        <v>31119</v>
      </c>
      <c r="C7" s="6" t="n">
        <v>35764</v>
      </c>
    </row>
    <row r="8">
      <c r="A8" s="4" t="inlineStr">
        <is>
          <t>Stock-based compensation expense</t>
        </is>
      </c>
      <c r="B8" s="6" t="n">
        <v>24177</v>
      </c>
      <c r="C8" s="6" t="n">
        <v>27493</v>
      </c>
    </row>
    <row r="9">
      <c r="A9" s="4" t="inlineStr">
        <is>
          <t>Accruals and reserves</t>
        </is>
      </c>
      <c r="B9" s="6" t="n">
        <v>13401</v>
      </c>
      <c r="C9" s="6" t="n">
        <v>14825</v>
      </c>
    </row>
    <row r="10">
      <c r="A10" s="4" t="inlineStr">
        <is>
          <t>Property and equipment</t>
        </is>
      </c>
      <c r="B10" s="6" t="n">
        <v>2234</v>
      </c>
      <c r="C10" s="6" t="n">
        <v>633</v>
      </c>
    </row>
    <row r="11">
      <c r="A11" s="4" t="inlineStr">
        <is>
          <t>Other assets</t>
        </is>
      </c>
      <c r="B11" s="6" t="n">
        <v>29022</v>
      </c>
      <c r="C11" s="6" t="n">
        <v>24258</v>
      </c>
    </row>
    <row r="12">
      <c r="A12" s="4" t="inlineStr">
        <is>
          <t>Total deferred tax assets</t>
        </is>
      </c>
      <c r="B12" s="6" t="n">
        <v>834899</v>
      </c>
      <c r="C12" s="6" t="n">
        <v>579330</v>
      </c>
    </row>
    <row r="13">
      <c r="A13" s="3" t="inlineStr">
        <is>
          <t>Deferred tax liabilities:</t>
        </is>
      </c>
    </row>
    <row r="14">
      <c r="A14" s="4" t="inlineStr">
        <is>
          <t>Deferred commission expense</t>
        </is>
      </c>
      <c r="B14" s="6" t="n">
        <v>-50344</v>
      </c>
      <c r="C14" s="6" t="n">
        <v>-35814</v>
      </c>
    </row>
    <row r="15">
      <c r="A15" s="4" t="inlineStr">
        <is>
          <t>Leases</t>
        </is>
      </c>
      <c r="B15" s="6" t="n">
        <v>-44502</v>
      </c>
    </row>
    <row r="16">
      <c r="A16" s="4" t="inlineStr">
        <is>
          <t>Acquisition-related</t>
        </is>
      </c>
      <c r="B16" s="6" t="n">
        <v>-8003</v>
      </c>
      <c r="C16" s="6" t="n">
        <v>-11515</v>
      </c>
    </row>
    <row r="17">
      <c r="A17" s="4" t="inlineStr">
        <is>
          <t>Property and equipment</t>
        </is>
      </c>
      <c r="B17" s="6" t="n">
        <v>-5629</v>
      </c>
      <c r="C17" s="6" t="n">
        <v>-9174</v>
      </c>
    </row>
    <row r="18">
      <c r="A18" s="4" t="inlineStr">
        <is>
          <t>Foreign branch taxes</t>
        </is>
      </c>
      <c r="B18" s="6" t="n">
        <v>-5175</v>
      </c>
      <c r="C18" s="6" t="n">
        <v>-4607</v>
      </c>
    </row>
    <row r="19">
      <c r="A19" s="4" t="inlineStr">
        <is>
          <t>Prepaid expenses</t>
        </is>
      </c>
      <c r="B19" s="6" t="n">
        <v>-2140</v>
      </c>
      <c r="C19" s="6" t="n">
        <v>-2303</v>
      </c>
    </row>
    <row r="20">
      <c r="A20" s="4" t="inlineStr">
        <is>
          <t>Other</t>
        </is>
      </c>
      <c r="B20" s="6" t="n">
        <v>-1991</v>
      </c>
      <c r="C20" s="6" t="n">
        <v>-1621</v>
      </c>
    </row>
    <row r="21">
      <c r="A21" s="4" t="inlineStr">
        <is>
          <t>Total deferred tax liabilities</t>
        </is>
      </c>
      <c r="B21" s="6" t="n">
        <v>-117784</v>
      </c>
      <c r="C21" s="6" t="n">
        <v>-65034</v>
      </c>
    </row>
    <row r="22">
      <c r="A22" s="4" t="inlineStr">
        <is>
          <t>Valuation allowance</t>
        </is>
      </c>
      <c r="B22" s="6" t="n">
        <v>-712093</v>
      </c>
      <c r="C22" s="6" t="n">
        <v>-509764</v>
      </c>
    </row>
    <row r="23">
      <c r="A23" s="4" t="inlineStr">
        <is>
          <t>Net deferred tax assets</t>
        </is>
      </c>
      <c r="B23" s="7" t="n">
        <v>5022</v>
      </c>
      <c r="C23" s="7" t="n">
        <v>45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Schedule of Unrecognized Tax Benefits (Details) - USD ($) $ in Thousands</t>
        </is>
      </c>
      <c r="B1" s="2" t="inlineStr">
        <is>
          <t>12 Months Ended</t>
        </is>
      </c>
    </row>
    <row r="2">
      <c r="B2" s="2" t="inlineStr">
        <is>
          <t>Jul. 31, 2020</t>
        </is>
      </c>
      <c r="C2" s="2" t="inlineStr">
        <is>
          <t>Jul. 31, 2019</t>
        </is>
      </c>
    </row>
    <row r="3">
      <c r="A3" s="3" t="inlineStr">
        <is>
          <t>Reconciliation of Unrecognized Tax Benefits, Excluding Amounts Pertaining to Examined Tax Returns [Roll Forward]</t>
        </is>
      </c>
    </row>
    <row r="4">
      <c r="A4" s="4" t="inlineStr">
        <is>
          <t>Balance, beginning balance</t>
        </is>
      </c>
      <c r="B4" s="7" t="n">
        <v>81250</v>
      </c>
      <c r="C4" s="7" t="n">
        <v>91716</v>
      </c>
    </row>
    <row r="5">
      <c r="A5" s="4" t="inlineStr">
        <is>
          <t>Increases related to current year tax positions</t>
        </is>
      </c>
      <c r="B5" s="6" t="n">
        <v>3897</v>
      </c>
      <c r="C5" s="6" t="n">
        <v>13736</v>
      </c>
    </row>
    <row r="6">
      <c r="A6" s="4" t="inlineStr">
        <is>
          <t>Increases related to prior year tax positions</t>
        </is>
      </c>
      <c r="B6" s="6" t="n">
        <v>491</v>
      </c>
      <c r="C6" s="6" t="n">
        <v>301</v>
      </c>
    </row>
    <row r="7">
      <c r="A7" s="4" t="inlineStr">
        <is>
          <t>Decreases related to prior year tax positions</t>
        </is>
      </c>
      <c r="B7" s="6" t="n">
        <v>-381</v>
      </c>
      <c r="C7" s="6" t="n">
        <v>-23782</v>
      </c>
    </row>
    <row r="8">
      <c r="A8" s="4" t="inlineStr">
        <is>
          <t>Settlements with tax authorities</t>
        </is>
      </c>
      <c r="B8" s="6" t="n">
        <v>0</v>
      </c>
      <c r="C8" s="6" t="n">
        <v>-721</v>
      </c>
    </row>
    <row r="9">
      <c r="A9" s="4" t="inlineStr">
        <is>
          <t>Balance, ending balance</t>
        </is>
      </c>
      <c r="B9" s="7" t="n">
        <v>85257</v>
      </c>
      <c r="C9" s="7" t="n">
        <v>8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Jul. 31, 2020</t>
        </is>
      </c>
    </row>
    <row r="3">
      <c r="A3" s="3" t="inlineStr">
        <is>
          <t>Accounting Policies [Abstract]</t>
        </is>
      </c>
    </row>
    <row r="4">
      <c r="A4" s="4" t="inlineStr">
        <is>
          <t>OVERVIEW AND SUMMARY OF SIGNIFICANT ACCOUNTING POLICIES</t>
        </is>
      </c>
      <c r="B4" s="4" t="inlineStr">
        <is>
          <t>OVERVIEW AND SUMMARY OF SIGNIFICANT ACCOUNTING POLICIES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which we call the Nutanix Cloud Platform, that consists of software solutions and cloud services that power our customers’ hybrid cloud and multicloud strategies. We seek to provide an enterprise cloud platform that empowers our customers to unify various clouds - private, public, distributed - into one seamless cloud, allowing enterprises to choose the right cloud for each application. Our enterprise cloud platform allows enterprises to simplify the complexities of a multicloud environment with automation, cost governance and compliance. Our solutions are primarily sold through channel partners, including distributors, resellers and original equipment manufacturers ("OEMs") (collectively, "Partners"), and delivered directly to our end customers. Principles of Consolidation The accompanying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Certain reclassifications have been made to the prior year financial statements to conform to the current year presentation. These reclassifications had no impact on the previously reported net loss or accumulated deficit. Use of Estimates The preparation of consolidated financial statements in conformity with U.S. GAAP requires management to make estimates and assumptions that affect the amounts reported in the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doubtful accounts; determination of fair value of stock-based awards; accounting for income taxes, including the valuation allowance on deferred tax assets and uncertain tax positions; warranty liability; purchase commitment liabilities to our OEMs; sales commissions expense and the period of benefit for deferred commissions; whether an arrangement is or contains a lease; the incremental borrowing rate to measure the present value of operating right-of-use assets and lease liabiliti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In response to the ongoing and rapidly evolving COVID-19 pandemic, we considered the impact of the estimated economic implications on our critical and significant accounting estimates, including assessment of collectibility of customer contracts, valuation of accounts receivable, provision for purchase commitments to our OEMs and impairment of long-lived assets, right-of-use assets, and deferred commissions. Concentration Risk Credit Risk —Financial instruments that potentially subject us to concentrations of credit risk consist of cash and cash equival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Our deposits are with multiple institutions, however such deposits may exceed federally insured limits. We provide credit, in the normal course of business, to a number of companies and perform credit evaluations of our customers. Concentration of Revenue and Accounts Receivable — We sell our products primarily through our Partners and occasionally directly to end customers. For the fiscal years ended July 31, 2018, 2019 and 2020, no end customer accounted for more than 10% of total revenue or accounts receivable. For each significant Partner, revenue as a percentage of total revenue and accounts receivable as a percentage of total accounts receivable, net are as follows: Revenue Accounts Receivable Fiscal Year Ended July 31, Partners 2018 2019 2020 2019 2020 Partner A 18 % 24 % 29 % 27 % 33 % Partner B 13 % 13 % 14 % 18 % 16 % Partner C 10 % 10 % (1) (1) (1) Partner D 20 % 10 % (1) (1) (1) (1) Less than 10% Summary of Significant Accounting Policies Cash, Cash Equivalents and Short-Term Investments We classify all highly liquid investments with original maturities of three months or less from the date of purchase as cash equivalents and all highly liquid investments with stated maturities of greater than three months as marketable securities. We determine the appropriate classification of our marketable securities at the time of purchase and reevaluate such designation as of each balance sheet date. We classify and account for our marketable securities as available-for-sale securities. We classify our marketable securities with stated maturities greater than twelve months as short-term investments due to our intent and ability to use these securities to support our current operations. Our marketable securities are recorded at their estimated fair value. Unrealized gains or losses on available-for-sale securities are reported in other comprehensive income (loss).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 Fair Value Measurement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0% Convertible Senior Notes, due in January 2023 (the "2023 Notes") is determined based on the closing trading price per $100 of the 2023 Notes as of the last day of trading for the period. Accounts Receivable and Allowance for Doubtful Accounts Accounts receivable are recorded at the invoiced amount, net of an allowance for doubtful accounts. Credit is extended to customers based on an evaluation of their financial condition and other factors. We generally do not require collateral or other security to support accounts receivable. We perform ongoing credit evaluations of our customers and maintain an allowance for doubtful accounts. The allowance for doubtful accounts is based on the best estimate of the amount of probable credit losses in existing accounts receivable. We evaluate the collectability of our accounts receivable based on known collection risks and historical experience. In circumstances where we are aware of a specific customer’s inability to meet its financial obligations (e.g., bankruptcy filings or substantial downgrading of credit ratings), we record an allowance for doubtful accounts in order to reduce the net recognized receivable to the amount we reasonably believe will be collected. For all other customers, we record an allowance for doubtful accounts based on the length of time the receivable is past due and our historical experience of collections and write-offs. The changes in the allowance for doubtful accounts are as follows: Fiscal Year Ended July 31, 2018 2019 2020 (in thousands) Allowance for doubtful accounts—beginning balance $ 132 $ 815 $ 379 Charged to allowance for doubtful accounts 815 437 822 Recoveries — (290) (22) Write-offs (132) (583) (375) Allowance for doubtful accounts—ending balance $ 815 $ 379 $ 804 Property and Equipment Property and equipment, including leasehold improvements, are stated at cost, less accumulated depreciation and amortization. We include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 Leases We determine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our use. Operating leases are included in operating lease right-of-use assets, operating lease liabilities—current and operating lease liabilities—non-current in our consolidated balance sheet as of July 31, 2020. We did not have any material financing leases in the periods presented. Operating lease right-of-use assets ("ROU assets") represent our right to use an underlying asset for the lease term and lease liabilities represent our obligation to make payments arising from the lease. Operating lease ROU assets and liabilities are recognized at the lease commencement date based on the present value of lease payments over the lease term. Lease payments consist primarily of fixed payments under the arrangement, less any lease incentives, such as rent holidays. Variable lease payments not dependent on an index or a rate are expensed as incurred and are not included within the ROU asset and lease liability calculation. Variable lease payments primarily include reimbursements of costs incurred by lessors for common area maintenance, property taxes and utilitie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Accounting Standards Update ("ASU") 2016-02, Leases ("ASC 842"), we used the IBR as of August 1, 2019. Our lease terms may include renewal options, which are not included in the lease terms for calculating our lease liability, as we are not reasonably certain that we will exercise these renewal options at the time of the lease commencement. Lease costs are recognized on a straight-line basis as operating expenses within our consolidated statements of operations. We present lease payments within cash flows from operations within the consolidated statements of cash flows. For our operating leases, we elected to account for lease and non-lease components as a single lease component. Additionally, we do not record leases on the consolidated balance sheet that have a lease term of 12 months or less at the lease commencement date. Business Combinations We account for our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we believe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 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trade names, resulting from business combina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customer relationships. Goodwill and other intangible assets acquired in a business combination and determined to have an indefinite useful life are not amortized, but instead tested for impairment at least annually, as of May 1 of each year. Such goodwill and other intangible assets may also be tested for impairment between annual tests in the presence of impairment indicators such as, but not limited to: (i) a significant adverse change in legal factors or in the business climate; (ii) a substantial decline in our market capitalization; (iii) an adverse action or assessment by a regulator; (iv) unanticipated competition; (v) loss of key personnel; (vi) a more likely-than-not expectation of the sale or disposal of a reporting unit or a significant portion thereof; (vii) a realignment of our resources or restructuring of our existing businesses in response to changes to industry and market conditions; (viii) testing for recoverability of a significant asset group within a reporting unit; or (ix) a higher discount rate used in the impairment analysis as impacted by an increase in interest rates. Goodwill is tested for impairment by comparing the reporting unit's carrying value, including goodwill, to the fair value of the reporting unit. We operate under one reporting unit and for our annual goodwill impairment test, we determine the fair value of our reporting unit based on our enterprise value. We may elect to utilize a qualitative assessment to determine whether it is more likely than not that the fair value of our reporting unit is less than its carrying value. If, after assessing the qualitative factors, we determine that it is more likely than not that the fair value of our reporting unit is less than its carrying value, an impairment analysis will be performed. We compare the fair value of our reporting unit with its carrying amount and if the carrying value of the reporting unit exceeds its fair value, an impairment loss will be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or other long-lived assets and we did not record any material impairment losses during fiscal 2018, 2019 or 2020. Revenue Recognition The core principle of ASC 606 is to recognize revenue to depict the transfer of promised goods or services to customers in an amount that reflects the consideration the entity expects to be entitled to in exchange for those goods or services. This principle is achieved by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e determine SSP based on the price at which the performance obligation is sold separately. If the SSP is not observable through past transactions, we estimate the SSP, taking into account available information such as market conditions and internally approved pricing guidelines related to the performance obligations. • Recognition of revenue when, or as, performance obligations are satisfied — We satisfy performance obligations either over time or at a point in time. Revenue is recognized at the time the related performance obligation is satisfied with the transfer of a promised good or service to a customer. For additional details on revenue recognition, refer to Note 3 of Notes to Consolidated Financial Statements.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solidated balance sheets, was not material for any of the periods presented. Payment terms on invoiced amounts are typically 30-45 days. The balance of accounts receivable, net of allowance for doubtful accounts, as of July 31, 2019 and 2020 is presented in the accompanying consolidated balance sheets. Costs to obtain and fulfill a contract — We capitalize commissions paid to sales personnel and the related payroll taxes when customer contracts are signed. These costs are recorded as deferred commissions in the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amortized over the estimated period of benefit, which may exceed the term of the initial contract if the commissions expected to be paid upon renewal are not commensurate with that of the original contract. Accordingly, the amortization of deferred costs is recognized on a systematic basis that is consistent with the pattern of revenue recognition allocated to each performance obligation and included in sales and marketing expense in the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solidated statements of operations. Deferred revenue — Deferred revenue primarily consists of amounts that have been invoiced but not yet recognized as revenue and primarily pertain to software entitlement and support subscriptions and professional services. The current portion of deferred revenue represents the amounts that are expected to be recognized as revenue within one year of the consolidated balance sheet date. Cost of Revenue Cost of revenue consists of cost of product revenue and cost of support, entitlements and other services revenue. Personnel costs associated with our operations and global customer support organizations consist of salaries, benefits and stock-based compensation. Allocated costs consist of certain facilities, depreciation and amortization, recruiting and information technology costs allocated based on headcount. Warranties We generally provide a one Given the warranty agreement with our OEMs and considering that substantially all products are sold together with PCS agreements, we generally have very limited exposure related to warranty costs and therefore no warranty reserve has been recognized. Research and Development Our research and development expense consists primarily of product development personnel costs, including salaries and benefits, stock-based compensation and allocated facilities costs. Research and development costs are expensed as incurred. Stock-Based Compensation Stock-based compensation expense is measured based on the grant date fair value of share-based awards. The fair value of the purchase rights under our 2016 Employee Stock Purchase Plan ("2016 ESPP") is estimated using the Black-Scholes-Merton ("Black-Scholes") option pricing model,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fair value of restricted stock units ("RSUs") is determined using the fair value of our common stock on the date of grant. We grant stock awards with service conditions only and with both service and performance conditions. We recognize stock-based compensation expense for employee stock awards with a service condition only using the straight-line method over the requisite service period of the awards, which is generally the vesting period. We use the accelerated attribution method to recognize stock-based compensation expense related to employee stock awards that contain both service and performance conditions. The fair value of the 2016 ESPP purchase rights is recognized as expense on a straight-line basis over the offering period. We account for forfeitures of all share-based awards when they occur. Foreign Currency The functional currency of our foreign subsidiaries is the U.S. dollar. Transactions denominated in currencies other than the functional currency are remeasured at the average exchange rate in effect during the reporting period. At the end of each reporting period all monetary assets and liabilities of our subsidiaries are remeasured at the current U.S. dollar exchange rate at the end of the reporting period. Remeasurement gains and losses are included within other expense, net in the accompanying consolidated statements of operations. During the fiscal years ended July 31, 2018, 2019 and 2020, we recognized foreign currency losses of $3.6 million, $2.5 million and $9.4 million, respectively. To date, we have not undertaken any hedging transactions related to foreign currency exposure. Segments Our chief operating decision maker is a group which is comprised of our Chief Executive Officer and Chief Financial Officer. This group allocates resources and assesses financial performance based upon discrete financial information at the consolidated level. Accordingly, we have determined that we operate as a single operating and reportable segment.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on amounts that are more likely than not to be realized. We record a liability for uncertain tax positions if it is not more likely than not to be sustained based solely on its technical merits as of the reporting date. We consider many factors when evaluating and estimating our tax positions and tax benefits, which may require periodic adjustments and may not accurately anticipate actual outcomes. Advertising Costs Advertising costs are charged to sales and marketing expenses as incurred in the consolidated statements of operations. During the fiscal years ended July 31, 2018, 2019 and 2020, advertising expense was $14.6 million, $26.7 million and $38.7 million, respectively. Recently Adopted Accounting Pronouncements In February 2016, the Financial Accounting Standards Board (the "FASB") issued ASC 842, which requires the recognition of ROU assets and lease liabilities on the consolidated balance sheets and additional disclosures around key information about leasing arrangements. We adopted the standard effective August 1, 2019, using a modified retrospective transition method. As a result, our consolidated balance sheet as of July 31, 2019 was not restated and continued to be reported under the previous lease standard ("ASC 840"), and is therefore not comparative. We elected the package of practical expedients permitted under the transition guidance, which allowed us to not reassess whether existing arrangements contain leases, not reassess lease classification and not reassess initial direct costs. The standard had a material impact on our consolidated balance sheet, but did not have an impact on our consolidated statement of operations or cash flows. The most significant impact was the recognition of ROU assets and lease liabilities for operating leases. We recognized ROU assets and lease liabilities of $120.2 million and $142.1 million, respectively, on our consolidated balance sheet on August 1, 2019, which included reclassifying lease incentives, prepaid rent and deferred rent as components of the ROU asset. The difference between the total ROU assets and total lease liabilities recorded as of August 1, 2019 was due primarily to the derecognition of deferred rent liabilities that were included in accrued expenses and other current liabilities and other liabilities—non-current in our consolidated balance sheet as of July 31, 2019. The operating lease ROU asset also includes any lease payments made prior to commencement date and excludes lease incentives. Refer to Note 7 for additional details. In February 2018, the FASB issued ASU 2018-02, Reclassification of Certain Tax Effects from Accumulated Other Comprehensive Income, which provides companies with an option to reclassify stranded tax effects resulting from the enactment of the Tax Cuts and Jobs Act ("TCJA") from accumulated other comprehensive income to retained earnings. We adopted the new standard effective August 1, 2019 and the adoption had no impact on our consolidated f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Jul. 31, 2020USD ($)</t>
        </is>
      </c>
      <c r="C2" s="2" t="inlineStr">
        <is>
          <t>Apr. 30, 2020USD ($)</t>
        </is>
      </c>
      <c r="D2" s="2" t="inlineStr">
        <is>
          <t>Jan. 31, 2020USD ($)</t>
        </is>
      </c>
      <c r="E2" s="2" t="inlineStr">
        <is>
          <t>Oct. 31, 2019USD ($)</t>
        </is>
      </c>
      <c r="F2" s="2" t="inlineStr">
        <is>
          <t>Jul. 31, 2019USD ($)</t>
        </is>
      </c>
      <c r="G2" s="2" t="inlineStr">
        <is>
          <t>Apr. 30, 2019USD ($)</t>
        </is>
      </c>
      <c r="H2" s="2" t="inlineStr">
        <is>
          <t>Jan. 31, 2019USD ($)</t>
        </is>
      </c>
      <c r="I2" s="2" t="inlineStr">
        <is>
          <t>Oct. 31, 2018USD ($)</t>
        </is>
      </c>
      <c r="J2" s="2" t="inlineStr">
        <is>
          <t>Jul. 31, 2020USD ($)segment</t>
        </is>
      </c>
      <c r="K2" s="2" t="inlineStr">
        <is>
          <t>Jul. 31, 2019USD ($)</t>
        </is>
      </c>
      <c r="L2" s="2" t="inlineStr">
        <is>
          <t>Jul. 31, 2018USD ($)</t>
        </is>
      </c>
    </row>
    <row r="3">
      <c r="A3" s="3" t="inlineStr">
        <is>
          <t>Revenues from External Customers and Long-Lived Assets [Line Items]</t>
        </is>
      </c>
    </row>
    <row r="4">
      <c r="A4" s="4" t="inlineStr">
        <is>
          <t>Number of reportable segments | segment</t>
        </is>
      </c>
      <c r="J4" s="6" t="n">
        <v>1</v>
      </c>
    </row>
    <row r="5">
      <c r="A5" s="4" t="inlineStr">
        <is>
          <t>Total revenue</t>
        </is>
      </c>
      <c r="B5" s="7" t="n">
        <v>327874</v>
      </c>
      <c r="C5" s="7" t="n">
        <v>318273</v>
      </c>
      <c r="D5" s="7" t="n">
        <v>346767</v>
      </c>
      <c r="E5" s="7" t="n">
        <v>314768</v>
      </c>
      <c r="F5" s="7" t="n">
        <v>299876</v>
      </c>
      <c r="G5" s="7" t="n">
        <v>287624</v>
      </c>
      <c r="H5" s="7" t="n">
        <v>335360</v>
      </c>
      <c r="I5" s="7" t="n">
        <v>313283</v>
      </c>
      <c r="J5" s="7" t="n">
        <v>1307682</v>
      </c>
      <c r="K5" s="7" t="n">
        <v>1236143</v>
      </c>
      <c r="L5" s="7" t="n">
        <v>1155457</v>
      </c>
    </row>
    <row r="6">
      <c r="A6" s="4" t="inlineStr">
        <is>
          <t>U.S.</t>
        </is>
      </c>
    </row>
    <row r="7">
      <c r="A7" s="3" t="inlineStr">
        <is>
          <t>Revenues from External Customers and Long-Lived Assets [Line Items]</t>
        </is>
      </c>
    </row>
    <row r="8">
      <c r="A8" s="4" t="inlineStr">
        <is>
          <t>Total revenue</t>
        </is>
      </c>
      <c r="J8" s="6" t="n">
        <v>706110</v>
      </c>
      <c r="K8" s="6" t="n">
        <v>682340</v>
      </c>
      <c r="L8" s="6" t="n">
        <v>648805</v>
      </c>
    </row>
    <row r="9">
      <c r="A9" s="4" t="inlineStr">
        <is>
          <t>Long-lived assets</t>
        </is>
      </c>
      <c r="B9" s="7" t="n">
        <v>136700</v>
      </c>
      <c r="F9" s="7" t="n">
        <v>161900</v>
      </c>
      <c r="J9" s="6" t="n">
        <v>136700</v>
      </c>
      <c r="K9" s="6" t="n">
        <v>161900</v>
      </c>
    </row>
    <row r="10">
      <c r="A10" s="4" t="inlineStr">
        <is>
          <t>Europe, the Middle East and Africa</t>
        </is>
      </c>
    </row>
    <row r="11">
      <c r="A11" s="3" t="inlineStr">
        <is>
          <t>Revenues from External Customers and Long-Lived Assets [Line Items]</t>
        </is>
      </c>
    </row>
    <row r="12">
      <c r="A12" s="4" t="inlineStr">
        <is>
          <t>Total revenue</t>
        </is>
      </c>
      <c r="J12" s="6" t="n">
        <v>277489</v>
      </c>
      <c r="K12" s="6" t="n">
        <v>238356</v>
      </c>
      <c r="L12" s="6" t="n">
        <v>224392</v>
      </c>
    </row>
    <row r="13">
      <c r="A13" s="4" t="inlineStr">
        <is>
          <t>Asia-Pacific</t>
        </is>
      </c>
    </row>
    <row r="14">
      <c r="A14" s="3" t="inlineStr">
        <is>
          <t>Revenues from External Customers and Long-Lived Assets [Line Items]</t>
        </is>
      </c>
    </row>
    <row r="15">
      <c r="A15" s="4" t="inlineStr">
        <is>
          <t>Total revenue</t>
        </is>
      </c>
      <c r="J15" s="6" t="n">
        <v>265092</v>
      </c>
      <c r="K15" s="6" t="n">
        <v>271712</v>
      </c>
      <c r="L15" s="6" t="n">
        <v>240247</v>
      </c>
    </row>
    <row r="16">
      <c r="A16" s="4" t="inlineStr">
        <is>
          <t>Other Americas</t>
        </is>
      </c>
    </row>
    <row r="17">
      <c r="A17" s="3" t="inlineStr">
        <is>
          <t>Revenues from External Customers and Long-Lived Assets [Line Items]</t>
        </is>
      </c>
    </row>
    <row r="18">
      <c r="A18" s="4" t="inlineStr">
        <is>
          <t>Total revenue</t>
        </is>
      </c>
      <c r="J18" s="7" t="n">
        <v>58991</v>
      </c>
      <c r="K18" s="7" t="n">
        <v>43735</v>
      </c>
      <c r="L18" s="7" t="n">
        <v>4201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LECTED QUARTERLY FINANCIAL DATA (UNAUDITED) (Details) - USD ($) $ / shares in Units, $ in Thousands</t>
        </is>
      </c>
      <c r="B1" s="2" t="inlineStr">
        <is>
          <t>3 Months Ended</t>
        </is>
      </c>
      <c r="J1" s="2" t="inlineStr">
        <is>
          <t>6 Months Ended</t>
        </is>
      </c>
      <c r="L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an. 31, 2019</t>
        </is>
      </c>
      <c r="K2" s="2" t="inlineStr">
        <is>
          <t>Jan. 31, 2018</t>
        </is>
      </c>
      <c r="L2" s="2" t="inlineStr">
        <is>
          <t>Jul. 31, 2020</t>
        </is>
      </c>
      <c r="M2" s="2" t="inlineStr">
        <is>
          <t>Jul. 31, 2019</t>
        </is>
      </c>
      <c r="N2" s="2" t="inlineStr">
        <is>
          <t>Jul. 31, 2018</t>
        </is>
      </c>
    </row>
    <row r="3">
      <c r="A3" s="3" t="inlineStr">
        <is>
          <t>Condensed Financial Statements, Captions [Line Items]</t>
        </is>
      </c>
    </row>
    <row r="4">
      <c r="A4" s="4" t="inlineStr">
        <is>
          <t>Total revenue</t>
        </is>
      </c>
      <c r="B4" s="7" t="n">
        <v>327874</v>
      </c>
      <c r="C4" s="7" t="n">
        <v>318273</v>
      </c>
      <c r="D4" s="7" t="n">
        <v>346767</v>
      </c>
      <c r="E4" s="7" t="n">
        <v>314768</v>
      </c>
      <c r="F4" s="7" t="n">
        <v>299876</v>
      </c>
      <c r="G4" s="7" t="n">
        <v>287624</v>
      </c>
      <c r="H4" s="7" t="n">
        <v>335360</v>
      </c>
      <c r="I4" s="7" t="n">
        <v>313283</v>
      </c>
      <c r="L4" s="7" t="n">
        <v>1307682</v>
      </c>
      <c r="M4" s="7" t="n">
        <v>1236143</v>
      </c>
      <c r="N4" s="7" t="n">
        <v>1155457</v>
      </c>
    </row>
    <row r="5">
      <c r="A5" s="4" t="inlineStr">
        <is>
          <t>Total cost of revenue</t>
        </is>
      </c>
      <c r="B5" s="6" t="n">
        <v>66971</v>
      </c>
      <c r="C5" s="6" t="n">
        <v>72294</v>
      </c>
      <c r="D5" s="6" t="n">
        <v>75223</v>
      </c>
      <c r="E5" s="6" t="n">
        <v>72201</v>
      </c>
      <c r="F5" s="6" t="n">
        <v>68963</v>
      </c>
      <c r="G5" s="6" t="n">
        <v>75077</v>
      </c>
      <c r="H5" s="6" t="n">
        <v>85982</v>
      </c>
      <c r="I5" s="6" t="n">
        <v>74106</v>
      </c>
      <c r="L5" s="6" t="n">
        <v>286689</v>
      </c>
      <c r="M5" s="6" t="n">
        <v>304128</v>
      </c>
      <c r="N5" s="6" t="n">
        <v>386030</v>
      </c>
    </row>
    <row r="6">
      <c r="A6" s="4" t="inlineStr">
        <is>
          <t>Gross profit</t>
        </is>
      </c>
      <c r="B6" s="6" t="n">
        <v>260903</v>
      </c>
      <c r="C6" s="6" t="n">
        <v>245979</v>
      </c>
      <c r="D6" s="6" t="n">
        <v>271544</v>
      </c>
      <c r="E6" s="6" t="n">
        <v>242567</v>
      </c>
      <c r="F6" s="6" t="n">
        <v>230913</v>
      </c>
      <c r="G6" s="6" t="n">
        <v>212547</v>
      </c>
      <c r="H6" s="6" t="n">
        <v>249378</v>
      </c>
      <c r="I6" s="6" t="n">
        <v>239177</v>
      </c>
      <c r="L6" s="6" t="n">
        <v>1020993</v>
      </c>
      <c r="M6" s="6" t="n">
        <v>932015</v>
      </c>
      <c r="N6" s="6" t="n">
        <v>769427</v>
      </c>
    </row>
    <row r="7">
      <c r="A7" s="4" t="inlineStr">
        <is>
          <t>Sales and marketing</t>
        </is>
      </c>
      <c r="B7" s="6" t="n">
        <v>264453</v>
      </c>
      <c r="C7" s="6" t="n">
        <v>299162</v>
      </c>
      <c r="D7" s="6" t="n">
        <v>304936</v>
      </c>
      <c r="E7" s="6" t="n">
        <v>291838</v>
      </c>
      <c r="F7" s="6" t="n">
        <v>253843</v>
      </c>
      <c r="G7" s="6" t="n">
        <v>245703</v>
      </c>
      <c r="H7" s="6" t="n">
        <v>213707</v>
      </c>
      <c r="I7" s="6" t="n">
        <v>196497</v>
      </c>
      <c r="L7" s="6" t="n">
        <v>1160389</v>
      </c>
      <c r="M7" s="6" t="n">
        <v>909750</v>
      </c>
      <c r="N7" s="6" t="n">
        <v>649657</v>
      </c>
    </row>
    <row r="8">
      <c r="A8" s="4" t="inlineStr">
        <is>
          <t>Research and development</t>
        </is>
      </c>
      <c r="B8" s="6" t="n">
        <v>135338</v>
      </c>
      <c r="C8" s="6" t="n">
        <v>141346</v>
      </c>
      <c r="D8" s="6" t="n">
        <v>139088</v>
      </c>
      <c r="E8" s="6" t="n">
        <v>138206</v>
      </c>
      <c r="F8" s="6" t="n">
        <v>129169</v>
      </c>
      <c r="G8" s="6" t="n">
        <v>137982</v>
      </c>
      <c r="H8" s="6" t="n">
        <v>123037</v>
      </c>
      <c r="I8" s="6" t="n">
        <v>110531</v>
      </c>
      <c r="L8" s="6" t="n">
        <v>553978</v>
      </c>
      <c r="M8" s="6" t="n">
        <v>500719</v>
      </c>
      <c r="N8" s="6" t="n">
        <v>313777</v>
      </c>
    </row>
    <row r="9">
      <c r="A9" s="4" t="inlineStr">
        <is>
          <t>General and administrative</t>
        </is>
      </c>
      <c r="B9" s="6" t="n">
        <v>32464</v>
      </c>
      <c r="C9" s="6" t="n">
        <v>35644</v>
      </c>
      <c r="D9" s="6" t="n">
        <v>34579</v>
      </c>
      <c r="E9" s="6" t="n">
        <v>32860</v>
      </c>
      <c r="F9" s="6" t="n">
        <v>30420</v>
      </c>
      <c r="G9" s="6" t="n">
        <v>33040</v>
      </c>
      <c r="H9" s="6" t="n">
        <v>28788</v>
      </c>
      <c r="I9" s="6" t="n">
        <v>27339</v>
      </c>
      <c r="L9" s="6" t="n">
        <v>135547</v>
      </c>
      <c r="M9" s="6" t="n">
        <v>119587</v>
      </c>
      <c r="N9" s="6" t="n">
        <v>86401</v>
      </c>
    </row>
    <row r="10">
      <c r="A10" s="4" t="inlineStr">
        <is>
          <t>Total operating expenses</t>
        </is>
      </c>
      <c r="B10" s="6" t="n">
        <v>432255</v>
      </c>
      <c r="C10" s="6" t="n">
        <v>476152</v>
      </c>
      <c r="D10" s="6" t="n">
        <v>478603</v>
      </c>
      <c r="E10" s="6" t="n">
        <v>462904</v>
      </c>
      <c r="F10" s="6" t="n">
        <v>413432</v>
      </c>
      <c r="G10" s="6" t="n">
        <v>416725</v>
      </c>
      <c r="H10" s="6" t="n">
        <v>365532</v>
      </c>
      <c r="I10" s="6" t="n">
        <v>334367</v>
      </c>
      <c r="L10" s="6" t="n">
        <v>1849914</v>
      </c>
      <c r="M10" s="6" t="n">
        <v>1530056</v>
      </c>
      <c r="N10" s="6" t="n">
        <v>1049835</v>
      </c>
    </row>
    <row r="11">
      <c r="A11" s="4" t="inlineStr">
        <is>
          <t>Loss from operations</t>
        </is>
      </c>
      <c r="B11" s="6" t="n">
        <v>-171352</v>
      </c>
      <c r="C11" s="6" t="n">
        <v>-230173</v>
      </c>
      <c r="D11" s="6" t="n">
        <v>-207059</v>
      </c>
      <c r="E11" s="6" t="n">
        <v>-220337</v>
      </c>
      <c r="F11" s="6" t="n">
        <v>-182519</v>
      </c>
      <c r="G11" s="6" t="n">
        <v>-204178</v>
      </c>
      <c r="H11" s="6" t="n">
        <v>-116154</v>
      </c>
      <c r="I11" s="6" t="n">
        <v>-95190</v>
      </c>
      <c r="L11" s="6" t="n">
        <v>-828921</v>
      </c>
      <c r="M11" s="6" t="n">
        <v>-598041</v>
      </c>
      <c r="N11" s="6" t="n">
        <v>-280408</v>
      </c>
    </row>
    <row r="12">
      <c r="A12" s="4" t="inlineStr">
        <is>
          <t>Other expense, net</t>
        </is>
      </c>
      <c r="B12" s="6" t="n">
        <v>-9757</v>
      </c>
      <c r="C12" s="6" t="n">
        <v>-5640</v>
      </c>
      <c r="D12" s="6" t="n">
        <v>-5863</v>
      </c>
      <c r="E12" s="6" t="n">
        <v>-5040</v>
      </c>
      <c r="F12" s="6" t="n">
        <v>-4705</v>
      </c>
      <c r="G12" s="6" t="n">
        <v>-3212</v>
      </c>
      <c r="H12" s="6" t="n">
        <v>-4399</v>
      </c>
      <c r="I12" s="6" t="n">
        <v>-2703</v>
      </c>
      <c r="L12" s="6" t="n">
        <v>-26300</v>
      </c>
      <c r="M12" s="6" t="n">
        <v>-15019</v>
      </c>
      <c r="N12" s="6" t="n">
        <v>-9306</v>
      </c>
    </row>
    <row r="13">
      <c r="A13" s="4" t="inlineStr">
        <is>
          <t>Loss before provision for income taxes</t>
        </is>
      </c>
      <c r="B13" s="6" t="n">
        <v>-181109</v>
      </c>
      <c r="C13" s="6" t="n">
        <v>-235813</v>
      </c>
      <c r="D13" s="6" t="n">
        <v>-212922</v>
      </c>
      <c r="E13" s="6" t="n">
        <v>-225377</v>
      </c>
      <c r="F13" s="6" t="n">
        <v>-187224</v>
      </c>
      <c r="G13" s="6" t="n">
        <v>-207390</v>
      </c>
      <c r="H13" s="6" t="n">
        <v>-120553</v>
      </c>
      <c r="I13" s="6" t="n">
        <v>-97893</v>
      </c>
      <c r="L13" s="6" t="n">
        <v>-855221</v>
      </c>
      <c r="M13" s="6" t="n">
        <v>-613060</v>
      </c>
      <c r="N13" s="6" t="n">
        <v>-289714</v>
      </c>
    </row>
    <row r="14">
      <c r="A14" s="4" t="inlineStr">
        <is>
          <t>Provision for income taxes</t>
        </is>
      </c>
      <c r="B14" s="6" t="n">
        <v>4239</v>
      </c>
      <c r="C14" s="6" t="n">
        <v>4858</v>
      </c>
      <c r="D14" s="6" t="n">
        <v>4642</v>
      </c>
      <c r="E14" s="6" t="n">
        <v>3923</v>
      </c>
      <c r="F14" s="6" t="n">
        <v>7114</v>
      </c>
      <c r="G14" s="6" t="n">
        <v>2423</v>
      </c>
      <c r="H14" s="6" t="n">
        <v>2210</v>
      </c>
      <c r="I14" s="6" t="n">
        <v>-3628</v>
      </c>
      <c r="K14" s="7" t="n">
        <v>7447</v>
      </c>
      <c r="L14" s="6" t="n">
        <v>17662</v>
      </c>
      <c r="M14" s="6" t="n">
        <v>8119</v>
      </c>
      <c r="N14" s="6" t="n">
        <v>7447</v>
      </c>
    </row>
    <row r="15">
      <c r="A15" s="4" t="inlineStr">
        <is>
          <t>Net loss</t>
        </is>
      </c>
      <c r="B15" s="7" t="n">
        <v>-185348</v>
      </c>
      <c r="C15" s="7" t="n">
        <v>-240671</v>
      </c>
      <c r="D15" s="7" t="n">
        <v>-217564</v>
      </c>
      <c r="E15" s="7" t="n">
        <v>-229300</v>
      </c>
      <c r="F15" s="7" t="n">
        <v>-194338</v>
      </c>
      <c r="G15" s="7" t="n">
        <v>-209813</v>
      </c>
      <c r="H15" s="7" t="n">
        <v>-122763</v>
      </c>
      <c r="I15" s="7" t="n">
        <v>-94265</v>
      </c>
      <c r="L15" s="7" t="n">
        <v>-872883</v>
      </c>
      <c r="M15" s="7" t="n">
        <v>-621179</v>
      </c>
      <c r="N15" s="7" t="n">
        <v>-297161</v>
      </c>
    </row>
    <row r="16">
      <c r="A16" s="4" t="inlineStr">
        <is>
          <t>Net income (loss) per share attributable to common stockholders—basic and diluted (in dollars per share)</t>
        </is>
      </c>
      <c r="B16" s="9" t="n">
        <v>-0.93</v>
      </c>
      <c r="C16" s="9" t="n">
        <v>-1.23</v>
      </c>
      <c r="D16" s="9" t="n">
        <v>-1.13</v>
      </c>
      <c r="E16" s="9" t="n">
        <v>-1.21</v>
      </c>
      <c r="F16" s="9" t="n">
        <v>-1.04</v>
      </c>
      <c r="G16" s="9" t="n">
        <v>-1.15</v>
      </c>
      <c r="H16" s="9" t="n">
        <v>-0.68</v>
      </c>
      <c r="I16" s="9" t="n">
        <v>-0.54</v>
      </c>
      <c r="J16" s="9" t="n">
        <v>-3.43</v>
      </c>
      <c r="K16" s="9" t="n">
        <v>-1.81</v>
      </c>
      <c r="L16" s="9" t="n">
        <v>-4.48</v>
      </c>
      <c r="M16" s="9" t="n">
        <v>-3.43</v>
      </c>
      <c r="N16" s="9" t="n">
        <v>-1.81</v>
      </c>
    </row>
    <row r="17">
      <c r="A17" s="4" t="inlineStr">
        <is>
          <t>Total stock-based compensation expense</t>
        </is>
      </c>
      <c r="B17" s="7" t="n">
        <v>92861</v>
      </c>
      <c r="C17" s="7" t="n">
        <v>92096</v>
      </c>
      <c r="D17" s="7" t="n">
        <v>85615</v>
      </c>
      <c r="E17" s="7" t="n">
        <v>81426</v>
      </c>
      <c r="F17" s="7" t="n">
        <v>73407</v>
      </c>
      <c r="G17" s="7" t="n">
        <v>94832</v>
      </c>
      <c r="H17" s="7" t="n">
        <v>72565</v>
      </c>
      <c r="I17" s="7" t="n">
        <v>65925</v>
      </c>
      <c r="L17" s="7" t="n">
        <v>351998</v>
      </c>
      <c r="M17" s="7" t="n">
        <v>306729</v>
      </c>
      <c r="N17" s="7" t="n">
        <v>177868</v>
      </c>
    </row>
    <row r="18">
      <c r="A18" s="4" t="inlineStr">
        <is>
          <t>Amortization of intangible assets</t>
        </is>
      </c>
      <c r="B18" s="6" t="n">
        <v>4345</v>
      </c>
      <c r="C18" s="6" t="n">
        <v>4345</v>
      </c>
      <c r="D18" s="6" t="n">
        <v>4345</v>
      </c>
      <c r="E18" s="6" t="n">
        <v>4345</v>
      </c>
      <c r="F18" s="6" t="n">
        <v>4345</v>
      </c>
      <c r="G18" s="6" t="n">
        <v>4355</v>
      </c>
      <c r="H18" s="6" t="n">
        <v>4358</v>
      </c>
      <c r="I18" s="6" t="n">
        <v>3718</v>
      </c>
      <c r="L18" s="6" t="n">
        <v>17381</v>
      </c>
      <c r="M18" s="6" t="n">
        <v>16773</v>
      </c>
    </row>
    <row r="19">
      <c r="A19" s="4" t="inlineStr">
        <is>
          <t>Cost of product revenue</t>
        </is>
      </c>
    </row>
    <row r="20">
      <c r="A20" s="3" t="inlineStr">
        <is>
          <t>Condensed Financial Statements, Captions [Line Items]</t>
        </is>
      </c>
    </row>
    <row r="21">
      <c r="A21" s="4" t="inlineStr">
        <is>
          <t>Total stock-based compensation expense</t>
        </is>
      </c>
      <c r="B21" s="6" t="n">
        <v>1397</v>
      </c>
      <c r="C21" s="6" t="n">
        <v>1367</v>
      </c>
      <c r="D21" s="6" t="n">
        <v>1458</v>
      </c>
      <c r="E21" s="6" t="n">
        <v>1112</v>
      </c>
      <c r="F21" s="6" t="n">
        <v>1012</v>
      </c>
      <c r="G21" s="6" t="n">
        <v>953</v>
      </c>
      <c r="H21" s="6" t="n">
        <v>872</v>
      </c>
      <c r="I21" s="6" t="n">
        <v>698</v>
      </c>
      <c r="L21" s="6" t="n">
        <v>5334</v>
      </c>
      <c r="M21" s="6" t="n">
        <v>3535</v>
      </c>
      <c r="N21" s="6" t="n">
        <v>2580</v>
      </c>
    </row>
    <row r="22">
      <c r="A22" s="4" t="inlineStr">
        <is>
          <t>Amortization of intangible assets</t>
        </is>
      </c>
      <c r="B22" s="6" t="n">
        <v>3695</v>
      </c>
      <c r="C22" s="6" t="n">
        <v>3694</v>
      </c>
      <c r="D22" s="6" t="n">
        <v>3694</v>
      </c>
      <c r="E22" s="6" t="n">
        <v>3694</v>
      </c>
      <c r="F22" s="6" t="n">
        <v>3694</v>
      </c>
      <c r="G22" s="6" t="n">
        <v>3694</v>
      </c>
      <c r="H22" s="6" t="n">
        <v>3692</v>
      </c>
      <c r="I22" s="6" t="n">
        <v>3168</v>
      </c>
    </row>
    <row r="23">
      <c r="A23" s="4" t="inlineStr">
        <is>
          <t>Cost of revenue, support and other services</t>
        </is>
      </c>
    </row>
    <row r="24">
      <c r="A24" s="3" t="inlineStr">
        <is>
          <t>Condensed Financial Statements, Captions [Line Items]</t>
        </is>
      </c>
    </row>
    <row r="25">
      <c r="A25" s="4" t="inlineStr">
        <is>
          <t>Total stock-based compensation expense</t>
        </is>
      </c>
      <c r="B25" s="6" t="n">
        <v>6164</v>
      </c>
      <c r="C25" s="6" t="n">
        <v>5959</v>
      </c>
      <c r="D25" s="6" t="n">
        <v>5140</v>
      </c>
      <c r="E25" s="6" t="n">
        <v>4751</v>
      </c>
      <c r="F25" s="6" t="n">
        <v>4254</v>
      </c>
      <c r="G25" s="6" t="n">
        <v>4542</v>
      </c>
      <c r="H25" s="6" t="n">
        <v>3373</v>
      </c>
      <c r="I25" s="6" t="n">
        <v>3157</v>
      </c>
      <c r="L25" s="6" t="n">
        <v>22014</v>
      </c>
      <c r="M25" s="6" t="n">
        <v>15326</v>
      </c>
      <c r="N25" s="6" t="n">
        <v>8945</v>
      </c>
    </row>
    <row r="26">
      <c r="A26" s="4" t="inlineStr">
        <is>
          <t>Sales and marketing</t>
        </is>
      </c>
    </row>
    <row r="27">
      <c r="A27" s="3" t="inlineStr">
        <is>
          <t>Condensed Financial Statements, Captions [Line Items]</t>
        </is>
      </c>
    </row>
    <row r="28">
      <c r="A28" s="4" t="inlineStr">
        <is>
          <t>Total stock-based compensation expense</t>
        </is>
      </c>
      <c r="B28" s="6" t="n">
        <v>33878</v>
      </c>
      <c r="C28" s="6" t="n">
        <v>33177</v>
      </c>
      <c r="D28" s="6" t="n">
        <v>31185</v>
      </c>
      <c r="E28" s="6" t="n">
        <v>27775</v>
      </c>
      <c r="F28" s="6" t="n">
        <v>26426</v>
      </c>
      <c r="G28" s="6" t="n">
        <v>35257</v>
      </c>
      <c r="H28" s="6" t="n">
        <v>23462</v>
      </c>
      <c r="I28" s="6" t="n">
        <v>22606</v>
      </c>
      <c r="L28" s="6" t="n">
        <v>126015</v>
      </c>
      <c r="M28" s="6" t="n">
        <v>107751</v>
      </c>
      <c r="N28" s="6" t="n">
        <v>65060</v>
      </c>
    </row>
    <row r="29">
      <c r="A29" s="4" t="inlineStr">
        <is>
          <t>Amortization of intangible assets</t>
        </is>
      </c>
      <c r="B29" s="6" t="n">
        <v>650</v>
      </c>
      <c r="C29" s="6" t="n">
        <v>651</v>
      </c>
      <c r="D29" s="6" t="n">
        <v>651</v>
      </c>
      <c r="E29" s="6" t="n">
        <v>651</v>
      </c>
      <c r="F29" s="6" t="n">
        <v>651</v>
      </c>
      <c r="G29" s="6" t="n">
        <v>661</v>
      </c>
      <c r="H29" s="6" t="n">
        <v>666</v>
      </c>
      <c r="I29" s="6" t="n">
        <v>550</v>
      </c>
    </row>
    <row r="30">
      <c r="A30" s="4" t="inlineStr">
        <is>
          <t>Research and development</t>
        </is>
      </c>
    </row>
    <row r="31">
      <c r="A31" s="3" t="inlineStr">
        <is>
          <t>Condensed Financial Statements, Captions [Line Items]</t>
        </is>
      </c>
    </row>
    <row r="32">
      <c r="A32" s="4" t="inlineStr">
        <is>
          <t>Total stock-based compensation expense</t>
        </is>
      </c>
      <c r="B32" s="6" t="n">
        <v>39768</v>
      </c>
      <c r="C32" s="6" t="n">
        <v>39462</v>
      </c>
      <c r="D32" s="6" t="n">
        <v>36459</v>
      </c>
      <c r="E32" s="6" t="n">
        <v>37563</v>
      </c>
      <c r="F32" s="6" t="n">
        <v>32566</v>
      </c>
      <c r="G32" s="6" t="n">
        <v>42265</v>
      </c>
      <c r="H32" s="6" t="n">
        <v>34679</v>
      </c>
      <c r="I32" s="6" t="n">
        <v>31009</v>
      </c>
      <c r="L32" s="6" t="n">
        <v>153252</v>
      </c>
      <c r="M32" s="6" t="n">
        <v>140519</v>
      </c>
      <c r="N32" s="6" t="n">
        <v>74389</v>
      </c>
    </row>
    <row r="33">
      <c r="A33" s="4" t="inlineStr">
        <is>
          <t>General and administrative</t>
        </is>
      </c>
    </row>
    <row r="34">
      <c r="A34" s="3" t="inlineStr">
        <is>
          <t>Condensed Financial Statements, Captions [Line Items]</t>
        </is>
      </c>
    </row>
    <row r="35">
      <c r="A35" s="4" t="inlineStr">
        <is>
          <t>Total stock-based compensation expense</t>
        </is>
      </c>
      <c r="B35" s="6" t="n">
        <v>11654</v>
      </c>
      <c r="C35" s="6" t="n">
        <v>12131</v>
      </c>
      <c r="D35" s="6" t="n">
        <v>11373</v>
      </c>
      <c r="E35" s="6" t="n">
        <v>10225</v>
      </c>
      <c r="F35" s="6" t="n">
        <v>9149</v>
      </c>
      <c r="G35" s="6" t="n">
        <v>11815</v>
      </c>
      <c r="H35" s="6" t="n">
        <v>10179</v>
      </c>
      <c r="I35" s="6" t="n">
        <v>8455</v>
      </c>
      <c r="L35" s="6" t="n">
        <v>45383</v>
      </c>
      <c r="M35" s="6" t="n">
        <v>39598</v>
      </c>
      <c r="N35" s="6" t="n">
        <v>26894</v>
      </c>
    </row>
    <row r="36">
      <c r="A36" s="4" t="inlineStr">
        <is>
          <t>Product</t>
        </is>
      </c>
    </row>
    <row r="37">
      <c r="A37" s="3" t="inlineStr">
        <is>
          <t>Condensed Financial Statements, Captions [Line Items]</t>
        </is>
      </c>
    </row>
    <row r="38">
      <c r="A38" s="4" t="inlineStr">
        <is>
          <t>Total revenue</t>
        </is>
      </c>
      <c r="B38" s="6" t="n">
        <v>179075</v>
      </c>
      <c r="C38" s="6" t="n">
        <v>180756</v>
      </c>
      <c r="D38" s="6" t="n">
        <v>213547</v>
      </c>
      <c r="E38" s="6" t="n">
        <v>192444</v>
      </c>
      <c r="F38" s="6" t="n">
        <v>186347</v>
      </c>
      <c r="G38" s="6" t="n">
        <v>184794</v>
      </c>
      <c r="H38" s="6" t="n">
        <v>236932</v>
      </c>
      <c r="I38" s="6" t="n">
        <v>224346</v>
      </c>
      <c r="L38" s="6" t="n">
        <v>765822</v>
      </c>
      <c r="M38" s="6" t="n">
        <v>832419</v>
      </c>
      <c r="N38" s="6" t="n">
        <v>887989</v>
      </c>
    </row>
    <row r="39">
      <c r="A39" s="4" t="inlineStr">
        <is>
          <t>Total cost of revenue</t>
        </is>
      </c>
      <c r="B39" s="6" t="n">
        <v>13413</v>
      </c>
      <c r="C39" s="6" t="n">
        <v>15990</v>
      </c>
      <c r="D39" s="6" t="n">
        <v>20676</v>
      </c>
      <c r="E39" s="6" t="n">
        <v>21233</v>
      </c>
      <c r="F39" s="6" t="n">
        <v>28323</v>
      </c>
      <c r="G39" s="6" t="n">
        <v>29528</v>
      </c>
      <c r="H39" s="6" t="n">
        <v>45966</v>
      </c>
      <c r="I39" s="6" t="n">
        <v>39261</v>
      </c>
      <c r="L39" s="6" t="n">
        <v>71312</v>
      </c>
      <c r="M39" s="6" t="n">
        <v>143078</v>
      </c>
      <c r="N39" s="6" t="n">
        <v>276127</v>
      </c>
    </row>
    <row r="40">
      <c r="A40" s="4" t="inlineStr">
        <is>
          <t>Support, entitlements and other services</t>
        </is>
      </c>
    </row>
    <row r="41">
      <c r="A41" s="3" t="inlineStr">
        <is>
          <t>Condensed Financial Statements, Captions [Line Items]</t>
        </is>
      </c>
    </row>
    <row r="42">
      <c r="A42" s="4" t="inlineStr">
        <is>
          <t>Total revenue</t>
        </is>
      </c>
      <c r="B42" s="6" t="n">
        <v>148799</v>
      </c>
      <c r="C42" s="6" t="n">
        <v>137517</v>
      </c>
      <c r="D42" s="6" t="n">
        <v>133220</v>
      </c>
      <c r="E42" s="6" t="n">
        <v>122324</v>
      </c>
      <c r="F42" s="6" t="n">
        <v>113529</v>
      </c>
      <c r="G42" s="6" t="n">
        <v>102830</v>
      </c>
      <c r="H42" s="6" t="n">
        <v>98428</v>
      </c>
      <c r="I42" s="6" t="n">
        <v>88937</v>
      </c>
      <c r="L42" s="6" t="n">
        <v>541860</v>
      </c>
      <c r="M42" s="6" t="n">
        <v>403724</v>
      </c>
      <c r="N42" s="6" t="n">
        <v>267468</v>
      </c>
    </row>
    <row r="43">
      <c r="A43" s="4" t="inlineStr">
        <is>
          <t>Total cost of revenue</t>
        </is>
      </c>
      <c r="B43" s="7" t="n">
        <v>53558</v>
      </c>
      <c r="C43" s="7" t="n">
        <v>56304</v>
      </c>
      <c r="D43" s="7" t="n">
        <v>54547</v>
      </c>
      <c r="E43" s="7" t="n">
        <v>50968</v>
      </c>
      <c r="F43" s="7" t="n">
        <v>40640</v>
      </c>
      <c r="G43" s="7" t="n">
        <v>45549</v>
      </c>
      <c r="H43" s="7" t="n">
        <v>40016</v>
      </c>
      <c r="I43" s="7" t="n">
        <v>34845</v>
      </c>
      <c r="L43" s="7" t="n">
        <v>215377</v>
      </c>
      <c r="M43" s="7" t="n">
        <v>161050</v>
      </c>
      <c r="N43" s="7" t="n">
        <v>109903</v>
      </c>
    </row>
  </sheetData>
  <mergeCells count="4">
    <mergeCell ref="A1:A2"/>
    <mergeCell ref="B1:I1"/>
    <mergeCell ref="J1:K1"/>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34" customWidth="1" min="2" max="2"/>
    <col width="34" customWidth="1" min="3" max="3"/>
    <col width="14" customWidth="1" min="4" max="4"/>
    <col width="21" customWidth="1" min="5" max="5"/>
    <col width="24" customWidth="1" min="6" max="6"/>
    <col width="14" customWidth="1" min="7" max="7"/>
  </cols>
  <sheetData>
    <row r="1">
      <c r="A1" s="1" t="inlineStr">
        <is>
          <t>SUBSEQUENT EVENTS (Details)</t>
        </is>
      </c>
      <c r="B1" s="2" t="inlineStr">
        <is>
          <t>Aug. 26, 2020USD ($)day$ / shares</t>
        </is>
      </c>
      <c r="C1" s="2" t="inlineStr">
        <is>
          <t>Jan. 31, 2018USD ($)day$ / shares</t>
        </is>
      </c>
      <c r="D1" s="2" t="inlineStr">
        <is>
          <t>Jul. 31, 2020</t>
        </is>
      </c>
      <c r="E1" s="2" t="inlineStr">
        <is>
          <t>Aug. 31, 2020USD ($)</t>
        </is>
      </c>
      <c r="F1" s="2" t="inlineStr">
        <is>
          <t>Jul. 31, 2018$ / shares</t>
        </is>
      </c>
      <c r="G1" s="2" t="inlineStr">
        <is>
          <t>Jul. 31, 2017</t>
        </is>
      </c>
    </row>
    <row r="2">
      <c r="A2" s="4" t="inlineStr">
        <is>
          <t>Convertible Debt</t>
        </is>
      </c>
    </row>
    <row r="3">
      <c r="A3" s="3" t="inlineStr">
        <is>
          <t>Subsequent Event [Line Items]</t>
        </is>
      </c>
    </row>
    <row r="4">
      <c r="A4" s="4" t="inlineStr">
        <is>
          <t>Debt instrument, face amount | $</t>
        </is>
      </c>
      <c r="C4" s="7" t="n">
        <v>575000000</v>
      </c>
    </row>
    <row r="5">
      <c r="A5" s="4" t="inlineStr">
        <is>
          <t>Debt instrument, interest rate, stated percentage</t>
        </is>
      </c>
      <c r="G5" s="4" t="inlineStr">
        <is>
          <t>0.00%</t>
        </is>
      </c>
    </row>
    <row r="6">
      <c r="A6" s="4" t="inlineStr">
        <is>
          <t>Debt instrument, conversion ratio</t>
        </is>
      </c>
      <c r="C6" s="11" t="n">
        <v>20.4705</v>
      </c>
    </row>
    <row r="7">
      <c r="A7" s="4" t="inlineStr">
        <is>
          <t>Debt instrument, conversion price | $ / shares</t>
        </is>
      </c>
      <c r="C7" s="9" t="n">
        <v>48.85</v>
      </c>
      <c r="F7" s="9" t="n">
        <v>48.85</v>
      </c>
    </row>
    <row r="8">
      <c r="A8" s="4" t="inlineStr">
        <is>
          <t>Debt Instrument, convertible, threshold percentage of stock price trigger</t>
        </is>
      </c>
      <c r="C8" s="4" t="inlineStr">
        <is>
          <t>130.00%</t>
        </is>
      </c>
      <c r="D8" s="4" t="inlineStr">
        <is>
          <t>130.00%</t>
        </is>
      </c>
    </row>
    <row r="9">
      <c r="A9" s="4" t="inlineStr">
        <is>
          <t>Debt instrument, convertible, threshold trading days | day</t>
        </is>
      </c>
      <c r="C9" s="6" t="n">
        <v>20</v>
      </c>
    </row>
    <row r="10">
      <c r="A10" s="4" t="inlineStr">
        <is>
          <t>Debt instrument, convertible, threshold consecutive trading days | day</t>
        </is>
      </c>
      <c r="C10" s="6" t="n">
        <v>30</v>
      </c>
    </row>
    <row r="11">
      <c r="A11" s="4" t="inlineStr">
        <is>
          <t>Debt instrument, redemption price, percentage</t>
        </is>
      </c>
      <c r="C11" s="4" t="inlineStr">
        <is>
          <t>100.00%</t>
        </is>
      </c>
    </row>
    <row r="12">
      <c r="A12" s="4" t="inlineStr">
        <is>
          <t>Convertible Debt | Common Class A</t>
        </is>
      </c>
    </row>
    <row r="13">
      <c r="A13" s="3" t="inlineStr">
        <is>
          <t>Subsequent Event [Line Items]</t>
        </is>
      </c>
    </row>
    <row r="14">
      <c r="A14" s="4" t="inlineStr">
        <is>
          <t>Debt Instrument, convertible, threshold percentage of stock price trigger</t>
        </is>
      </c>
      <c r="C14" s="4" t="inlineStr">
        <is>
          <t>98.00%</t>
        </is>
      </c>
    </row>
    <row r="15">
      <c r="A15" s="4" t="inlineStr">
        <is>
          <t>Subsequent Event | Common Class A</t>
        </is>
      </c>
    </row>
    <row r="16">
      <c r="A16" s="3" t="inlineStr">
        <is>
          <t>Subsequent Event [Line Items]</t>
        </is>
      </c>
    </row>
    <row r="17">
      <c r="A17" s="4" t="inlineStr">
        <is>
          <t>Stock repurchase program, authorized amount | $</t>
        </is>
      </c>
      <c r="E17" s="7" t="n">
        <v>125000000</v>
      </c>
    </row>
    <row r="18">
      <c r="A18" s="4" t="inlineStr">
        <is>
          <t>Subsequent Event | Convertible Debt | Senior Notes due 2026</t>
        </is>
      </c>
    </row>
    <row r="19">
      <c r="A19" s="3" t="inlineStr">
        <is>
          <t>Subsequent Event [Line Items]</t>
        </is>
      </c>
    </row>
    <row r="20">
      <c r="A20" s="4" t="inlineStr">
        <is>
          <t>Debt instrument, face amount | $</t>
        </is>
      </c>
      <c r="B20" s="7" t="n">
        <v>750000000</v>
      </c>
    </row>
    <row r="21">
      <c r="A21" s="4" t="inlineStr">
        <is>
          <t>Debt instrument, interest rate, stated percentage</t>
        </is>
      </c>
      <c r="B21" s="4" t="inlineStr">
        <is>
          <t>2.50%</t>
        </is>
      </c>
    </row>
    <row r="22">
      <c r="A22" s="4" t="inlineStr">
        <is>
          <t>Debt instrument, conversion ratio</t>
        </is>
      </c>
      <c r="B22" s="13" t="n">
        <v>0.036</v>
      </c>
    </row>
    <row r="23">
      <c r="A23" s="4" t="inlineStr">
        <is>
          <t>Debt instrument, conversion price | $ / shares</t>
        </is>
      </c>
      <c r="B23" s="9" t="n">
        <v>27.75</v>
      </c>
    </row>
    <row r="24">
      <c r="A24" s="4" t="inlineStr">
        <is>
          <t>Debt Instrument, convertible, threshold percentage of stock price trigger</t>
        </is>
      </c>
      <c r="B24" s="4" t="inlineStr">
        <is>
          <t>150.00%</t>
        </is>
      </c>
    </row>
    <row r="25">
      <c r="A25" s="4" t="inlineStr">
        <is>
          <t>Debt instrument, convertible, threshold trading days | day</t>
        </is>
      </c>
      <c r="B25" s="6" t="n">
        <v>20</v>
      </c>
    </row>
    <row r="26">
      <c r="A26" s="4" t="inlineStr">
        <is>
          <t>Debt instrument, convertible, threshold consecutive trading days | day</t>
        </is>
      </c>
      <c r="B26" s="6" t="n">
        <v>30</v>
      </c>
    </row>
    <row r="27">
      <c r="A27" s="4" t="inlineStr">
        <is>
          <t>Debt instrument, redemption price, percentage</t>
        </is>
      </c>
      <c r="B27" s="4" t="inlineStr">
        <is>
          <t>100.00%</t>
        </is>
      </c>
    </row>
    <row r="28">
      <c r="A28" s="4" t="inlineStr">
        <is>
          <t>Subsequent Event | Minimum | Convertible Debt | Senior Notes due 2026</t>
        </is>
      </c>
    </row>
    <row r="29">
      <c r="A29" s="3" t="inlineStr">
        <is>
          <t>Subsequent Event [Line Items]</t>
        </is>
      </c>
    </row>
    <row r="30">
      <c r="A30" s="4" t="inlineStr">
        <is>
          <t>Debt instrument, conversion price | $ / shares</t>
        </is>
      </c>
      <c r="B30" s="9" t="n">
        <v>25.25</v>
      </c>
    </row>
    <row r="31">
      <c r="A31" s="4" t="inlineStr">
        <is>
          <t>Subsequent Event | Maximum | Convertible Debt | Senior Notes due 2026</t>
        </is>
      </c>
    </row>
    <row r="32">
      <c r="A32" s="3" t="inlineStr">
        <is>
          <t>Subsequent Event [Line Items]</t>
        </is>
      </c>
    </row>
    <row r="33">
      <c r="A33" s="4" t="inlineStr">
        <is>
          <t>Debt instrument, conversion price | $ / shares</t>
        </is>
      </c>
      <c r="B33" s="9" t="n">
        <v>27.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Noncash Vesting of Early Exercised Stock Options</t>
        </is>
      </c>
      <c r="B2" s="4" t="inlineStr">
        <is>
          <t>ntnx_NoncashVestingofEarlyExercisedStockOptions</t>
        </is>
      </c>
      <c r="C2" s="7" t="n">
        <v>183000</v>
      </c>
    </row>
    <row r="3">
      <c r="A3" s="4" t="inlineStr">
        <is>
          <t>Noncash Vesting of Early Exercised Stock Options</t>
        </is>
      </c>
      <c r="B3" s="4" t="inlineStr">
        <is>
          <t>ntnx_NoncashVestingofEarlyExercisedStockOptions</t>
        </is>
      </c>
      <c r="C3" s="6" t="n">
        <v>681000</v>
      </c>
    </row>
    <row r="4">
      <c r="A4" s="4" t="inlineStr">
        <is>
          <t>Income Taxes Paid, Net</t>
        </is>
      </c>
      <c r="B4" s="4" t="inlineStr">
        <is>
          <t>us-gaap_IncomeTaxesPaidNet</t>
        </is>
      </c>
      <c r="C4" s="6" t="n">
        <v>28999000</v>
      </c>
    </row>
    <row r="5">
      <c r="A5" s="4" t="inlineStr">
        <is>
          <t>Capital Expenditures Incurred but Not yet Paid</t>
        </is>
      </c>
      <c r="B5" s="4" t="inlineStr">
        <is>
          <t>us-gaap_CapitalExpendituresIncurredButNotYetPaid</t>
        </is>
      </c>
      <c r="C5" s="6" t="n">
        <v>8074000</v>
      </c>
    </row>
    <row r="6">
      <c r="A6" s="4" t="inlineStr">
        <is>
          <t>Capital Expenditures Incurred but Not yet Paid</t>
        </is>
      </c>
      <c r="B6" s="4" t="inlineStr">
        <is>
          <t>us-gaap_CapitalExpendituresIncurredButNotYetPaid</t>
        </is>
      </c>
      <c r="C6" s="6" t="n">
        <v>13444000</v>
      </c>
    </row>
    <row r="7">
      <c r="A7" s="4" t="inlineStr">
        <is>
          <t>Stock Issued</t>
        </is>
      </c>
      <c r="B7" s="4" t="inlineStr">
        <is>
          <t>us-gaap_StockIssued1</t>
        </is>
      </c>
      <c r="C7" s="6" t="n">
        <v>103305000</v>
      </c>
    </row>
    <row r="8">
      <c r="A8" s="4" t="inlineStr">
        <is>
          <t>Stock Issued</t>
        </is>
      </c>
      <c r="B8" s="4" t="inlineStr">
        <is>
          <t>us-gaap_StockIssued1</t>
        </is>
      </c>
      <c r="C8" s="6" t="n">
        <v>63780000</v>
      </c>
    </row>
    <row r="9">
      <c r="A9" s="4" t="inlineStr">
        <is>
          <t>Cash, Cash Equivalents, Restricted Cash and Restricted Cash Equivalents, Period Increase (Decrease), Including Exchange Rate Effect</t>
        </is>
      </c>
      <c r="B9" s="4" t="inlineStr">
        <is>
          <t>us-gaap_CashCashEquivalentsRestrictedCashAndRestrictedCashEquivalentsPeriodIncreaseDecreaseIncludingExchangeRateEffect</t>
        </is>
      </c>
      <c r="C9" s="7" t="n">
        <v>92422000</v>
      </c>
      <c r="D9" s="4" t="inlineStr">
        <is>
          <t>[1]</t>
        </is>
      </c>
    </row>
    <row r="10"/>
    <row r="11">
      <c r="A11" s="4" t="inlineStr">
        <is>
          <t>[1]</t>
        </is>
      </c>
      <c r="B11" s="4" t="inlineStr">
        <is>
          <t>During the first quarter of fiscal 2019, we adopted Accounting Standards Update ("ASU") No. 2016-18, which requires that the statement of cash flows explain the change during the period in the total of cash, cash equivalents and restricted cash. We adopted the standard retrospectively for the prior period presented. Our adoption of ASU 2016-18 did not have any significant impact on our consolidated statements of cash flows.</t>
        </is>
      </c>
    </row>
  </sheetData>
  <mergeCells count="3">
    <mergeCell ref="C1:D1"/>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l. 31, 2020</t>
        </is>
      </c>
    </row>
    <row r="3">
      <c r="A3" s="3" t="inlineStr">
        <is>
          <t>Business Combinations [Abstract]</t>
        </is>
      </c>
    </row>
    <row r="4">
      <c r="A4" s="4" t="inlineStr">
        <is>
          <t>BUSINESS COMBINATIONS</t>
        </is>
      </c>
      <c r="B4" s="4" t="inlineStr">
        <is>
          <t xml:space="preserve">BUSINESS COMBINATIONS We completed one acquisition in fiscal 2019. We did not complete any acquisitions in fiscal 2020. The purchase price allocation for the fiscal 2019 acquisition, discussed in detail below, reflects various fair value estimates and analyses, including certain tangible assets acquired and liabilities assumed, the valuation of intangible assets acquired, income taxes and goodwill, which were subject to change within the measurement period as preliminary valuations were finalized. Measurement period adjustments are recorded in the reporting period in which the estimates are finalized and adjustment amounts are determined. We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and estimates of future revenues and costs. Our consolidated financial statements for the fiscal years ended July 31, 2019 and 2020 include the operations of the acquired company from the date the deal closed. Pro forma results of operations have not been presented because they are not material to our consolidated financial statements. Goodwill represents the excess of the purchase price over the fair value of the net tangible and intangible assets acquired. The goodwill recognized in this acquisition is primarily attributable to the synergies expected from the expanded market opportunities with our offerings and the knowledgeable and experienced workforce that joined us as part of the acquisition. Goodwill will not be amortized, but will instead be tested for impairment annually, or more frequently if certain indicators of impairment are present. Mainframe2, Inc. On August 24, 2018, we completed the acquisition of Mainframe2, Inc. ("Frame"), a privately held Delaware corporation with its principal offices in San Mateo, California ("Frame Acquisition"). Frame provides a cloud-based Windows desktop and application delivery service. The aggregate purchase price of approximately $130.0 million consisted of approximately $26.7 million in cash and 1,813,321 shares of our Class A common stock, with an aggregate fair value of approximately $103.3 million. The fair value of the shares of common stock issued was determined to be $56.97 per share, the closing price of our stock on August 24, 2018. Certain portions of the consideration for the acquisition, both cash and shares of our Class A common stock, were placed in escrow to secure the indemnification obligations of certain Frame security holders. We also entered into employee holdback or deferred payment arrangements with certain employees of Frame who joined Nutanix after the acquisition, totaling approximately $43.3 million, of which $6.6 million will be paid in cash ("cash holdback") and $36.7 million will be satisfied by issuing shares of our Class A common stock ("share holdback"). As the earning of the share holdback and payment of the cash holdback are contingent upon the continuous service of the employees, they are being accounted for as post-combination compensation expense over the required service period of three years. The 643,746 shares of our Class A common stock related to the $36.7 million share holdback have a fair value of $56.97 per share, the closing price of our Class A common stock on August 24, 2018, and had been issued at closing and are currently being held in escrow. This holdback is being accounted for as stock-based compensation over the required three-year service period. On September 21, 2018, we filed a Form S-3 registration statement with the SEC for the 2,451,322 shares of our Class A common stock that were issued as partial consideration in the Frame Acquisition. The purchase price allocation primarily included approximately $97.3 million of goodwill and $38.2 million of intangible assets, including $31.8 million related to developed technology and $2.2 million related to customer relationships, which are being amortized over an estimated economic life of five years, and $4.2 million related to trade name, which is being amortized over an estimated economic life of four years. Goodwill was not deductible for income tax purposes. Acquisition-related costs were expensed as incurred as general and administrative expenses on our consolidated statement of operations. We recognized approximately $1.1 million of acquisition-related costs in connection with the Frame Acquisition. The following table presents the aggregate purchase price allocation related to the Frame acquisition: As of July 31, 2019 (in thousands) Goodwill $ 97,328 Amortizable intangible assets 38,180 Tangible assets acquired 10,811 Liabilities assumed (16,293) Total consideration $ 130,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6:35:16Z</dcterms:created>
  <dcterms:modified xmlns:dcterms="http://purl.org/dc/terms/" xmlns:xsi="http://www.w3.org/2001/XMLSchema-instance" xsi:type="dcterms:W3CDTF">2020-09-23T16:35:16Z</dcterms:modified>
</cp:coreProperties>
</file>